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Summary of Sig" sheetId="9" r:id="rId9"/>
    <s:sheet name="Earnings Per Share" sheetId="10" r:id="rId10"/>
    <s:sheet name="Available-for-Sale Securities" sheetId="11" r:id="rId11"/>
    <s:sheet name="Loans and Allowance for Loan Lo" sheetId="12" r:id="rId12"/>
    <s:sheet name="Mortgage Banking and Servicing " sheetId="13" r:id="rId13"/>
    <s:sheet name="Derivative Financial Instrument" sheetId="14" r:id="rId14"/>
    <s:sheet name="Premises and Equipment" sheetId="15" r:id="rId15"/>
    <s:sheet name="Goodwill and Intangibles" sheetId="16" r:id="rId16"/>
    <s:sheet name="Interest Bearing Deposits" sheetId="17" r:id="rId17"/>
    <s:sheet name="Securities Sold Under Repurchas" sheetId="18" r:id="rId18"/>
    <s:sheet name="Federal Home Loan Bank Advances" sheetId="19" r:id="rId19"/>
    <s:sheet name="Income Taxes" sheetId="20" r:id="rId20"/>
    <s:sheet name="Regulatory Matters and Trust Pr" sheetId="21" r:id="rId21"/>
    <s:sheet name="Employee Benefits" sheetId="22" r:id="rId22"/>
    <s:sheet name="Share Based Compensation Plan" sheetId="23" r:id="rId23"/>
    <s:sheet name="Preferred Stock" sheetId="24" r:id="rId24"/>
    <s:sheet name="Disclosures About Fair Value of" sheetId="25" r:id="rId25"/>
    <s:sheet name="Condensed Financial Information" sheetId="26" r:id="rId26"/>
    <s:sheet name="Organization and Summary of S27" sheetId="27" r:id="rId27"/>
    <s:sheet name="Earnings Per Share (Tables)" sheetId="28" r:id="rId28"/>
    <s:sheet name="Available-for-Sale Securities (" sheetId="29" r:id="rId29"/>
    <s:sheet name="Loans and Allowance for Loan 30" sheetId="30" r:id="rId30"/>
    <s:sheet name="Mortgage Banking and Servicin31" sheetId="31" r:id="rId31"/>
    <s:sheet name="Derivative Financial Instrume32" sheetId="32" r:id="rId32"/>
    <s:sheet name="Premises and Equipment (Tables)" sheetId="33" r:id="rId33"/>
    <s:sheet name="Goodwill and Intangibles (Table" sheetId="34" r:id="rId34"/>
    <s:sheet name="Interest Bearing Deposits (Tabl" sheetId="35" r:id="rId35"/>
    <s:sheet name="Securities Sold Under Repurch36" sheetId="36" r:id="rId36"/>
    <s:sheet name="Federal Home Loan Bank Advanc37" sheetId="37" r:id="rId37"/>
    <s:sheet name="Income Taxes (Tables)" sheetId="38" r:id="rId38"/>
    <s:sheet name="Regulatory Matters and Trust 39" sheetId="39" r:id="rId39"/>
    <s:sheet name="Share Based Compensation Plan (" sheetId="40" r:id="rId40"/>
    <s:sheet name="Disclosures About Fair Value 41" sheetId="41" r:id="rId41"/>
    <s:sheet name="Condensed Financial Informati42" sheetId="42" r:id="rId42"/>
    <s:sheet name="Organization and Summary of S43" sheetId="43" r:id="rId43"/>
    <s:sheet name="Earnings Per Share (Details)" sheetId="44" r:id="rId44"/>
    <s:sheet name="Earnings Per Share (Details Tex" sheetId="45" r:id="rId45"/>
    <s:sheet name="Available-for-Sale Securities46" sheetId="46" r:id="rId46"/>
    <s:sheet name="Available-for-Sale Securities47" sheetId="47" r:id="rId47"/>
    <s:sheet name="Available-for-Sale Securities48" sheetId="48" r:id="rId48"/>
    <s:sheet name="Available-for-Sale Securities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Mortgage Banking and Servicin59" sheetId="59" r:id="rId59"/>
    <s:sheet name="Mortgage Banking and Servicin60" sheetId="60" r:id="rId60"/>
    <s:sheet name="Derivative Financial Instrume61" sheetId="61" r:id="rId61"/>
    <s:sheet name="Derivative Financial Instrume62" sheetId="62" r:id="rId62"/>
    <s:sheet name="Premises and Equipment (Details" sheetId="63" r:id="rId63"/>
    <s:sheet name="Premises and Equipment (Detai64" sheetId="64" r:id="rId64"/>
    <s:sheet name="Goodwill and Intangibles (Detai" sheetId="65" r:id="rId65"/>
    <s:sheet name="Goodwill and Intangibles (Det66" sheetId="66" r:id="rId66"/>
    <s:sheet name="Goodwill and Intangibles (Det67" sheetId="67" r:id="rId67"/>
    <s:sheet name="Interest Bearing Deposits (Deta" sheetId="68" r:id="rId68"/>
    <s:sheet name="Interest Bearing Deposits (De69" sheetId="69" r:id="rId69"/>
    <s:sheet name="Securities Sold Under Repurch70" sheetId="70" r:id="rId70"/>
    <s:sheet name="Securities Sold Under Repurch71" sheetId="71" r:id="rId71"/>
    <s:sheet name="Federal Home Loan Bank Advanc72" sheetId="72" r:id="rId72"/>
    <s:sheet name="Federal Home Loan Bank Advanc73" sheetId="73" r:id="rId73"/>
    <s:sheet name="Income Taxes (Details)" sheetId="74" r:id="rId74"/>
    <s:sheet name="Income Taxes (Details 1)" sheetId="75" r:id="rId75"/>
    <s:sheet name="Income Taxes (Details 2)" sheetId="76" r:id="rId76"/>
    <s:sheet name="Income Taxes (Details Textual)" sheetId="77" r:id="rId77"/>
    <s:sheet name="Regulatory Matters and Trust 78" sheetId="78" r:id="rId78"/>
    <s:sheet name="Regulatory Matters and Trust 79" sheetId="79" r:id="rId79"/>
    <s:sheet name="Related Party Transactions (Det" sheetId="80" r:id="rId80"/>
    <s:sheet name="Employee Benefits (Details)" sheetId="81" r:id="rId81"/>
    <s:sheet name="Share Based Compensation Plan82" sheetId="82" r:id="rId82"/>
    <s:sheet name="Share Based Compensation Plan83" sheetId="83" r:id="rId83"/>
    <s:sheet name="Share Based Compensation Plan84" sheetId="84" r:id="rId84"/>
    <s:sheet name="Preferred Stock (Details)" sheetId="85" r:id="rId85"/>
    <s:sheet name="Disclosures About Fair Value 86" sheetId="86" r:id="rId86"/>
    <s:sheet name="Disclosures About Fair Value 87" sheetId="87" r:id="rId87"/>
    <s:sheet name="Disclosures About Fair Value 88" sheetId="88" r:id="rId88"/>
    <s:sheet name="Disclosures About Fair Value 89" sheetId="89" r:id="rId89"/>
    <s:sheet name="Disclosures About Fair Value 90" sheetId="90" r:id="rId90"/>
    <s:sheet name="Condensed Financial Informati91" sheetId="91" r:id="rId91"/>
    <s:sheet name="Condensed Financial Informati92" sheetId="92" r:id="rId92"/>
    <s:sheet name="Condensed Financial Informati93" sheetId="93" r:id="rId93"/>
  </s:sheets>
  <s:definedNames/>
  <s:calcPr calcId="124519" calcMode="auto" fullCalcOnLoad="1"/>
</s:workbook>
</file>

<file path=xl/sharedStrings.xml><?xml version="1.0" encoding="utf-8"?>
<sst xmlns="http://schemas.openxmlformats.org/spreadsheetml/2006/main" uniqueCount="934">
  <si>
    <t>Document and Entity Information - USD ($) $ in Millions</t>
  </si>
  <si>
    <t>12 Months Ended</t>
  </si>
  <si>
    <t>Dec. 31, 2015</t>
  </si>
  <si>
    <t>Feb. 29, 2016</t>
  </si>
  <si>
    <t>Jun. 30, 2015</t>
  </si>
  <si>
    <t>Document and Entity Information [Abstract]</t>
  </si>
  <si>
    <t>Entity Registrant Name</t>
  </si>
  <si>
    <t>SB Financial Group,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 $ in Thousands</t>
  </si>
  <si>
    <t>Dec. 31, 2014</t>
  </si>
  <si>
    <t>ASSETS</t>
  </si>
  <si>
    <t>Cash and due from banks</t>
  </si>
  <si>
    <t>Available-for-sale securities</t>
  </si>
  <si>
    <t>Loans held for sale</t>
  </si>
  <si>
    <t>Loans, net of unearned income</t>
  </si>
  <si>
    <t>Allowance for loan losses</t>
  </si>
  <si>
    <t>Premises and equipment, net</t>
  </si>
  <si>
    <t>Federal Reserve and Federal Home Loan Bank Stock, at cost</t>
  </si>
  <si>
    <t>Foreclosed assets held for sale, net</t>
  </si>
  <si>
    <t>Interest receivable</t>
  </si>
  <si>
    <t>Goodwill</t>
  </si>
  <si>
    <t>Core deposits and other intangibles</t>
  </si>
  <si>
    <t>Cash value of life insurance</t>
  </si>
  <si>
    <t>Mortgage servicing rights</t>
  </si>
  <si>
    <t>Other assets</t>
  </si>
  <si>
    <t>Total assets</t>
  </si>
  <si>
    <t>Deposits</t>
  </si>
  <si>
    <t>Non interest bearing demand</t>
  </si>
  <si>
    <t>Interest bearing demand</t>
  </si>
  <si>
    <t>Savings</t>
  </si>
  <si>
    <t>Money market</t>
  </si>
  <si>
    <t>Time deposits</t>
  </si>
  <si>
    <t>Total deposits</t>
  </si>
  <si>
    <t>Repurchase agreements</t>
  </si>
  <si>
    <t>Federal Home Loan Bank advances</t>
  </si>
  <si>
    <t>Trust preferred securities</t>
  </si>
  <si>
    <t>Interest payable</t>
  </si>
  <si>
    <t>Other liabilities</t>
  </si>
  <si>
    <t>Total liabilities</t>
  </si>
  <si>
    <t>Commitments &amp; Contingent Liabilities</t>
  </si>
  <si>
    <t xml:space="preserve"> </t>
  </si>
  <si>
    <t>Stockholders' Equity</t>
  </si>
  <si>
    <t>Preferred stock 6.5% non-cumulative, Series A, no par value; authorized 200,000 shares; 15,000 shares issued</t>
  </si>
  <si>
    <t>Common stock, no par value; authorized 10,000,000 shares; 5,027,433 shares issued</t>
  </si>
  <si>
    <t>Additional paid-in capital</t>
  </si>
  <si>
    <t>Retained earnings</t>
  </si>
  <si>
    <t>Accumulated other comprehensive income</t>
  </si>
  <si>
    <t>Treasury stock, at cost - (2015 - 136,547, 2014 - 152,302 shares)</t>
  </si>
  <si>
    <t>Total stockholders' equity</t>
  </si>
  <si>
    <t>Total liabilities and stockholders' equity</t>
  </si>
  <si>
    <t>Consolidated Balance Sheets (Parenthetical) - $ / shares</t>
  </si>
  <si>
    <t>Balance Sheets [Abstract]</t>
  </si>
  <si>
    <t>Percentage of noncumulative preferred share</t>
  </si>
  <si>
    <t>6.50%</t>
  </si>
  <si>
    <t>Preferred stock, no par value</t>
  </si>
  <si>
    <t>Preferred stock, shares authorized</t>
  </si>
  <si>
    <t>Preferred stock, shares issued</t>
  </si>
  <si>
    <t>Common stock, stated value</t>
  </si>
  <si>
    <t>Common stock, shares authorized</t>
  </si>
  <si>
    <t>Common stock, shares issued</t>
  </si>
  <si>
    <t>Treasury stock, shares</t>
  </si>
  <si>
    <t>Consolidated Statements of Income - USD ($) $ in Thousands</t>
  </si>
  <si>
    <t>Loans</t>
  </si>
  <si>
    <t>Taxable</t>
  </si>
  <si>
    <t>Tax-exempt</t>
  </si>
  <si>
    <t>Securities</t>
  </si>
  <si>
    <t>Total interest income</t>
  </si>
  <si>
    <t>Interest Expense</t>
  </si>
  <si>
    <t>Repurchase agreements &amp; Other</t>
  </si>
  <si>
    <t>Total interest expense</t>
  </si>
  <si>
    <t>Net Interest Income</t>
  </si>
  <si>
    <t>Provision for loan losses</t>
  </si>
  <si>
    <t>Net interest income after provision for loan losses</t>
  </si>
  <si>
    <t>Non-interest Income</t>
  </si>
  <si>
    <t>Wealth management fees</t>
  </si>
  <si>
    <t>Customer service fees</t>
  </si>
  <si>
    <t>Gain on sale of mortgage loans &amp; OMSR's</t>
  </si>
  <si>
    <t>Mortgage loan servicing fees, net</t>
  </si>
  <si>
    <t>Gain on sale of non-mortgage loans</t>
  </si>
  <si>
    <t>Data service fees</t>
  </si>
  <si>
    <t>Net gain on sales of securities</t>
  </si>
  <si>
    <t>Gain (loss) on sale of assets</t>
  </si>
  <si>
    <t>Other</t>
  </si>
  <si>
    <t>Total non-interest income</t>
  </si>
  <si>
    <t>Non-interest Expense</t>
  </si>
  <si>
    <t>Salaries and employee benefits</t>
  </si>
  <si>
    <t>Net occupancy expense</t>
  </si>
  <si>
    <t>Equipment expense</t>
  </si>
  <si>
    <t>Data processing fees</t>
  </si>
  <si>
    <t>Professional fees</t>
  </si>
  <si>
    <t>Marketing expense</t>
  </si>
  <si>
    <t>Telephone and communications</t>
  </si>
  <si>
    <t>Postage and delivery expense</t>
  </si>
  <si>
    <t>Employee expense</t>
  </si>
  <si>
    <t>Intangible amortization expense</t>
  </si>
  <si>
    <t>State, local and other taxes</t>
  </si>
  <si>
    <t>Other expenses</t>
  </si>
  <si>
    <t>Total non-interest expense</t>
  </si>
  <si>
    <t>Income Before Income Tax</t>
  </si>
  <si>
    <t>Provision for Income Taxes</t>
  </si>
  <si>
    <t>Net Income</t>
  </si>
  <si>
    <t>Preferred Stock Dividends</t>
  </si>
  <si>
    <t>Net Income available to Common</t>
  </si>
  <si>
    <t>Basic Earnings Per Share</t>
  </si>
  <si>
    <t>Diluted Earnings Per Share</t>
  </si>
  <si>
    <t>Consolidated Statements of Comprehensive Income - USD ($) $ in Thousands</t>
  </si>
  <si>
    <t>Statements Of Comprehensive Income [Abstract]</t>
  </si>
  <si>
    <t>Net income</t>
  </si>
  <si>
    <t>Available-for-sale investment securities:</t>
  </si>
  <si>
    <t>Gross unrealized holding gain (loss) arising in the period</t>
  </si>
  <si>
    <t>Related tax (benefit) expense</t>
  </si>
  <si>
    <t>Less: reclassification adjustment for gain realized in income</t>
  </si>
  <si>
    <t>Related tax benefit</t>
  </si>
  <si>
    <t>Net effect on other comprehensive income (loss)</t>
  </si>
  <si>
    <t>Total comprehensive income</t>
  </si>
  <si>
    <t>Consolidated Statements of Stockholders' Equity - USD ($) $ in Thousands</t>
  </si>
  <si>
    <t>Total</t>
  </si>
  <si>
    <t>Preferred Stock</t>
  </si>
  <si>
    <t>Common Stock</t>
  </si>
  <si>
    <t>Additional Paid-In Capital</t>
  </si>
  <si>
    <t>Retained Earnings</t>
  </si>
  <si>
    <t>Accumulated Other Comprehensive Income (Loss)</t>
  </si>
  <si>
    <t>Treasury Stock</t>
  </si>
  <si>
    <t>Beginning Balance at Dec. 31, 2013</t>
  </si>
  <si>
    <t>Other comprehensive income</t>
  </si>
  <si>
    <t>Dividends on common stock</t>
  </si>
  <si>
    <t>Preferred Stock Offering (Series A)</t>
  </si>
  <si>
    <t>Restricted Stock Issuance</t>
  </si>
  <si>
    <t>Stock options exercised</t>
  </si>
  <si>
    <t>Share based compensation expense</t>
  </si>
  <si>
    <t>Balance at Dec. 31, 2014</t>
  </si>
  <si>
    <t>Other comprehensive loss</t>
  </si>
  <si>
    <t>Dividends on preferred stock</t>
  </si>
  <si>
    <t>Stock buyback</t>
  </si>
  <si>
    <t>Balance at Dec. 31, 2015</t>
  </si>
  <si>
    <t>Consolidated Statements of Stockholders' Equity (Parenthetical) - $ / shares</t>
  </si>
  <si>
    <t>Statements of Stockholders' Equity [Abstract]</t>
  </si>
  <si>
    <t>Dividend common stock, Per share amount</t>
  </si>
  <si>
    <t>Dividend preferred stock, Per share amount</t>
  </si>
  <si>
    <t>Consolidated Statements of Cash Flows - USD ($) $ in Thousands</t>
  </si>
  <si>
    <t>Operating Activities</t>
  </si>
  <si>
    <t>Items not requiring (providing) cash</t>
  </si>
  <si>
    <t>Depreciation and amortization</t>
  </si>
  <si>
    <t>Expense of share-based compensation plan</t>
  </si>
  <si>
    <t>Amortization of premiums and discounts on securities</t>
  </si>
  <si>
    <t>Amortization of intangible assets</t>
  </si>
  <si>
    <t>Amortization of originated mortgage servicing rights</t>
  </si>
  <si>
    <t>Deferred income taxes</t>
  </si>
  <si>
    <t>Proceeds from sale of loans held for sale</t>
  </si>
  <si>
    <t>Originations of loans held for sale</t>
  </si>
  <si>
    <t>Gain from sale of loans</t>
  </si>
  <si>
    <t>Loss on sales of assets</t>
  </si>
  <si>
    <t>Net gains on sales of securities</t>
  </si>
  <si>
    <t>Prepayment penalty on trust preferred securities</t>
  </si>
  <si>
    <t>Originated mortgage servicing rights impairment, net</t>
  </si>
  <si>
    <t>Changes in</t>
  </si>
  <si>
    <t>Interest payable &amp; other liabilities</t>
  </si>
  <si>
    <t>Net cash provided by operating activities</t>
  </si>
  <si>
    <t>Investing Activities</t>
  </si>
  <si>
    <t>Purchases of available-for-sale securities</t>
  </si>
  <si>
    <t>Proceeds from maturities of available-for-sale securities</t>
  </si>
  <si>
    <t>Proceeds from sales of available-for-sale securities</t>
  </si>
  <si>
    <t>Net change in loans</t>
  </si>
  <si>
    <t>Purchase of premises, equipment &amp; software</t>
  </si>
  <si>
    <t>Proceeds from sales of premises, equipment &amp; software</t>
  </si>
  <si>
    <t>Proceeds from sale of foreclosed assets</t>
  </si>
  <si>
    <t>Net cash used in investing activities</t>
  </si>
  <si>
    <t>Financing Activities</t>
  </si>
  <si>
    <t>Net increase in demand deposits, money market, interest checking &amp; savings accounts</t>
  </si>
  <si>
    <t>Net decrease in certificates of deposit</t>
  </si>
  <si>
    <t>Net decrease in securities sold under agreements to repurchase</t>
  </si>
  <si>
    <t>Proceeds from Federal Home Loan Bank advances</t>
  </si>
  <si>
    <t>Repayment of Federal Home Loan Bank advances</t>
  </si>
  <si>
    <t>Net proceeds from share based compensation plans</t>
  </si>
  <si>
    <t>Dividends on Common Stock</t>
  </si>
  <si>
    <t>Dividends on Preferred Stock</t>
  </si>
  <si>
    <t>Repayment of trust preferred securities</t>
  </si>
  <si>
    <t>Proceeds from issuance of Series A preferred stock</t>
  </si>
  <si>
    <t>Proceeds from long term note</t>
  </si>
  <si>
    <t>Repayment of long term note payable</t>
  </si>
  <si>
    <t>Repayment of short term note payable</t>
  </si>
  <si>
    <t>Net cash provided by (used in) financing activities</t>
  </si>
  <si>
    <t>Increase (Decrease) in Cash and Cash Equivalents</t>
  </si>
  <si>
    <t>Cash and Cash Equivalents, Beginning of Year</t>
  </si>
  <si>
    <t>Cash and Cash Equivalents, End of Year</t>
  </si>
  <si>
    <t>Supplemental Cash Flows Information</t>
  </si>
  <si>
    <t>Interest paid</t>
  </si>
  <si>
    <t>Income taxes paid</t>
  </si>
  <si>
    <t>Transfer of loans to foreclosed assets</t>
  </si>
  <si>
    <t>Organization and Summary of Significant Accounting Policies</t>
  </si>
  <si>
    <t>Organization and Summary of Significant Accounting Policies [Abstract]</t>
  </si>
  <si>
    <t>Note 1: Organization and Summary of Significant Accounting Policies Organization and Nature of Operations SB Financial Group, Inc. (the “Company”) is a bank holding company whose principal activity is the ownership and management of its wholly-owned subsidiaries, The State Bank and Trust Company (“State Bank”), RFCBC, Inc. (“RFCBC”), Rurbanc Data Services, Inc. dba RDSI Banking Systems (“RDSI”), and Rurban Statutory Trust II (“RST II”). State Bank owns all the outstanding stock of Rurban Mortgage Company (“RMC”), and State Bank Insurance, LLC (“SBI”). Effective April 18, 2013, the Company changed its name from Rurban Financial Corp. to SB Financial Group, Inc. The Company is primarily engaged in providing a full range of banking and wealth management services to individual and corporate customers in Northwest Ohio and Northeast Indiana. The Company is subject to competition from other financial institutions, and is regulated by certain federal and state agencies and undergoes periodic examinations by those regulatory authorities. Where appropriate, reclassifications have been made to the 2014 financial statements to conform to the 2015 financial statement presentation. These reclassifications had no effect on net income. Principles of Consolidation The Consolidated Financial Statements include the accounts of the Company, State Bank, RFCBC, RDSI, RMC, and SBI.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valuation of deferred tax assets, other-than-temporary impairment (OTTI) and fair value of financial instruments. Cash Equivalents The Company considers all liquid investments with original maturities of three months or less to be cash equivalents. At December 31, 2015 and 2014, cash equivalents consisted primarily of interest-bearing and non-interest bearing demand deposit balances held by correspondent banks.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Loan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ral terms of the loa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 Federal Reserve and Federal Home Loan Bank Stock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 Goodwill Goodwill is tested for impairment annually. If the implied fair value of goodwill is lower than its carrying amount, goodwill impairment is indicated and goodwill is written down to its implied fair value. 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 Derivatives Derivatives are recognized as assets and liabilities on the consolidated balance sheet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Mortgage Servicing Rights Mortgage servicing assets are recognized separately when rights are acquired through purchase or through sale of financial assets. Under the servicing assets and liabilities accounting guidance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hare-Based Employee Compensation Plan At December 31, 2015 and 2014, the Company had a share-based employee compensation plan, which is described more fully in Note 15.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1. As of December 31, 2015, the Company had no uncertain income tax positions. Treasury Shares Treasury stock is stated at cost. Cost is determined by the weighted average cost method. 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if converted method. Treasury stock shares are not deemed outstanding for earnings per share calculations. Comprehensive Income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 Accumulated other comprehensive income consists solely of the cumulative unrealized gains and losses on available-for-sale securities net of income tax. New and applicable accounting pronouncements: Accounting Standards Update (ASU) No. 2016-02: Leases (Topic 842) This ASU is intended to increase transparency and comparibility among organizations by recognizing lease assets and lease liabilities on the balance sheet and disclosing key information about leasing arrangements. The amendments in this ASU are effective for reporting periods beginning after December 15, 2019, and management will need further study to determine the impact on the Company’s consolidated financial statements ASU No. 2016-01: Financial Instruments – Recognition and measurement of financial assets and financial liabilities (Subtopic 825-10) This ASU makes targeted improvements to generally accepted accounting principles. Specifically, the amendments require equity securities with readily determinable fair values be classified into different categories and require equity securities to be measured at fair value with changes in the fair value recognized through net income. The amendments in this ASU are effective for reporting periods beginning after December 15, 2017, and management does not believe this ASU will have a material impact on the Company’s consolidated financial statements ASU No. 2015-16: Business Combinations (Topic 805) This ASU requires an acquirer to recognize adjustments to provisional amounts that are identified during the measurement period in the reporting period in which the adjustment amounts are determined. Further, an entity must present separately on the face of the income statement or disclose in the notes the portion of the amount recorded in current-period earnings that would have been recorded previously if the provisional amounts had been recorded as of the acquisition date. The amendments in this ASU are effective for reporting periods beginning after December 15, 2015, and management does not believe this ASU will have a material impact on the Company’s consolidated financial statements ASU No. 2015-15: Interest – Imputation of Interest (Subtopic 835-30) This ASU requires entities to present debt issuance costs related to a recognized debt liability as a direct deduction from the carrying amount of that debt liability. The amendments in this ASU are effective for reporting periods beginning after December 15, 2015, and management does not believe this ASU will have a material impact on the Company’s consolidated financial statements. ASU No. 2015-05: Intangibles – Goodwill and Other (Subtopic 310-40, Software) This ASU provides guidance for the customer’s accounting treatment for fees paid in a cloud computing arrangement. Existing GAAP does not include explicit guidance regarding this topic. Specifically the ASU indicates how to handle cloud computing arrangements when a software license does and does not exist as part of the arrangement. The amendments in this ASU are effective for reporting periods beginning after December 15, 2015, and management does not believe this ASU will have a material impact on the Company’s consolidated financial statements. ASU No. 2015-03 (Sub Topic 835-30): Interest – Simplifying the Presentation of Debt Issuance Costs This ASU simplifies the presentation of debt issuance costs, with the amendments in this ASU requiring that debt issuance costs related to a recognized debt liability be presented in the balance sheet as a direct deduction from the carrying amount of that debt liability, consistent with debt discounts. The amendments in this ASU are effective for reporting periods beginning after December 15, 2015, and management does not believe this update will have a material impact on the Company’s consolidated financial statements. ASU No. 2014-16, Derivatives and Hedging (Topic 815): Determining Whether the Host Contract is more Akin to Debt or to Equity. This ASU provides guidance for an entity when hybrid financial instruments are issued in the form of a share. The entity should determine the nature of the host contract by considering the economic characteristics and risks of the entire financial instrument. The determination of these host characteristics may meet the definition of a derivative financial instrument. The amendments in this ASU are effective for reporting periods beginning after December 15, 2015, and management does not believe this update will have a material impact on the Company’s consolidated ASU No. 2014-12 (Topic 718): Compensation – Stock Compensation This ASU provides guidance for the accounting treatment of share-based payments when the terms provide that a performance target could be achieved after the service period. The treatment requires that the target achievement after th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reporting periods beginning after December 15, 2015, and management does not believe this update will have a material impact on the Company’s consolidated financial statements.</t>
  </si>
  <si>
    <t>Earnings Per Share</t>
  </si>
  <si>
    <t>Earnings Per Share [Abstract]</t>
  </si>
  <si>
    <t>Note 2: Earnings Per Share Earnings per common share (EPS) is computed using the two-class method. Basic earnings per common share is computed by dividing net income available to common shareholders by the weighted-average number of common shares outstanding during the applicable period, exclu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plus the convertible impact of preferred shares and the dilutive effect of stock compensation using the treasury stock method. EPS for the years ended December 31, 2015 and 2014 is computed as follows:
($ in thousands - except per share data) 2015 2014
Distributed earnings allocated to common shares $ 982 $ 783
Undistributed earnings allocated to common shares 5,676 4,477
Net earnings allocated to common shares 6,663 5,260
Net earnings allocated to participating securities 5 3
Dividends on convertible preferred shares 956 -
Net Income allocated to common shares and participating securities $ 7,619 $ 5,263
Weighted average shares outstanding for basic earnings per share 4,884 4,874
Dilutive effect of stock compensation 88 68
Dilutive effect of convertible shares 1,451 -
Weighted average shares outstanding for diluted earnings per share 6,423 4,942
Basic earnings per common share $ 1.36 $ 1.08
Diluted earnings per common share $ 1.19 $ 1.07 Shares subject to issue upon exercise of options of 35,424 and 171,470 in 2015 and 2014, respectively, at prices of $11.50 to $14.15 were excluded from the diluted earnings per common share calculation as they were anti-dilutive.</t>
  </si>
  <si>
    <t>Available-for-Sale Securities</t>
  </si>
  <si>
    <t>Available-for-Sale Securities [Abstract]</t>
  </si>
  <si>
    <t>Note 3: Available-for-Sale Securities The amortized cost and appropriate fair values, together with gross unrealized gains and losses, of available-for-sale securities are as follows: Gross Gross Amortized Unrealized Unrealized ($ in thousands) Cost Gains Losses Fair Value Available-for-Sale Securities: December 31, 2015: U.S. Treasury and Government agencies $ 10,804 $ 101 $ - $ 10,905 Mortgage-backed securities 61,459 311 (427 ) 61,343 State and political
subdivisions 16,519 999 - 17,518 Equity securities 23 - - 23 $ 88,805 $ 1,411 $ (427 ) $ 89,789 Gross Gross Amortized Unrealized Unrealized ($ in thousands) Cost Gains Losses Fair Value Available-for-Sale Securities: December 31, 2014: U.S. Treasury and Government agencies $ 15,187 $ 124 $ (4 ) $ 15,307 Mortgage-backed securities 50,563 462 (285 ) 50,740 State and political subdivisions 18,075 1,095 - 19,170 Equity securities 23 - - 23 $ 83,848 $ 1,681 $ (289 ) $ 85,240 The amortized cost and fair value of securities available for sale and held to maturity at December 31, 2015, by contractual maturity, are shown below. Expected maturities differ from contractual maturities because issuers may have the right to call or prepay obligations with or without call or prepayment penalties. Available for Sale Amortized Fair ($ in thousands) Cost Value Within one year $ 425 $ 429 Due after one year through five years 2,044 2,126 Due after five years through ten years 6,079 6,399 Due after ten years 18,775 19,469 27,323 28,423 Mortgage-backed securities and equity securities 61,482 61,366 Totals $ 88,805 $ 89,789 The fair value of securities pledged as collateral, to secure public deposits and for other purposes, was $46.2 million at December 31, 2015, and $44.5 million at December 31, 2014. Securities delivered for repurchase agreements (not included above) were $15.8 million at December 31, 2015 and $16.5 million at December 31, 2014. There were no realized gains or losses on available-for-sale securities in 2015. Gross gains of $0.17 million and gross losses of $0.01 million were realized from sales of available-for-sale securities in 2014. The net $0.16 million gain on sale in 2014 was a reclassification from accumulated other comprehensive income and is included in the net gain on sales of securities. The related tax expense for net security gains was $0.05 million in 2014 and was a reclassification from accumulated other comprehensive income and is included in the income tax expense line in the income statement. Certain investments in debt securities are reported in the financial statements at an amount less than their historical cost. Total fair value of these investments at December 31, 2015 and 2014, was $37.2 million and $29.0 million, respectively, which was approximately 41% and 34%, respectively, of the Company's available-for-sale investment portfolio.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present securities with unrealized losses at December 31, 2015 and 2014: ($ in thousands) Less than 12 Months 12 Months or Longer Total December 31, 2015 Fair Value Unrealized Losses Fair
Value Unrealized Losses Fair Value Unrealized Losses Mortgage-backed securities 30,184 (253 ) 7,061 (174 ) 37,245 (427 ) $ 30,184 $ (253 ) $ 7,061 $ (174 ) $ 37,245 $ (427 ) December 31, 2014 Fair Value Unrealized Losses Fair Value Unrealized Losses Fair Value Unrealized Losses U.S. Treasury and Government agencies $ 1,387 $ (4 ) $ - $ - $ 1,387 $ (4 ) Mortgage-backed securities 20,491 (73 ) 7,073 (212 ) 27,564 (285 ) $ 21,878 $ (77 ) $ 7,073 $ (212 ) $ 28,951 $ (289 ) The unrealized loss on the securities portfolio has increased by $0.14 million as of December 31, 2015, from the prior year. Management reviews these securities on a quarterly basis and has determined that no impairment exists. Management evaluates securities for other-than-temporary impairment at least on a quarterly basis, and more frequently when economic or market concern warrants such evaluation.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Loans and Allowance for Loan Losses</t>
  </si>
  <si>
    <t>Loans and Allowance For Loan Losses [Abstract]</t>
  </si>
  <si>
    <t xml:space="preserve">Note 4: Loans and Allowance for Loan Losses Categories of loans at December 31 include: Total Loans Non-Accrual Loans ($ in thousands) Dec. 2015 Dec. 2014 Dec. 2015 Dec. 2014 Commercial &amp; Industrial $ 86,542 $ 88,485 188 1,387 Commercial RE &amp; Construction 242,208 217,030 5,670 2,092 Agricultural &amp; Farmland 43,835 46,217 7 - Residential Real Estate 130,806 113,214 749 992 Consumer &amp; Other 54,224 51,546 32 138 Total Loans $ 557,615 $ 516,492 $ 6,646 $ 4,609 Unearned Income $ 44 $ (156 ) Total Loans, net of unearned income $ 557,659 $ 516,336 Allowance for loan losses $ (6,990 ) $ (6,771 ) State Bank makes commercial, agri-business, consumer and residential loans to customers throughout the states of Ohio, Indiana, and Michigan.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 Standby letters of credit are conditional commitments issued by State Bank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Forward sale commitments are commitments to sell groups of residential mortgage loans that the Company originates or purchases as part of its mortgage banking activities. The Company commits to sell the loans at specified prices in a future period, typically within forty-five days. These commitments are acquired to reduce market risk on mortgage loans in the process of origination and mortgage loans held for sales since the Company is exposed to interest rate risk during the period between issuing a loan commitment and the sales of the loan into the secondary marke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 Management uses the same credit policies in granting lines of credit as it does for on-balance-sheet instruments. Listed below is a summary loan commitments, unused lines of credit and standby letters of credit as of December 31, 2015 and 2014. ($ in thousands) 2015 2014 Loan commitments and unused lines of credit $ 126,902 $ 105,136 Standby letters of credit 1,026 672 Total $ 127,928 $ 105,808 There are various contingent liabilities that are not reflected in the consolidated financial statements, including claims and legal actions arising in the ordinary course of business. In the opinion of management, after consultation with legal counsel, the ultimate disposition of these matters is not expected to have a material effect on the Company’s consolidated financial condition or results of operations. The risk characteristics of each loan portfolio segment are as follows: Commercial and Agricultural 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including Construction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balance of the allowance for loan losses (“ALLL”) and the recorded investment in loans based on portfolio segment and impairment method as of December 31, 2015 and 2014: Commercial Commercial RE Agricultural Residential Consumer ($'s in thousands) &amp; Industrial &amp; Construction &amp; Farmland Real Estate &amp; Other Total ALLOWANCE FOR LOAN AND LEASE LOSSES For the Twelve Months Ended December 31, 2015 Beginning balance $ 1,630 $ 2,857 $ 208 $ 1,308 $ 768 $ 6,771 Charge Offs (497 ) (303 ) - (56 ) (96 ) $ (952 ) Recoveries 26 3 3 29 10 71 Provision (245 ) 1,329 (7 ) 31 (8 ) 1,100 Ending Balance $ 914 $ 3,886 $ 204 $ 1,312 $ 674 $ 6,990 Loans Receivable at December 31, 2015 Allowance: Ending balance: individually evaluated for impairment $ - $ 1,759 $ - $ 167 $ 37 $ 1,963 Ending balance: collectively evaluated for impairment $ 914 $ 2,127 $ 204 $ 1,145 $ 637 $ 5,027 Loans: Ending balance: individually evaluated for impairment $ 126 $ 5,754 $ - $ 1,713 $ 464 $ 8,057 Ending balance: collectively evaluated for impairment $ 86,416 $ 236,454 $ 43,835 $ 129,093 $ 53,760 $ 549,558 Commercial Commercial RE Agricultural Residential Consumer ($'s in thousands) &amp; Industrial &amp; Construction &amp; Farmland Real Estate &amp; Other Total ALLOWANCE FOR LOAN AND LEASE LOSSES For the Twelve Months Ended December 31, 2014 Beginning balance $ 2,175 $ 2,708 $ 159 $ 1,067 $ 855 $ 6,964 Charge Offs (607 ) (13 ) - (92 ) (135 ) $ (847 ) Recoveries 19 125 3 32 25 204 Provision 43 37 46 301 23 450 Ending Balance $ 1,630 $ 2,857 $ 208 $ 1,308 $ 769 $ 6,771 Loans Receivable at December 31, 2014 Allowance: Ending balance: individually evaluated for impairment $ 510 $ 1,018 $ - $ 242 $ 41 $ 1,811 Ending balance: collectively evaluated for impairment $ 1,120 $ 1,839 $ 208 $ 1,066 $ 728 $ 4,960 Loans: Ending balance: individually evaluated for impairment $ 1,268 $ 2,035 $ - $ 1,647 $ 481 $ 5,431 Ending balance: collectively evaluated for impairment $ 87,217 $ 214,995 $ 46,217 $ 111,567 $ 51,065 $ 511,061 Credit Risk Profile The Company categorizes loans into risk categories (loan grad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grade 5): Substandard (grade 6): Doubtful (grade 7): Loss (grade 8): The following tables present the credit risk profile of the Company’s loan portfolio based on rating category as of December 31, 2015 and 2014: December 31, 2015 Commercial Commercial RE Agricultural Residential Consumer ($ in thousands) &amp; Industrial &amp; Construction &amp; Farmland Real Estate &amp; Other Total 1-2 $ 709 $ 767 $ 47 $ - $ 15 $ 1,538 3 23,362 79,915 8,195 118,463 50,745 280,680 4 61,799 149,473 35,593 10,418 3,223 260,506 Total Pass (1 - 4) 85,870 230,155 43,835 128,881 53,983 542,724 Special Mention (5) 330 5,260 - 756 70 6,416 Substandard (6) 110 1,072 - 420 139 1,741 Doubtful (7) 232 5,721 - 749 32 6,734 Loss (8) - - - - - - Total Loans $ 86,542 $ 242,208 $ 43,835 $ 130,806 $ 54,224 $ 557,615 December 31, 2014 Commercial Commercial RE Agricultural Residential Consumer ($ in thousands) &amp; Industrial &amp; Construction &amp; Farmland Real Estate &amp; Other Total 1-2 $ 1,148 $ 66 $ 61 $ - $ - $ 1,275 3 23,580 67,779 9,505 105,149 47,795 253,808 4 61,691 136,427 36,651 5,611 3,465 243,845 Total Pass (1 - 4) 86,419 204,272 46,217 110,760 51,260 498,928 Special Mention (5) 83 6,224 - 1,160 84 7,551 Substandard (6) 752 4,422 - 312 55 5,541 Doubtful (7) 1,231 2,112 - 982 147 4,472 Loss (8) - - - - - - Total Loans $ 88,485 $ 217,030 $ 46,217 $ 113,214 $ 51,546 $ 516,492 The Company evaluates the loan risk grading system definitions and allowance for loan loss methodology on an ongoing basis. The Company uses a three-year average of historical losses for the general component of the allowance for loan loss calculation. No significant changes were made to the loan risk grading system definitions and allowance for loan loss methodology during the periods presented. The following tables present the Company’s loan portfolio aging analysis as of December 31, 2015 and 2014: ($ in thousands) 30-59 Days 60-89 Days Greater Than Total Past Total Loans December 31, 2015 Past Due Past Due 90 Days Due Current Receivable Commercial &amp; Industrial $ - $ 60 $ 188 $ 248 $ 86,294 $ 86,542 Commercial RE &amp; Construction 99 - 5,280 5,379 236,829 242,208 Agricultural &amp; Farmland - - - - 43,835 43,835 Residential Real Estate 98 198 156 452 130,354 130,806 Consumer &amp; Other 64 - 2 66 54,158 54,224 Total Loans $ 261 $ 258 $ 5,626 $ 6,145 $ 551,470 $ 557,615 ($ in thousands) 30-59 Days 60-89 Days Greater Than Total Past Total Loans December 31, 2014 Past Due Past Due 90 Days Due Current Receivable Commercial &amp; Industrial $ - $ - $ 987 $ 987 $ 87,498 $ 88,485 Commercial RE &amp; Construction 3,660 - 1,747 5,407 211,623 217,030 Agricultural &amp; Farmland - - - - 46,217 46,217 Residential Real Estate 164 19 377 560 112,654 113,214 Consumer &amp; Other 39 81 - 120 51,426 51,546 Total Loans $ 3,863 $ 100 $ 3,111 $ 7,074 $ 509,418 $ 516,492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activity for the twelve months ended December 31, 2015 and 2014: Twelve Months Ended Recorded Unpaid Principal Related Average Recorded Interest ($'s in thousands) Investment Balance Allowance Investment Recognized With no related allowance recorded: Commercial &amp; Industrial $ 126 $ 1,214 $ - $ 1,388 $ - Commercial RE &amp; Construction 1,110 1,110 - 1,206 27 Agricultural &amp; Farmland - - - - - Residential Real Estate 657 657 - 862 52 Consumer &amp; Other 90 90 - 107 9 All Impaired Loans &lt; $100,000 131 131 - 131 - With a specific allowance recorded: Commercial &amp; Industrial - - - - - Commercial RE &amp; Construction 4,643 4,893 1,759 5,006 90 Agricultural &amp; Farmland - - - - - Residential Real Estate 1,013 1,013 167 1,084 45 Consumer &amp; Other 374 374 37 385 22 Totals: Commercial &amp; Industrial $ 126 $ 1,214 $ - $ 1,388 $ - Commercial RE &amp; Construction $ 5,753 $ 6,003 $ 1,759 $ 6,212 $ 117 Agricultural &amp; Farmland $ - $ - $ - $ - $ - Residential Real Estate $ 1,670 $ 1,670 $ 167 $ 1,946 $ 97 Consumer &amp; Other $ 464 $ 464 $ 37 $ 492 $ 31 All Impaired Loans &lt; $100,000 $ 131 $ 131 $ - $ 131 $ - Twelve Months Ended Recorded Unpaid Principal Related Average Recorded Interest ($'s in thousands) Investment Balance Allowance Investment Recognized With no related allowance recorded: Commercial &amp; Industrial $ 316 $ 316 $ - $ 316 $ - Commercial RE &amp; Construction 530 530 - 571 20 Agricultural &amp; Farmland - - - - - Residential Real Estate 567 611 - 734 49 Consumer &amp; Other 11 110 - 124 10 All Impaired Loans &lt; $100,000 565 565 - 565 - With a specific allowance recorded: Commercial &amp; Industrial 952 1,552 510 1,605 - Commercial RE &amp; Construction 1,505 1,505 1,018 1,521 60 Agricultural &amp; Farmland - - - - - Residential Real Estate 1,080 1,080 242 1,146 47 Consumer &amp; Other 371 371 41 402 20 Totals: Commercial &amp; Industrial $ 1,268 $ 1,868 $ 510 $ 1,921 $ - Commercial RE &amp; Construction $ 2,035 $ 2,035 $ 1,018 $ 2,092 $ 80 Agricultural &amp; Farmland $ - $ - $ - $ - $ - Residential Real Estate $ 1,647 $ 1,691 $ 242 $ 1,880 $ 96 Consumer &amp; Other $ 382 $ 481 $ 41 $ 526 $ 30 All Impaired Loans &lt; $100,000 $ 565 $ 565 $ - $ 565 $ -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debt. The Company also may grant interest rate concessions for a limited timeframe on a case by case basis. ● Amortization or maturity date change beyond what the collateral supports, including a change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 tables below present the activity of TDRs during the years ended December 31, 2015 and 2014: December 31, 2015 ($ in thousands) Number of Loans Pre- Post Residential Real Estate 1 $ 22 $ 22 Commercial 1 314 314 Consumer &amp; Other 1 39 39 Total Modifications 3 $ 375 $ 375 ($ in thousands) Interest Total Only Term Combination Modification Residential Real Estate $ - $ 22 $ - $ 22 Commercial - 314 - 314 Consumer &amp; Other - 39 - 39 Total Modifications $ - $ 375 $ - $ 375 There was no increase in the allowance for loan losses due to TDR's in the twelve month period ended December 31, 2015. December 31, 2014 ($ in thousands) Number of Loans Pre-Modification Post Modification Residential Real
Estate - $ - $ - Consumer &amp; Other 1 16 16 Total Modifications 1 $ 16 $ 16 ($ in thousands) Interest Total Only Term Combination Modification Residential Real Estate $ - $ - $ - $ - Consumer &amp; Other - 16 - 16 Total Modifications $ - $ 16 $ - $ 16 There was no increase in the allowance for loan losses due to TDR's in the twelve month period ended December 31, 2014. There were no TDR's modified during 2015 that have subsequently defaulted. TDR's modified in 2014 that have subsequently defaulted Number of Recorded ($ in thousands) Contracts Balance Residential Real Estate 2 $ 197 2 197 </t>
  </si>
  <si>
    <t>Mortgage Banking and Servicing Rights</t>
  </si>
  <si>
    <t>Mortgage Banking and Servicing Rights [Abstract]</t>
  </si>
  <si>
    <t xml:space="preserve">Note 5: Mortgage Banking and Servicing Rights Mortgage loans serviced for others are not included in the accompanying consolidated balance sheets. The unpaid principal balance of mortgage loans serviced for others approximated $772.5 million and $662.7 million at December 31, 2015 and 2014, respectively. Contractually specified servicing fees of approximately $1.8 million and $1.6 million were included in mortgage loan servicing fees in the income statement for the years ended December 31, 2015 and 2014, respectively. The following table summarizes mortgage servicing rights capitalized and related amortization, along with activity in the related valuation allowance: ($ in thousands) 2015 2014 Carrying amount, beginning of year $ 5,704 $ 5,180 Mortgage servicing rights capitalized during the year 2,214 1,367 Mortgage servicing rights amortization during the year (882 ) (612 ) Net change in valuation allowance 116 (231 ) Carrying amount, end of year $ 7,152 $ 5,704 Valuation allowance: Beginning of year $ 412 $ 181 Reduction (116 ) 231 End of year $ 296 $ 412 Fair Value, beginning of period $ 6,358 $ 6,237 Fair Value, end of period $ 7,760 $ 6,358 </t>
  </si>
  <si>
    <t>Derivative Financial Instruments</t>
  </si>
  <si>
    <t>Derivative Financial Instruments [Abstract]</t>
  </si>
  <si>
    <t>Note 6: Derivative Financial Instrument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5, the notional amount of customer-facing swaps was approximately $17.6 million, as compared to $12.6 million at December 31, 2014. This amount is offset with third party counterparties, as described above. The Company has minimum collateral posting thresholds with its derivative counterparties. As of December 31, 2015, the Company had posted cash as collateral in the amount of $0.7 million. Fair Values of Derivative Instruments on the Balance Sheet The table below presents the fair value of the Company’s derivative financial instruments, as well as their classification on the Balance Sheet, as of December 31, 2015 and 2014. Asset Derivatives Liability Derivatives December 31, 2015 December 31, 2015 ($ in thousands) Balance Sheet Fair Balance Sheet Fair Location Value Location Value Derivatives not designated as hedging instruments: Interest rate contracts Other Assets $ 490 Other Liabilities $ 490 Asset Derivatives Liability Derivatives December 31, 2014 December 31, 2014 ($ in thousands) Balance Sheet Fair Balance Sheet Fair Location Value Location Value Derivatives not designated as hedging instruments: Interest rate contracts Other Assets $ 273 Other Liabilities $ 273 The Company’s derivative financial instruments had no net effect on the Income Statement for the years ended December 31, 2015 and 2014.</t>
  </si>
  <si>
    <t>Premises and Equipment</t>
  </si>
  <si>
    <t>Premises and Equipment [Abstract]</t>
  </si>
  <si>
    <t>Note 7: Premises and Equipment Major classifications of premises and equipment stated at cost were as follows at December 31: ($ in thousands) 2015 2014 Land $ 2,501 $ 2,013 Buildings and improvements 19,222 15,213 Equipment 10,566 9,209 Construction in progress 2,002 1,546 34,291 27,981 Less accumulated depreciation (15,281 ) (14,377 ) Net premises and equipment $ 19,010 $ 13,604 For the coming year the Company has plans, but no commitments, of approximately $2.5 million in premises and equipment purchases. These expenditures are expected to be funded by cash on hand and from cash generated from current operations.</t>
  </si>
  <si>
    <t>Goodwill and Intangibles</t>
  </si>
  <si>
    <t>Goodwill and Intangibles [Abstract]</t>
  </si>
  <si>
    <t>Note 8: Goodwill and Intangibles Goodwill impairment is tested on the last day of the last quarter of each calendar year. The goodwill impairment test is performed in two steps. If the fair market value of the stock is greater than the calculated book value of the stock, the goodwill is deemed not to be impaired and no further testing is required. If the fair market value is less than the calculated book value, an additional step of determining fair value is taken to determine if there is any impairment. Goodwill at State Bank was reviewed independently as of December 31, 2015 and 2014. Step one indicated the fair value of State Bank was in excess of its book value at the end of both 2015 and 2014 and no further testing was required. Carrying basis and accumulated amortization of intangible assets were as follows at December 31: 2015 2014 ($ in thousands) Gross Carrying Accumulated Gross Carrying Accumulated Amount Amortization Amount Amortization Core deposits intangible $ 4,698 $ (4,668 ) $ 4,698 $ (4,473 ) Customer relationship intangible 200 (148 ) 200 (142 ) Banking intangibles 4,898 (4,816 ) 4,898 (4,615 ) Amortization expense for core deposits and other for the years ended December 31, 2015 and 2014 was $0.20 and $0.37 million, respectively. Estimated amortization expense for each of the following five years is: ($ in thousands) 2016 2017 2018 2019 2020 Core deposit intangible $ 8 $ 7 $ 5 $ 4 $ 4 Customer relationship intangible 5 5 4 4 4 Banking intangibles 13 12 9 8 8</t>
  </si>
  <si>
    <t>Interest Bearing Deposits</t>
  </si>
  <si>
    <t>Interest Bearing Deposits/ Federal Home Loan Bank Advances [Abstract]</t>
  </si>
  <si>
    <t>Note 9: Interest Bearing Deposits Interest-bearing time deposits in denominations of $250,000 or more were $7.4 million on December 31, 2015, and $16.1 million on December 31, 2014. Certificates of Deposit obtained from brokers totaled approximately $5.2 million and $8.2 million at December 31, 2015 and 2014, respectively, and mature between 2016 and 2020. At December 31, 2015, the scheduled maturities of time deposits were as follows: ($ in thousands) 2016 $ 75,593 2017 41,152 2018 18,368 2019 12,282 2020 11,112 Thereafter 531 $ 159,038 Included in time deposits at December 31, 2015 and 2014 were $37.1 million and $29.2 million, respectively, of deposits which were obtained through the Certificate of Deposit Account Registry Service (CDARS). This service allows deposit customers to maintain fully insured balances in excess of the $250,000 FDIC limit without the inconvenience of
having
multi-banking relationships. Under the reciprocal program that State Bank is currently participating in, customers agree to allow State Bank to place their deposits with other participating banks in the CDARS program in insurable amounts under $250,000. In exchange, other banks in the program agree to place their deposits with State Bank also in insurable amounts under $250,000.</t>
  </si>
  <si>
    <t>Securities Sold Under Repurchase Agreements</t>
  </si>
  <si>
    <t>Securities Sold Under Repurchase Agreements [Abstract]</t>
  </si>
  <si>
    <t>Note 10: Securities Sold Under Repurchase Agreements ($ in thousands) 2015 2014 Securities Sold Under Repurchase Agreements $ 12,406 $ 12,740 At December 31, 2015 and December 31, 2014, State Bank had $15.0 and $14.0 million, respectively, in federal funds lines, of which $0.0 million were drawn upon. State Bank has retail repurchase agreements to facilitate cash management transactions with commercial customers. These obligations are secured by agency and mortgage-backed securities and such collateral is held by the Federal Home Loan Bank. The maximum amount of outstanding agreements at any month end during 2015 and 2014 totaled $20.3 and $20.6 million, respectively, and the monthly average of such agreements totaled $15.7 and $17.1 million, respectively. The agreements mature within one month.</t>
  </si>
  <si>
    <t>Federal Home Loan Bank Advances</t>
  </si>
  <si>
    <t>Note 11: Federal Home Loan Bank Advances The Federal Home Loan Bank advances were secured by $79.9 million in mortgage loans at December 31, 2015. Advances, at interest rates from 0.47 to 1.99 percent, are subject to restrictions or penalties in the event of prepayment. Aggregate annual maturities of Federal Home Loan Bank advances at December 31, 2015, were: ($ in thousands) Debt 2016 $ 14,000 2017 7,500 2018 7,000 2019 6,500 2020 - Total $ 35,000</t>
  </si>
  <si>
    <t>Income Taxes</t>
  </si>
  <si>
    <t>Income Taxes [Abstract]</t>
  </si>
  <si>
    <t>Note 12: Income Taxes The provision for income taxes includes these components: ($ in thousands) For The Year Ended 2015 2014 Taxes currently payable $ 1,885 $ 1,424 Deferred provision 1,519 661 Income tax expense $ 3,404 $ 2,085 A reconciliation of income tax expense at the statutory rate to the Company's actual income tax expense is shown below: ($ in thousands) For The Year Ended December 31, 2015 2014 Computed at the statutory rate (34%) $ 3,748 $ 2,498 Increase (decrease) resulting from Tax exempt interest (240 ) (240 ) BOLI Income (99 ) (138 ) Other (5 ) (35 ) Actual tax expense $ 3,404 $ 2,085 The tax effects of temporary differences related to deferred taxes shown on the balance sheets are: ($ in thousands) At December 31, 2015 2014 Deferred tax assets Allowance for loan losses $ 2,377 $ 2,302 Net deferred loan fees 104 80 AMT credit carry over - 542 Other 757 787 3,238 3,711 Deferred tax liabilities Depreciation (1,335 ) (995 ) Mortgage servicing rights (2,468 ) (1,939 ) Unrealized gains on available-for-sale securities (335 ) (473 ) Purchase accounting adjustments (1,489 ) (1,319 ) Prepaids (285 ) (277 ) FHLB stock dividends (465 ) (466 ) (6,377 ) (5,469 ) Net deferred tax liability $ (3,139 ) $ (1,758 )</t>
  </si>
  <si>
    <t>Regulatory Matters and Trust Preferred Securities</t>
  </si>
  <si>
    <t>Regulatory Matters and Trust Preferred Securities [Abstract]</t>
  </si>
  <si>
    <t>Note 13: Regulatory Matters and Trust Preferred Securities As of December 31, 2015, based on its call report computations, State Bank was classified as well capitalized under the regulatory framework for prompt corrective action. To be categorized as well capitalized, State Bank must maintain capital ratios as set forth in the table below. There are no conditions or events since December 31, 2015 that management believes have changed State Bank’s capital classification. State Bank’s actual capital amounts and ratios are presented in the following table. Capital levels are presented for the State Bank only as the Company is now exempt from quarterly reporting at the holding company level: Actual For Capital Adequacy Purposes To Be Well Capitalized Under Prompt Corrective Action Procedures ($ in thousands) Amount Ratio Amount Ratio Amount Ratio As of December 31, 2015 Tier I Capital to average assets $ 64,914 9.10 % $ 28,534 4.0 % $ 35,668 5.0 % Tier I Common equity capital to risk-weighted assets 64,914 10.23 % 28,545 4.5 % 41,231 6.5 % Tier I Capital to risk-weighted assets 64,914 10.23 % 38,059 6.0 % 50,746 8.0 % Total Risk-based capital to risk-weighted assets 71,904 11.34 % 50,746 8.0 % 63,432 10.0 % As of December 31, 2014 Tier I Capital to average assets 57,591 8.55 % 27,354 4.0 % 33,333 5.0 % Tier I Capital to risk-weighted
assets 57,591 10.73 % 21,253 4.0 % 31,879 6.0 % Total Risk-based capital to risk-weighted assets 63,664 11.98 % 42,506 8.0 % 53,132 10.0 % On September 7, 2014, the Company redeemed its fixed rate trust preferred securities of $10.3 million using a portion of the $14.0 million in proceeds of the Company’s capital raise completed on December 22, 2014, through the public offering of depository shares, each representing a 1/100 th</t>
  </si>
  <si>
    <t>Employee Benefits</t>
  </si>
  <si>
    <t>Employee Benefits [Abstract]</t>
  </si>
  <si>
    <t>Note 14: Employee Benefits The Company has instituted a long-term incentive program (LTI), with the objective of rewarding senior management with restricted shares of the Company, in addition to the existing stock option program (see note 15). The Company has a retirement savings 401(k) plan covering substantially all employees. Employees contributing up to 4 percent of their compensation receive a Company match of 100 percent of the employee’s contribution. Employee contributions are vested immediately and the Company’s matching contributions are fully vested after three years of employment. Employer contributions charged to expense for 2015 and 2014 were $0.4 million and $0.4 million, respectively. Also, the Company has Supplemental Executive Retirement Plan (“SERP”) Agreements with certain active and retired officers. The agreements provide monthly payments for up to 15 years that equal 15 percent to 25 percent of average compensation prior to retirement or death. The charges to expense for the current agreements were $0.2 million and $0.1 million for 2015 and 2014, respectively. Additional life insurance is provided to certain officers through a bank-owned life insurance policy (“BOLI”). By way of a separate split-dollar agreement, the policy interests are divided between State Bank and the insured’s beneficiary. State Bank owns the policy cash value and a portion of the policy net death benefit, over and above the cash value assigned to the insured’s beneficiary. The cash surrender value of all life insurance policies totaled $13.4 and $13.1 million at December 31, 2015, and 2014, respectively. The Company has a noncontributory employee stock ownership plan (“ESOP”) covering substantially all employees of the Company and its subsidiaries. Voluntary contributions are made by the Company to the plan. Each eligible employee is vested based upon years of service, including prior years of service. The Company’s contributions to the account of each employee become fully vested after three years of service. Benefit expense for the value of the stock purchased is recorded equal to the fair market value of the stock when contributions, which are determined annually by the Board of Directors of the Company, are made to the ESOP. Allocated shares in the ESOP at December 31, 2015 and 2014, were 457,647 and 464,377, respectively. Dividends on allocated shares are recorded as dividends and charged to retained earnings. Compensation expense is recorded equal to the fair market value of the stock when contributions, which are determined annually by the Board of Directors of the Company, are made to the ESOP. ESOP expense for the years ended December 31, 2015 and 2014 was $0.2 million and $0.0 million, respectively.</t>
  </si>
  <si>
    <t>Share Based Compensation Plan</t>
  </si>
  <si>
    <t>Share Based Compensation Plan [Abstract]</t>
  </si>
  <si>
    <t>Note 15: Share Based Compensation Plan In April 2008, the shareholders approved a new share-based incentive compensation plan, the SB Financial Group, Inc. 2008 Stock Incentive Plan (the "2008 Plan"), which replaced the Company’s 1997 Stock Option Plan. The 2008 Plan permits the grant or award of incentive stock options, nonqualified stock options, stock appreciation rights ("SARs"), and restricted stock for up to 250,000 Common Shares of the Company. The 2008 Plan is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08 Plan permits equity-based awards to be used to attract, motivate, reward and retain highly competent individuals upon whose judgment, initiative, leadership and efforts are key to the success of the Company by encouraging those individuals to become shareholders of the Company. Option awards are generally granted with an exercise price equal to the market price of the Company’s stock at the date of grant, and those option awards generally vest based on 5 years of continuous service and have 10-year contractual terms. The fair value of each option award was estimated on the date of grant using the Black-Scholes valuation model. No options were granted in either 2015 or 2014. The compensation cost charged against income with respect to option awards under the 2008 Plan was $0.00 million and $0.04 million for 2015 and 2014, respectively. The total income tax benefit recognized in the income statement for share-based compensation arrangements was $0.00 million and $0.01 million for 2015 and 2014, respectively. A summary of incentive option activity under the Company’s plans as of December 31 and changes during the years then ended, is presented below: Shares Weighted- Weighted- Aggregate Outstanding, beginning of year 195,220 $ 8.60 Granted - - Exercised (9,500 ) 6.98 Forfeited (25,646 ) 6.98 Expired (20,000 ) 12.33 Outstanding, end of year 140,074 8.12 3.36 $ 436,089 Exercisable, end of year 140,074 8.12 3.36 $ 436,089 As of December 31, 2015, there was $0.00 million of total unrecognized compensation cost related to incentive option share-based compensation arrangements granted under the 2008 Plan. On February 5, 2013, the Company adopted a Long Term Incentive (LTI) Plan. The Plan awards restricted stock in the Company to certain key executives under the 2008 Plan. These restricted stock awards vest over a four-year period and are intended to assist the Company in retention of key executives. During 2015 and 2014, the Company met certain performance targets and restricted stock awards were approved by the Board. The compensation cost charged against income for the Long Term Incentive (LTI) Plan was $0.08 million and $0.05 million for 2015 and 2014, respectively. The total income tax benefit recognized in the income statement for share-based compensation arrangements was $0.03 million and $0.02 million for 2015 and 2014, respectively. A summary of restricted stock activity under the Company’s plan as of December 31 and changes during the years ended, is presented below: Shares Weighted- Nonvested, beginning of year 22,652 $ 8.15 Granted 12,192 9.55 Vested (6,441 ) 8.07 Forfeited (1,075 ) 8.11 Nonvested, end of year 27,328 $ 8.77 As of December 31, 2015, there was $0.17 million of total unrecognized compensation cost related to nonvested share-based compensation arrangements related to the restricted stock awards under the 2008 Plan which were granted in accordance with the Long Term Incentive (LTI) plan. That cost is expected to be recognized over a weighted-average period of 2.50 years.</t>
  </si>
  <si>
    <t>Trust Preferred Securities/Preferred Stock [Abstract]</t>
  </si>
  <si>
    <t>Note 16: Preferred Stock On December 23, 2014, the Company completed its public offering of 1,500,000 depository shares, each representing a 1/100 th Each Series A Preferred Share, at the option of the holder, is convertible at any time into the number of common shares equal to $1,000.00 divided by the conversion price then in effect, which at December 31, 2015, was $10.335. On or after the fifth anniversary of the issue date of the Series A Preferred Shares (December 23, 2019), the Company may require all holders of Series A Preferred Shares (and, therefore, depository shares) to convert their shares into common shares of the Company, provided the Company’s common share price exceeds 120 percent of the conversion price noted above. The conversion price will be impacted by the quarterly dividend paid on the common shares. At December 31, 2015, the aggregate number of common shares issuable upon the conversion of outstanding Series A Preferred Shares was 1,451,377.</t>
  </si>
  <si>
    <t>Disclosures About Fair Value of Assets and Liabilities</t>
  </si>
  <si>
    <t>Disclosures About Fair Value Of Assets and Liabilities [Abstract]</t>
  </si>
  <si>
    <t xml:space="preserve">Note 17: Disclosures About Fair Value of Assets and Liabilitie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inputs used for assets measured at fair value on a recurring basis, recognized in the accompanying balance sheets, as well as the general classification of such assets pursuant to the valuation hierarchy. Available-for-Sale Securities The fair value of available-for-sale securities are determined by various valuation methodologies. Level 1 securities include money market mutual funds. Level 1 inputs include quoted prices in an active market. Level 2 securities include U.S.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following table presents the fair value measurements of securities measured at fair value on a recurring basis and the level within ASC 820 fair value hierarchy in which the fair value measurements fell at December 31, 2015 and 2014: Fair Value Measurements Using: ($ in thousands) Available-for-Sale Securities: Fair Values at 12/31/2015 (Level 1) (Level 2) (Level 3) U.S. Treasury and Government
Agencies $ 10,905 $ - $ 10,905 $ - Mortgage-backed securities 61,343 - 61,343 - State and political subdivisions 17,518 - 17,518 - Equity securities 23 23 Interest rate contracts - assets 490 490 Interest rate contracts - liabilities (490 ) (490 ) Fair Value Measurements Using: ($ in thousands) Available-for-Sale Securities: Fair Values at 12/31/2014 (Level 1) (Level 2) (Level 3) U.S. Treasury and Government Agencies $ 15,307 $ - $ 15,307 $ - Mortgage-backed securities 50,740 - 50,740 - State and political subdivisions 19,170 - 19,170 - Equity securities 23 23 Interest rate contracts - assets 273 273 Interest rate contracts - liabilities (273 ) (273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independent appraisals of the collateral, which are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December 31, 2015 and 2014.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Foreclosed Assets Held for Sale Foreclosed assets held for sale are carried at the lower of fair value at acquisition date or current estimated fair value, less estimated cost to sell when the real estate is acquired. Estimated fair value of foreclosed assets held for sale is based on appraisals or evaluations. Foreclosed assets held for sale are classified within Level 3 of the fair value hierarchy. Appraisals of foreclosed assets held for sale are obtained when the real estate is acquired and subsequently as deemed necessary by Credit Administration. These independent appraisals of the collateral are reviewed for accuracy and consistency by Credit Administration. The appraisers are selected from the list of approved appraisers maintained by management. The following table presents the fair value measurements of assets measured at fair value on a non-recurring basis and the level within the fair value hierarchy in which the fair value measurements fell at December 31, 2015 and 2014: ($ in thousands) Fair Values at 12/31/2015 (Level 1) (Level 2) (Level 3) Impaired loans $ 3,011 $ - $ - $ 3,011 Mortgage Servicing Rights 2,585 - - 2,585 ($ in thousands) Fair Values at 12/31/2014 (Level 1) (Level 2) (Level 3) Impaired loans $ 2,538 $ - $ - $ 2,538 Mortgage Servicing Rights 3,037 - - 3,037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at December 31, 2014 and 2013: ($ in thousands) Fair Value at 12/31/2015 Valuation Technique Unobservable Inputs Range (Weighted Average) Collateral-dependent impaired loans $ 3,011 Market comparable properties Comparability adjustments (%) Not available Mortgage servicing rights 2,585 Discounted cash flow Discount
Rate 9.75 % Constant prepayment rate 8.90 % P&amp;I earnings credit 0.42 % T&amp;I earnings credit 1.54 % Inflation for cost of servicing 1.50 % ($ in thousands) Fair Value at 12/31/2014 Valuation Technique Unobservable Inputs Range (Weighted Average) Collateral-dependent impaired loans $ 2,538 Market comparable properties Comparability adjustments (%) Not available Mortgage servicing rights 3,037 Discounted cash flow Discount Rate 9.50 % Constant prepayment rate 10.30 % P&amp;I earnings credit 0.17 % T&amp;I earnings credit 1.75 % Inflation for cost of servicing 1.50 % The mortgage servicing rights portfolio is measured for fair value by an independent third party. The valuation of the portfolio hinges on a number of quantitative factors. These factors include, but are not limited to, a discount rate applied to the cash flows, and an assumption of future principle prepayments. The prepayment assumptions are based upon the historical performance of the Company’s portfolio as well as market metrics. With the stable to slightly declining interest rates during 2015, the mortgage servicing rights have increased in value. The servicing rights have had a decline in prepayments and the .25 percent decrease in the discount rate reflects the change in market rates. There were no changes in the inputs or methodologies used to determine fair value at December 31, 2015, as compared to December 31, 2014. The following methods were used to estimate the fair value of all other financial instruments recognized in the accompanying balance sheets at amounts other than fair value. Cash and Due From Banks, Federal Reserve and Federal Home Loan Bank Stock and Interest Receivable and Payable Fair value is determined to be the carrying amount for these items (which include cash on hand, due from banks, and federal funds sold) because they represent cash or mature in 90 days or less, and do not represent unanticipated credit concerns.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for loans receivable, net, is based on estimates of the rate State Bank would charge for similar loans at December 31, 2015 and 2014, applied for the time period until the loans are assumed to re-price or be paid.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Deposits, Repurchase Agreements &amp; FHLB advances Deposits include demand deposits, savings accounts, NOW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December 31, 2015 and 2014.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December 31, 2015 and 2014 and are not considered significant to this presentation. Trust Preferred Securities The fair value for Trust Preferred Securities is estimated by discounting the cash flows using an appropriate discount rate. December 31, 2015 Carrying Fair Value Measurements Using $'s in thousands Amount (Level 1) (Level 2) (Level 3) Financial assets Cash and due from banks $ 20,459 $ 20,459 $ - $ - Loans held for
sale 7,516 - 7,779 - Loans, net of allowance for loan losses 550,669 - - 548,154 Federal Reserve and FHLB Bank stock, at cost 3,748 - 3,748 - Interest receivable 1,260 - 1,260 - Mortgage Servicing Rights 7,152 - - 7,760 Financial liabilities Deposits $ 586,453 $ 113,113 $ 475,468 $ - Repurchase agreements 12,406 - 12,406 - FHLB advances 35,000 - 34,870 - Trust preferred securities 10,310 - 7,165 - Interest payable 264 - 264 - December 31, 2014 Carrying Fair Value Measurements Using $'s in thousands Amount (Level 1) (Level 2) (Level 3) Financial assets Cash and due from banks $ 28,197 $ 28,197 $ - $ - Loans held for sale 5,168 - 5,315 - Loans, net of allowance for loan losses 509,565 - - 510,314 Federal Reserve and FHLB Bank stock, at cost 3,748 - 3,748 - Interest receivable 1,346 - 1,346 - Mortgage Servicing Rights 5,704 - - 6,358 Financial liabilities Deposits $ 550,906 $ 97,853 $ 455,383 $ - Repurchase agreements 12,740 - 12,740 - FHLB advances 30,000 - 29,907 - Trust preferred securities 10,310 - 7,206 - Interest payable 264 - 264 - </t>
  </si>
  <si>
    <t>Condensed Financial Information</t>
  </si>
  <si>
    <t>Condensed Financial Information [Abstract]</t>
  </si>
  <si>
    <t xml:space="preserve">Note 18: Condensed Financial Information Presented below is condensed financial information of the parent company only ($ in thousands): Condensed Balance Sheets 2015 2014 Assets Cash and cash equivalents $ 9,157 $ 12,446 Investment in banking subsidiaries 82,251 75,194 Investment in nonbanking subsidiaries 1,438 1,401 Other assets 318 152 Total assets $ 93,164 $ 89,193 Liabilities Trust preferred securities $ 10,000 $ 10,000 Borrowings from nonbanking subsidiaries 310 310 Other liabilities &amp; accrued interest payable 1,613 3,200 Total liabilities 11,923 13,510 Stockholders' Equity 81,241 75,683 Total liabilities and stockholders' equity $ 93,164 $ 89,193 Condensed Statements of Income &amp; Comprehensive Income 2015 2014 Dividends from subsidiaries: Banking subsidiaries $ 1,000 $ 5,000 Nonbanking subsidiaries - 39 Total income 1,000 5,039 Expenses Interest expense 212 1,138 Other expense 922 1,201 Total expenses 1,134 2,339 Income before income tax (134 ) 2,700 Income tax benefit (385 ) (803 ) Income before equity in undistributed income of subsidiaries 251 3,503 Equity in undistributed income of subs. Banking subsidiaries 7,369 1,952 Nonbanking subsidiaries (1 ) (192 ) Total 7,368 1,760 Net income $ 7,619 $ 5,263 Preferred stock dividends 956 - Net income available to common shareholders $ 6,663 $ 5,263 Comprehensive income $ 7,351 $ 6,107 Condensed Statements of Cash Flows 2015 2014 Operating Activities Net income $ 7,619 $ 5,263 Items not requiring (providing) cash Equity in undistributed net income of subsidiaries (7,368 ) (1,760 ) Expense of stock option plan 81 90 Other assets (166 ) 118 Prepayment penalty on Trust
Preferred - 333 Other liabilities (1,581 ) (362 ) Net cash (used in) provided by operating activities (1,415 ) 3,682 Investing Activities Investment in Subsidiary - (164 ) Net cash used in investing activities - (164 ) Financing Activities Dividends on common stock (983 ) (783 ) Dividends on preferred stock (956 ) - Proceeds from stock compensation 67 18 Repurchase of common stock (2 ) - Redemption of trust preferred - (10,643 ) Preferred stock raise - 13,983 Repayment of Notes Payable - - Net cash provided by (used in) financing activities (1,874 ) 2,575 Net Change in Cash and Cash Equivalents (3,289 ) 6,093 Cash and Cash Equivalents at Beginning of Year 12,446 6,353 Cash and Cash Equivalents at End of Year $ 9,157 $ 12,446 </t>
  </si>
  <si>
    <t>Organization and Summary of Significant Accounting Policies (Policies)</t>
  </si>
  <si>
    <t>Principles of Consolidation</t>
  </si>
  <si>
    <t>Principles of Consolidation The Consolidated Financial Statements include the accounts of the Company, State Bank, RFCBC, RDSI, RMC, and SBI.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valuation of deferred tax assets, other-than-temporary impairment (OTTI) and fair value of financial instruments.</t>
  </si>
  <si>
    <t>Cash Equivalents</t>
  </si>
  <si>
    <t>Cash Equivalents The Company considers all liquid investments with original maturities of three months or less to be cash equivalents. At December 31, 2015 and 2014, cash equivalents consisted primarily of interest-bearing and non-interest bearing demand deposit balances held by correspondent banks.</t>
  </si>
  <si>
    <t>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t>
  </si>
  <si>
    <t>Mortgage Loans Held for Sale</t>
  </si>
  <si>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t>
  </si>
  <si>
    <t>Loan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ral terms of the loa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t>
  </si>
  <si>
    <t>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t>
  </si>
  <si>
    <t>Federal Reserve and Federal Home Loan Bank Stock</t>
  </si>
  <si>
    <t>Federal Reserve and Federal Home Loan Bank Stock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t>
  </si>
  <si>
    <t>Foreclosed Assets Held for Sale</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t>
  </si>
  <si>
    <t>Goodwill Goodwill is tested for impairment annually. If the implied fair value of goodwill is lower than its carrying amount, goodwill impairment is indicated and goodwill is written down to its implied fair value.</t>
  </si>
  <si>
    <t>Intangible Assets</t>
  </si>
  <si>
    <t>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t>
  </si>
  <si>
    <t>Derivatives</t>
  </si>
  <si>
    <t xml:space="preserve">Derivatives Derivatives are recognized as assets and liabilities on the consolidated balance sheet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t>
  </si>
  <si>
    <t>Mortgage Servicing Rights</t>
  </si>
  <si>
    <t>Mortgage Servicing Rights Mortgage servicing assets are recognized separately when rights are acquired through purchase or through sale of financial assets. Under the servicing assets and liabilities accounting guidance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Share-Based Employee Compensation Plan</t>
  </si>
  <si>
    <t>Share-Based Employee Compensation Plan At December 31, 2015 and 2014, the Company had a share-based employee compensation plan, which is described more fully in Note 15.</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t>
  </si>
  <si>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1. As of December 31, 2015, the Company had no uncertain income tax positions.</t>
  </si>
  <si>
    <t>Treasury Shares</t>
  </si>
  <si>
    <t>Treasury Shares Treasury stock is stated at cost. Cost is determined by the weighted average cost method.</t>
  </si>
  <si>
    <t>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if converted method. Treasury stock shares are not deemed outstanding for earnings per share calculations.</t>
  </si>
  <si>
    <t>Comprehensive Income</t>
  </si>
  <si>
    <t>Comprehensive Income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 Accumulated other comprehensive income consists solely of the cumulative unrealized gains and losses on available-for-sale securities net of income tax.</t>
  </si>
  <si>
    <t>New and applicable accounting pronouncements:</t>
  </si>
  <si>
    <t>New and applicable accounting pronouncements: Accounting Standards Update (ASU) No. 2016-02: Leases (Topic 842) This ASU is intended to increase transparency and comparibility among organizations by recognizing lease assets and lease liabilities on the balance sheet and disclosing key information about leasing arrangements. The amendments in this ASU are effective for reporting periods beginning after December 15, 2019, and management will need further study to determine the impact on the Company’s consolidated financial statements ASU No. 2016-01: Financial Instruments – Recognition and measurement of financial assets and financial liabilities (Subtopic 825-10) This ASU makes targeted improvements to generally accepted accounting principles. Specifically, the amendments require equity securities with readily determinable fair values be classified into different categories and require equity securities to be measured at fair value with changes in the fair value recognized through net income. The amendments in this ASU are effective for reporting periods beginning after December 15, 2017, and management does not believe this ASU will have a material impact on the Company’s consolidated financial statements ASU No. 2015-16: Business Combinations (Topic 805) This ASU requires an acquirer to recognize adjustments to provisional amounts that are identified during the measurement period in the reporting period in which the adjustment amounts are determined. Further, an entity must present separately on the face of the income statement or disclose in the notes the portion of the amount recorded in current-period earnings that would have been recorded previously if the provisional amounts had been recorded as of the acquisition date. The amendments in this ASU are effective for reporting periods beginning after December 15, 2015, and management does not believe this ASU will have a material impact on the Company’s consolidated financial
statements ASU No. 2015-15: Interest – Imputation of Interest (Subtopic 835-30) This ASU requires entities to present debt issuance costs related to a recognized debt liability as a direct deduction from the carrying amount of that debt liability. The amendments in this ASU are effective for reporting periods beginning after December 15, 2015, and management does not believe this ASU will have a material impact on the Company’s consolidated financial statements. ASU No. 2015-05: Intangibles – Goodwill and Other (Subtopic 310-40, Software) This ASU provides guidance for the customer’s accounting treatment for fees paid in a cloud computing arrangement. Existing GAAP does not include explicit guidance regarding this topic. Specifically the ASU indicates how to handle cloud computing arrangements when a software license does and does not exist as part of the arrangement. The amendments in this ASU are effective for reporting periods beginning after December 15, 2015, and management does not believe this ASU will have a material impact on the Company’s consolidated financial statements. ASU No. 2015-03 (Sub Topic 835-30): Interest – Simplifying the Presentation of Debt Issuance Costs This ASU simplifies the presentation of debt issuance costs, with the amendments in this ASU requiring that debt issuance costs related to a recognized debt liability be presented in the balance sheet as a direct deduction from the carrying amount of that debt liability, consistent with debt discounts. The amendments in this ASU are effective for reporting periods beginning after December 15, 2015, and management does not believe this update will have a material impact on the Company’s consolidated financial statements. ASU No. 2014-16, Derivatives and Hedging (Topic 815): Determining Whether the Host Contract is more Akin to Debt or to Equity. This ASU provides guidance for an entity when hybrid financial instruments are issued in the form of a share. The entity should determine the nature of the host contract by considering the economic characteristics and risks of the entire financial instrument. The determination of these host characteristics may meet the definition of a derivative financial instrument. The amendments in this ASU are effective for reporting periods beginning after December 15, 2015, and management does not believe this update will have a material impact on the Company’s consolidated financial statements. ASU No. 2014-12 (Topic 718): Compensation – Stock Compensation This ASU provides guidance for the accounting treatment of share-based payments when the terms provide that a performance target could be achieved after the service period. The treatment requires that the target achievement after th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reporting periods beginning after December 15, 2015, and management does not believe this update will have a material impact on the Company’s consolidated financial statements.</t>
  </si>
  <si>
    <t>Earnings Per Share (Tables)</t>
  </si>
  <si>
    <t>Summary of earnings per share</t>
  </si>
  <si>
    <t>($ in thousands - except per share data) 2015 2014
Distributed earnings allocated to common shares $ 982 $ 783
Undistributed earnings allocated to common shares 5,676 4,477
Net earnings allocated to common shares 6,663 5,260
Net earnings allocated to participating securities 5 3
Dividends on convertible preferred shares 956 -
Net Income allocated to common shares and participating securities $ 7,619 $ 5,263
Weighted average shares outstanding for basic earnings per share 4,884 4,874
Dilutive effect of stock compensation 88 68
Dilutive effect of convertible shares 1,451 -
Weighted average shares outstanding for diluted earnings per share 6,423 4,942
Basic earnings per common share $ 1.36 $ 1.08
Diluted earnings per common share $ 1.19 $ 1.07</t>
  </si>
  <si>
    <t>Available-for-Sale Securities (Tables)</t>
  </si>
  <si>
    <t>Summary of amortized cost and fair values with gross unrealized gains and losses of available-for-sale securities</t>
  </si>
  <si>
    <t xml:space="preserve"> Gross Gross Amortized Unrealized Unrealized ($ in thousands) Cost Gains Losses Fair Value Available-for-Sale Securities: December 31, 2015: U.S. Treasury and Government agencies $ 10,804 $ 101 $ - $ 10,905 Mortgage-backed securities 61,459 311 (427 ) 61,343 State and political subdivisions 16,519 999 - 17,518 Equity securities 23 - - 23 $ 88,805 $ 1,411 $ (427 ) $ 89,789 Gross Gross Amortized Unrealized Unrealized ($ in thousands) Cost Gains Losses Fair Value Available-for-Sale Securities: December 31, 2014: U.S. Treasury and Government agencies $ 15,187 $ 124 $ (4 ) $ 15,307 Mortgage-backed securities 50,563 462 (285 ) 50,740 State and political subdivisions 18,075 1,095 - 19,170 Equity securities 23 - - 23 $ 83,848 $ 1,681 $ (289 ) $ 85,240</t>
  </si>
  <si>
    <t>Summary of amortized cost and fair value of securities available for sale by contractual maturity</t>
  </si>
  <si>
    <t xml:space="preserve"> Available for Sale Amortized Fair ($ in thousands) Cost Value Within one year $ 425 $ 429 Due after one year through five years 2,044 2,126 Due after five years through ten years 6,079 6,399 Due after ten years 18,775 19,469 27,323 28,423 Mortgage-backed securities and equity securities 61,482 61,366 Totals $ 88,805 $ 89,789</t>
  </si>
  <si>
    <t>Summary of securities with unrealized losses</t>
  </si>
  <si>
    <t xml:space="preserve"> ($ in thousands) Less than 12 Months 12 Months or Longer Total December 31, 2015 Fair Value Unrealized Losses Fair Value Unrealized Losses Fair Value Unrealized Losses Mortgage-backed securities 30,184 (253 ) 7,061 (174 ) 37,245 (427 ) $ 30,184 $ (253 ) $ 7,061 $ (174 ) $ 37,245 $ (427 ) December 31, 2014 Fair Value Unrealized Losses Fair Value Unrealized Losses Fair Value Unrealized Losses U.S. Treasury and Government agencies $ 1,387 $ (4 ) $ - $ - $ 1,387 $ (4 ) Mortgage-backed securities 20,491 (73 ) 7,073 (212 ) 27,564 (285 ) $ 21,878 $ (77 ) $ 7,073 $ (212 ) $ 28,951 $ (289 )</t>
  </si>
  <si>
    <t>Loans and Allowance for Loan Losses (Tables)</t>
  </si>
  <si>
    <t>Summary of categories of loans</t>
  </si>
  <si>
    <t xml:space="preserve"> Total Loans Non-Accrual Loans ($ in thousands) Dec. 2015 Dec. 2014 Dec. 2015 Dec. 2014 Commercial &amp; Industrial $ 86,542 $ 88,485 188 1,387 Commercial RE &amp; Construction 242,208 217,030 5,670 2,092 Agricultural &amp; Farmland 43,835 46,217 7 - Residential Real Estate 130,806 113,214 749 992 Consumer &amp; Other 54,224 51,546 32 138 Total Loans $ 557,615 $ 516,492 $ 6,646 $ 4,609 Unearned Income $ 44 $ (156 ) Total Loans, net of unearned income $ 557,659 $ 516,336 Allowance for loan losses $ (6,990 ) $ (6,771 ) </t>
  </si>
  <si>
    <t>Summary loan commitments, unused lines of credit and standby letters of credit</t>
  </si>
  <si>
    <t xml:space="preserve"> ($ in thousands) 2015 2014 Loan commitments and unused lines of credit $ 126,902 $ 105,136 Standby letters of credit 1,026 672 Total $ 127,928 $ 105,808 </t>
  </si>
  <si>
    <t>Summary of allowance for loan losses and recorded investment in loans based on portfolio segment and impairment method</t>
  </si>
  <si>
    <t xml:space="preserve"> Commercial Commercial RE Agricultural Residential Consumer ($'s in thousands) &amp; Industrial &amp; Construction &amp; Farmland Real Estate &amp; Other Total ALLOWANCE FOR LOAN AND LEASE LOSSES For the Twelve Months Ended December 31, 2015 Beginning balance $ 1,630 $ 2,857 $ 208 $ 1,308 $ 768 $ 6,771 Charge Offs (497 ) (303 ) - (56 ) (96 ) $ (952 ) Recoveries 26 3 3 29 10 71 Provision (245 ) 1,329 (7 ) 31 (8 ) 1,100 Ending Balance $ 914 $ 3,886 $ 204 $ 1,312 $ 674 $ 6,990 Loans Receivable at December 31, 2015 Allowance: Ending balance: individually evaluated for impairment $ - $ 1,759 $ - $ 167 $ 37 $ 1,963 Ending balance: collectively evaluated for impairment $ 914 $ 2,127 $ 204 $ 1,145 $ 637 $ 5,027 Loans: Ending balance: individually evaluated for impairment $ 126 $ 5,754 $ - $ 1,713 $ 464 $ 8,057 Ending balance: collectively evaluated for impairment $ 86,416 $ 236,454 $ 43,835 $ 129,093 $ 53,760 $ 549,558 Commercial Commercial RE Agricultural Residential Consumer ($'s in thousands) &amp; Industrial &amp; Construction &amp; Farmland Real Estate &amp; Other Total ALLOWANCE FOR LOAN AND LEASE LOSSES For the Twelve Months Ended December 31, 2014 Beginning balance $ 2,175 $ 2,708 $ 159 $ 1,067 $ 855 $ 6,964 Charge Offs (607 ) (13 ) - (92 ) (135 ) $ (847 ) Recoveries 19 125 3 32 25 204 Provision 43 37 46 301 23 450 Ending Balance $ 1,630 $ 2,857 $ 208 $ 1,308 $ 769 $ 6,771 Loans Receivable at December 31, 2014 Allowance: Ending balance: individually evaluated for impairment $ 510 $ 1,018 $ - $ 242 $ 41 $ 1,811 Ending balance: collectively evaluated for impairment $ 1,120 $ 1,839 $ 208 $ 1,066 $ 728 $ 4,960 Loans: Ending balance: individually evaluated for impairment $ 1,268 $ 2,035 $ - $ 1,647 $ 481 $ 5,431 Ending balance: collectively evaluated for impairment $ 87,217 $ 214,995 $ 46,217 $ 111,567 $ 51,065 $ 511,061 </t>
  </si>
  <si>
    <t>Summary of credit risk profile of the Company's loan portfolio based on rating category</t>
  </si>
  <si>
    <t xml:space="preserve"> December 31, 2015 Commercial Commercial RE Agricultural Residential Consumer ($ in thousands) &amp; Industrial &amp; Construction &amp; Farmland Real Estate &amp; Other Total 1-2 $ 709 $ 767 $ 47 $ - $ 15 $ 1,538 3 23,362 79,915 8,195 118,463 50,745 280,680 4 61,799 149,473 35,593 10,418 3,223 260,506 Total Pass (1 - 4) 85,870 230,155 43,835 128,881 53,983 542,724 Special Mention (5) 330 5,260 - 756 70 6,416 Substandard (6) 110 1,072 - 420 139 1,741 Doubtful (7) 232 5,721 - 749 32 6,734 Loss (8) - - - - - - Total Loans $ 86,542 $ 242,208 $ 43,835 $ 130,806 $ 54,224 $ 557,615 December 31, 2014 Commercial Commercial RE Agricultural Residential Consumer ($ in thousands) &amp; Industrial &amp; Construction &amp; Farmland Real Estate &amp; Other Total 1-2 $ 1,148 $ 66 $ 61 $ - $ - $ 1,275 3 23,580 67,779 9,505 105,149 47,795 253,808 4 61,691 136,427 36,651 5,611 3,465 243,845 Total Pass (1 - 4) 86,419 204,272 46,217 110,760 51,260 498,928 Special Mention (5) 83 6,224 - 1,160 84 7,551 Substandard (6) 752 4,422 - 312 55 5,541 Doubtful (7) 1,231 2,112 - 982 147 4,472 Loss (8) - - - - - - Total Loans $ 88,485 $ 217,030 $ 46,217 $ 113,214 $ 51,546 $ 516,492 </t>
  </si>
  <si>
    <t>Summary of loan portfolio aging analysis</t>
  </si>
  <si>
    <t xml:space="preserve"> ($ in thousands) 30-59 Days 60-89 Days Greater Than Total Past Total Loans December 31, 2015 Past Due Past Due 90 Days Due Current Receivable Commercial &amp; Industrial $ - $ 60 $ 188 $ 248 $ 86,294 $ 86,542 Commercial RE &amp; Construction 99 - 5,280 5,379 236,829 242,208 Agricultural &amp; Farmland - - - - 43,835 43,835 Residential Real Estate 98 198 156 452 130,354 130,806 Consumer &amp; Other 64 - 2 66 54,158 54,224 Total Loans $ 261 $ 258 $ 5,626 $ 6,145 $ 551,470 $ 557,615 ($ in thousands) 30-59 Days 60-89 Days Greater Than Total Past Total Loans December 31, 2014 Past Due Past Due 90 Days Due Current Receivable Commercial &amp; Industrial $ - $ - $ 987 $ 987 $ 87,498 $ 88,485 Commercial RE &amp; Construction 3,660 - 1,747 5,407 211,623 217,030 Agricultural &amp; Farmland - - - - 46,217 46,217 Residential Real Estate 164 19 377 560 112,654 113,214 Consumer &amp; Other 39 81 - 120 51,426 51,546 Total Loans $ 3,863 $ 100 $ 3,111 $ 7,074 $ 509,418 $ 516,492</t>
  </si>
  <si>
    <t>Summary of Impaired loan activity</t>
  </si>
  <si>
    <t xml:space="preserve"> Twelve Months Ended Recorded Unpaid Principal Related Average Recorded Interest ($'s in thousands) Investment Balance Allowance Investment Recognized With no related allowance recorded: Commercial &amp; Industrial $ 126 $ 1,214 $ - $ 1,388 $ - Commercial RE &amp; Construction 1,110 1,110 - 1,206 27 Agricultural &amp; Farmland - - - - - Residential Real Estate 657 657 - 862 52 Consumer &amp; Other 90 90 - 107 9 All Impaired Loans &lt; $100,000 131 131 - 131 - With a specific allowance recorded: Commercial &amp; Industrial - - - - - Commercial RE &amp; Construction 4,643 4,893 1,759 5,006 90 Agricultural &amp; Farmland - - - - - Residential Real Estate 1,013 1,013 167 1,084 45 Consumer &amp; Other 374 374 37 385 22 Totals: Commercial &amp; Industrial $ 126 $ 1,214 $ - $ 1,388 $ - Commercial RE &amp; Construction $ 5,753 $ 6,003 $ 1,759 $ 6,212 $ 117 Agricultural &amp; Farmland $ - $ - $ - $ - $ - Residential Real Estate $ 1,670 $ 1,670 $ 167 $ 1,946 $ 97 Consumer &amp; Other $ 464 $ 464 $ 37 $ 492 $ 31 All Impaired Loans &lt; $100,000 $ 131 $ 131 $ - $ 131 $ - Twelve Months Ended Recorded Unpaid Principal Related Average Recorded Interest ($'s in thousands) Investment Balance Allowance Investment Recognized With no related allowance recorded: Commercial &amp; Industrial $ 316 $ 316 $ - $ 316 $ - Commercial RE &amp; Construction 530 530 - 571 20 Agricultural &amp; Farmland - - - - - Residential Real Estate 567 611 - 734 49 Consumer &amp; Other 11 110 - 124 10 All Impaired Loans &lt; $100,000 565 565 - 565 - With a specific allowance recorded: Commercial &amp; Industrial 952 1,552 510 1,605 - Commercial RE &amp; Construction 1,505 1,505 1,018 1,521 60 Agricultural &amp; Farmland - - - - - Residential Real Estate 1,080 1,080 242 1,146 47 Consumer &amp; Other 371 371 41 402 20 Totals: Commercial &amp; Industrial $ 1,268 $ 1,868 $ 510 $ 1,921 $ - Commercial RE &amp; Construction $ 2,035 $ 2,035 $ 1,018 $ 2,092 $ 80 Agricultural &amp; Farmland $ - $ - $ - $ - $ - Residential Real Estate $ 1,647 $ 1,691 $ 242 $ 1,880 $ 96 Consumer &amp; Other $ 382 $ 481 $ 41 $ 526 $ 30 All Impaired Loans &lt; $100,000 $ 565 $ 565 $ - $ 565 $ - </t>
  </si>
  <si>
    <t>Summary of newly restructured loans by type of modification</t>
  </si>
  <si>
    <t xml:space="preserve"> December 31, 2015 ($ in thousands) Number of Loans Pre- Post Residential Real Estate 1 $ 22 $ 22 Commercial 1 314 314 Consumer &amp; Other 1 39 39 Total Modifications 3 $ 375 $ 375 ($ in thousands) Interest Total Only Term Combination Modification Residential Real Estate $ - $ 22 $ - $ 22 Commercial - 314 - 314 Consumer &amp; Other - 39 - 39 Total Modifications $ - $ 375 $ - $ 375 December 31, 2014 ($ in thousands) Number of Loans Pre-Modification Post Modification Residential Real Estate - $ - $ - Consumer &amp; Other 1 16 16 Total Modifications 1 $ 16 $ 16 ($ in thousands) Interest Total Only Term Combination Modification Residential Real Estate $ - $ - $ - $ - Consumer &amp; Other - 16 - 16 Total Modifications $ - $ 16 $ - $ 16 </t>
  </si>
  <si>
    <t>Summary of troubled debt restructurings modified subsequently defaulted</t>
  </si>
  <si>
    <t xml:space="preserve"> Number of Recorded ($ in thousands) Contracts Balance Residential Real Estate 2 $ 197 2 197 </t>
  </si>
  <si>
    <t>Mortgage Banking and Servicing Rights (Tables)</t>
  </si>
  <si>
    <t>Summary of mortgage servicing rights capitalized and related amortization</t>
  </si>
  <si>
    <t xml:space="preserve"> ($ in thousands) 2015 2014 Carrying amount, beginning of year $ 5,704 $ 5,180 Mortgage servicing rights capitalized during the year 2,214 1,367 Mortgage servicing rights amortization during the year (882 ) (612 ) Net change in valuation allowance 116 (231 ) Carrying amount, end of year $ 7,152 $ 5,704 Valuation allowance: Beginning of year $ 412 $ 181 Reduction (116 ) 231 End of year $ 296 $ 412 Fair Value, beginning of period $ 6,358 $ 6,237 Fair Value, end of period $ 7,760 $ 6,358 </t>
  </si>
  <si>
    <t>Derivative Financial Instruments (Tables)</t>
  </si>
  <si>
    <t>Schedule of fair values of derivative instruments on the balance sheet</t>
  </si>
  <si>
    <t xml:space="preserve"> Asset Derivatives Liability Derivatives December 31, 2015 December 31, 2015 ($ in thousands) Balance Sheet Fair Balance Sheet Fair Location Value Location Value Derivatives not designated as hedging instruments: Interest rate contracts Other Assets $ 490 Other Liabilities $ 490 Asset Derivatives Liability Derivatives December 31, 2014 December 31, 2014 ($ in thousands) Balance Sheet Fair Balance Sheet Fair Location Value Location Value Derivatives not designated as hedging instruments: Interest rate contracts Other Assets $ 273 Other Liabilities $ 273 </t>
  </si>
  <si>
    <t>Premises and Equipment (Tables)</t>
  </si>
  <si>
    <t>Summary of premises and equipment</t>
  </si>
  <si>
    <t>($ in thousands) 2015 2014 Land $ 2,501 $ 2,013 Buildings and improvements 19,222 15,213 Equipment 10,566 9,209 Construction in progress 2,002 1,546 34,291 27,981 Less accumulated depreciation (15,281 ) (14,377 ) Net premises and equipment $ 19,010 $ 13,604</t>
  </si>
  <si>
    <t>Goodwill and Intangibles (Tables)</t>
  </si>
  <si>
    <t>Summary of carrying basis and accumulated amortization of recognized intangible assets</t>
  </si>
  <si>
    <t xml:space="preserve"> 2015 2014 ($ in thousands) Gross Carrying Accumulated Gross Carrying Accumulated Amount Amortization Amount Amortization Core deposits intangible $ 4,698 $ (4,668 ) $ 4,698 $ (4,473 ) Customer relationship intangible 200 (148 ) 200 (142 ) Banking intangibles 4,898 (4,816 ) 4,898 (4,615 )</t>
  </si>
  <si>
    <t>Summary of estimated amortization expense</t>
  </si>
  <si>
    <t>($ in thousands) 2016 2017 2018 2019 2020 Core deposit intangible $ 8 $ 7 $ 5 $ 4 $ 4 Customer relationship intangible 5 5 4 4 4 Banking intangibles 13 12 9 8 8</t>
  </si>
  <si>
    <t>Interest Bearing Deposits (Tables)</t>
  </si>
  <si>
    <t>Scheduled maturities of time deposit</t>
  </si>
  <si>
    <t xml:space="preserve">($ in thousands) 2016 $ 75,593 2017 41,152 2018 18,368 2019 12,282 2020 11,112 Thereafter 531 $ 159,038 </t>
  </si>
  <si>
    <t>Securities Sold Under Repurchase Agreements (Tables)</t>
  </si>
  <si>
    <t>Summary of securities repurchase agreements</t>
  </si>
  <si>
    <t xml:space="preserve">($ in thousands) 2015 2014 Securities Sold Under Repurchase Agreements $ 12,406 $ 12,740 </t>
  </si>
  <si>
    <t>Federal Home Loan Bank Advances (Tables)</t>
  </si>
  <si>
    <t>Aggregate annual maturities of federal home loan bank advances</t>
  </si>
  <si>
    <t>($ in thousands) Debt 2016 $ 14,000 2017 7,500 2018 7,000 2019 6,500 2020 - Total $ 35,000</t>
  </si>
  <si>
    <t>Income Taxes (Tables)</t>
  </si>
  <si>
    <t>Schedule of provision for income taxes</t>
  </si>
  <si>
    <t xml:space="preserve"> ($ in thousands) For The Year Ended 2015 2014 Taxes currently payable $ 1,885 $ 1,424 Deferred provision 1,519 661 Income tax expense $ 3,404 $ 2,085</t>
  </si>
  <si>
    <t>Schedule of reconciliation of income tax expense</t>
  </si>
  <si>
    <t xml:space="preserve"> ($ in thousands) For The Year Ended December 31, 2015 2014 Computed at the statutory rate (34%) $ 3,748 $ 2,498 Increase (decrease) resulting from Tax exempt interest (240 ) (240 ) BOLI Income (99 ) (138 ) Other (5 ) (35 ) Actual tax expense $ 3,404 $ 2,085</t>
  </si>
  <si>
    <t>Schedule of deferred tax</t>
  </si>
  <si>
    <t xml:space="preserve"> ($ in thousands) At December 31, 2015 2014 Deferred tax assets Allowance for loan losses $ 2,377 $ 2,302 Net deferred loan fees 104 80 AMT credit carry over - 542 Other 757 787 3,238 3,711 Deferred tax liabilities Depreciation (1,335 ) (995 ) Mortgage servicing rights (2,468 ) (1,939 ) Unrealized gains on available-for-sale securities (335 ) (473 ) Purchase accounting adjustments (1,489 ) (1,319 ) Prepaids (285 ) (277 ) FHLB stock dividends (465 ) (466 ) (6,377 ) (5,469 ) Net deferred tax liability $ (3,139 ) $ (1,758 )</t>
  </si>
  <si>
    <t>Regulatory Matters and Trust Preferred Securities (Tables)</t>
  </si>
  <si>
    <t>Summary of State Bank's actual capital amounts and ratios</t>
  </si>
  <si>
    <t xml:space="preserve"> Actual For Capital Adequacy Purposes To Be Well Capitalized Under Prompt Corrective Action Procedures ($ in thousands) Amount Ratio Amount Ratio Amount Ratio As of December 31, 2015 Tier I Capital to average assets $ 64,914 9.10 % $ 28,534 4.0 % $ 35,668 5.0 % Tier I Common equity capital to risk-weighted assets 64,914 10.23 % 28,545 4.5 % 41,231 6.5 % Tier I Capital to risk-weighted assets 64,914 10.23 % 38,059 6.0 % 50,746 8.0 % Total Risk-based capital to risk-weighted assets 71,904 11.34 % 50,746 8.0 % 63,432 10.0 % As of December 31, 2014 Tier I Capital to average assets 57,591 8.55 % 27,354 4.0 % 33,333 5.0 % Tier I Capital to risk-weighted assets 57,591 10.73 % 21,253 4.0 % 31,879 6.0 % Total Risk-based capital to risk-weighted assets 63,664 11.98 % 42,506 8.0 % 53,132 10.0 %</t>
  </si>
  <si>
    <t>Share Based Compensation Plan (Tables)</t>
  </si>
  <si>
    <t>Summary of option activity under Company's Plan</t>
  </si>
  <si>
    <t xml:space="preserve"> Shares Weighted- Weighted- Aggregate Outstanding, beginning of year 195,220 $ 8.60 Granted - - Exercised (9,500 ) 6.98 Forfeited (25,646 ) 6.98 Expired (20,000 ) 12.33 Outstanding, end of year 140,074 8.12 3.36 $ 436,089 Exercisable, end of year 140,074 8.12 3.36 $ 436,089 </t>
  </si>
  <si>
    <t>Summary of restricted stock activity under the Company's plan</t>
  </si>
  <si>
    <t xml:space="preserve"> Shares Weighted- Nonvested, beginning of year 22,652 $ 8.15 Granted 12,192 9.55 Vested (6,441 ) 8.07 Forfeited (1,075 ) 8.11 Nonvested, end of year 27,328 $ 8.77 </t>
  </si>
  <si>
    <t>Disclosures About Fair Value of Assets and Liabilities (Tables)</t>
  </si>
  <si>
    <t>Fair value measurements of securities measured at fair value on a recurring basis</t>
  </si>
  <si>
    <t xml:space="preserve"> ($ in thousands) Available-for-Sale Securities: Fair Values at 12/31/2015 (Level 1) (Level 2) (Level 3) U.S. Treasury and Government Agencies $ 10,905 $ - $ 10,905 $ - Mortgage-backed securities 61,343 - 61,343 - State and political subdivisions 17,518 - 17,518 - Equity securities 23 23 Interest rate contracts - assets 490 490 Interest rate contracts - liabilities (490 ) (490 ) ($ in thousands) Available-for-Sale Securities: Fair Values at 12/31/2014 (Level 1) (Level 2) (Level 3) U.S. Treasury and Government Agencies $ 15,307 $ - $ 15,307 $ - Mortgage-backed securities 50,740 - 50,740 - State and political subdivisions 19,170 - 19,170 - Equity securities 23 23 Interest rate contracts - assets 273 273 Interest rate contracts - liabilities (273 ) (273 ) </t>
  </si>
  <si>
    <t>Summary of fair value measurements of assets measured at fair value on a non-recurring basis</t>
  </si>
  <si>
    <t xml:space="preserve">($ in thousands) Fair Values at 12/31/2015 (Level 1) (Level 2) (Level 3) Impaired loans $ 3,011 $ - $ - $ 3,011 Mortgage Servicing Rights 2,585 - - 2,585 ($ in thousands) Fair Values at 12/31/2014 (Level 1) (Level 2) (Level 3) Impaired loans $ 2,538 $ - $ - $ 2,538 Mortgage Servicing Rights 3,037 - - 3,037 </t>
  </si>
  <si>
    <t>Summary of quantitative information about unobservable inputs used in recurring and nonrecurring</t>
  </si>
  <si>
    <t>($ in thousands) Fair Value at 12/31/2015 Valuation Technique Unobservable Inputs Range (Weighted Average) Collateral-dependent impaired loans $ 3,011 Market comparable properties Comparability adjustments (%) Not available Mortgage servicing rights 2,585 Discounted cash flow Discount Rate 9.75 % Constant prepayment rate 8.90 % P&amp;I earnings credit 0.42 % T&amp;I earnings credit 1.54 % Inflation for cost of servicing 1.50 % ($ in thousands) Fair Value at 12/31/2014 Valuation Technique Unobservable Inputs Range (Weighted Average) Collateral-dependent impaired loans $ 2,538 Market comparable properties Comparability adjustments (%) Not available Mortgage servicing rights 3,037 Discounted cash flow Discount Rate 9.50 % Constant prepayment rate 10.30 % P&amp;I earnings credit 0.17 % T&amp;I earnings credit 1.75 % Inflation for cost of servicing 1.50 %</t>
  </si>
  <si>
    <t>Summary of estimated fair values of company's financial instruments</t>
  </si>
  <si>
    <t xml:space="preserve">December 31, 2015 Carrying Fair Value Measurements Using $'s in thousands Amount (Level 1) (Level 2) (Level 3) Financial assets Cash and due from banks $ 20,459 $ 20,459 $ - $ - Loans held for sale 7,516 - 7,779 - Loans, net of allowance for loan losses 550,669 - - 548,154 Federal Reserve and FHLB Bank stock, at cost 3,748 - 3,748 - Interest receivable 1,260 - 1,260 - Mortgage Servicing Rights 7,152 - - 7,760 Financial liabilities Deposits $ 586,453 $ 113,113 $ 475,468 $ - Repurchase agreements 12,406 - 12,406 - FHLB advances 35,000 - 34,870 - Trust preferred securities 10,310 - 7,165 - Interest payable 264 - 264 - December 31, 2014 Carrying Fair Value Measurements Using $'s in thousands Amount (Level 1) (Level 2) (Level 3) Financial assets Cash and due from banks $ 28,197 $ 28,197 $ - $ - Loans held for sale 5,168 - 5,315 - Loans, net of allowance for loan losses 509,565 - - 510,314 Federal Reserve and FHLB Bank stock, at cost 3,748 - 3,748 - Interest receivable 1,346 - 1,346 - Mortgage Servicing Rights 5,704 - - 6,358 Financial liabilities Deposits $ 550,906 $ 97,853 $ 455,383 $ - Repurchase agreements 12,740 - 12,740 - FHLB advances 30,000 - 29,907 - Trust preferred securities 10,310 - 7,206 - Interest payable 264 - 264 - </t>
  </si>
  <si>
    <t>Condensed Financial Information (Tables)</t>
  </si>
  <si>
    <t>Schedule of condensed balance sheets</t>
  </si>
  <si>
    <t xml:space="preserve"> Condensed Balance Sheets 2015 2014 Assets Cash and cash equivalents $ 9,157 $ 12,446 Investment in banking subsidiaries 82,251 75,194 Investment in nonbanking subsidiaries 1,438 1,401 Other assets 318 152 Total assets $ 93,164 $ 89,193 Liabilities Trust preferred securities $ 10,000 $ 10,000 Borrowings from nonbanking subsidiaries 310 310 Other liabilities &amp; accrued interest payable 1,613 3,200 Total liabilities 11,923 13,510 Stockholders' Equity 81,241 75,683 Total liabilities and stockholders' equity $ 93,164 $ 89,193 </t>
  </si>
  <si>
    <t>Schedule of condensed statements of income and comprehensive income</t>
  </si>
  <si>
    <t xml:space="preserve">Condensed Statements of Income &amp; Comprehensive Income 2015 2014 Dividends from subsidiaries: Banking subsidiaries $ 1,000 $ 5,000 Nonbanking subsidiaries - 39 Total income 1,000 5,039 Expenses Interest expense 212 1,138 Other expense 922 1,201 Total expenses 1,134 2,339 Income before income tax (134 ) 2,700 Income tax benefit (385 ) (803 ) Income before equity in undistributed income of subsidiaries 251 3,503 Equity in undistributed income of subs. Banking subsidiaries 7,369 1,952 Nonbanking subsidiaries (1 ) (192 ) Total 7,368 1,760 Net income $ 7,619 $ 5,263 Preferred stock dividends 956 - Net income available to common shareholders $ 6,663 $ 5,263 Comprehensive income $ 7,351 $ 6,107 </t>
  </si>
  <si>
    <t>Schedule of condensed statements of cash flows</t>
  </si>
  <si>
    <t xml:space="preserve">Condensed Statements of Cash Flows 2015 2014 Operating Activities Net income $ 7,619 $ 5,263 Items not requiring (providing) cash Equity in undistributed net income of subsidiaries (7,368 ) (1,760 ) Expense of stock option plan 81 90 Other assets (166 ) 118 Prepayment penalty on Trust Preferred - 333 Other liabilities (1,581 ) (362 ) Net cash (used in) provided by operating activities (1,415 ) 3,682 Investing Activities Investment in Subsidiary - (164 ) Net cash used in investing activities - (164 ) Financing Activities Dividends on common stock (983 ) (783 ) Dividends on preferred stock (956 ) - Proceeds from stock compensation 67 18 Repurchase of common stock (2 ) - Redemption of trust preferred - (10,643 ) Preferred stock raise - 13,983 Repayment of Notes Payable - - Net cash provided by (used in) financing activities (1,874 ) 2,575 Net Change in Cash and Cash Equivalents (3,289 ) 6,093 Cash and Cash Equivalents at Beginning of Year 12,446 6,353 Cash and Cash Equivalents at End of Year $ 9,157 $ 12,446 </t>
  </si>
  <si>
    <t>Organization and Summary of Significant Accounting Policies (Details)</t>
  </si>
  <si>
    <t>Dec. 31, 2015USD ($)</t>
  </si>
  <si>
    <t>Operations and Summary of Significant Accounting Policies (Textual)</t>
  </si>
  <si>
    <t>Maximum period of loan accrual status past due</t>
  </si>
  <si>
    <t>90 days</t>
  </si>
  <si>
    <t>Uncertain income tax positions</t>
  </si>
  <si>
    <t>Minimum [Member]</t>
  </si>
  <si>
    <t>Intangible assets, weighted-average periods</t>
  </si>
  <si>
    <t>1 year</t>
  </si>
  <si>
    <t>Software amortized period</t>
  </si>
  <si>
    <t>Maximum [Member]</t>
  </si>
  <si>
    <t>15 years</t>
  </si>
  <si>
    <t>3 years</t>
  </si>
  <si>
    <t>Earnings Per Share (Details) - USD ($) $ / shares in Units, $ in Thousands</t>
  </si>
  <si>
    <t>Distributed earnings allocated to common shares</t>
  </si>
  <si>
    <t>Undistributed earnings allocated to common shares</t>
  </si>
  <si>
    <t>Net earnings allocated to common shares</t>
  </si>
  <si>
    <t>Net earnings allocated to participating securities</t>
  </si>
  <si>
    <t>Dividends on convertible preferred shares</t>
  </si>
  <si>
    <t>Net income allocated to common shares and participating securities</t>
  </si>
  <si>
    <t>Weighted average shares outstanding for basic earnings per share</t>
  </si>
  <si>
    <t>Dilutive effect of stock compensation</t>
  </si>
  <si>
    <t>Dilutive effect of convertible shares</t>
  </si>
  <si>
    <t>Weighted average shares outstanding for diluted earnings per share</t>
  </si>
  <si>
    <t>Basic earnings per share</t>
  </si>
  <si>
    <t>Diluted earnings per share</t>
  </si>
  <si>
    <t>Earnings Per Share (Details Textual) - $ / shares</t>
  </si>
  <si>
    <t>Earnings Per Share (Textual)</t>
  </si>
  <si>
    <t>Antidilutive securities excluded from computation of earnings per share</t>
  </si>
  <si>
    <t>Shares issued price per share</t>
  </si>
  <si>
    <t>Available-for-Sale Securities (Details) - USD ($) $ in Thousands</t>
  </si>
  <si>
    <t>Summary of amortized cost and approximate fair values of securities</t>
  </si>
  <si>
    <t>Amortized Cost</t>
  </si>
  <si>
    <t>Gross Unrealized Gains</t>
  </si>
  <si>
    <t>Gross Unrealized Losses</t>
  </si>
  <si>
    <t>Fair Value</t>
  </si>
  <si>
    <t>U.S. Treasury and Government agencies [Member]</t>
  </si>
  <si>
    <t>Mortgage-backed securities [Member]</t>
  </si>
  <si>
    <t>State and political subdivisions [Member]</t>
  </si>
  <si>
    <t>Equity securities [Member]</t>
  </si>
  <si>
    <t>Available-for-Sale Securities (Details 1) - USD ($) $ in Thousands</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vailable for Sale, Amortized Cost, Mortgage-backed securities and equity securities</t>
  </si>
  <si>
    <t>Available for Sale, Amortized Cost, Totals</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Available for Sale, Fair Value, Mortgage-backed securities and equity securities</t>
  </si>
  <si>
    <t>Available for Sale, Fair Value, Totals</t>
  </si>
  <si>
    <t>Available-for-Sale Securities (Details 2) - USD ($) $ in Thousands</t>
  </si>
  <si>
    <t>Schedule of securities with unrealized losses</t>
  </si>
  <si>
    <t>Less than 12 Months Fair Value</t>
  </si>
  <si>
    <t>Less than 12 Months Unrealized Losses</t>
  </si>
  <si>
    <t>12 Months or Longer Fair Value</t>
  </si>
  <si>
    <t>12 Months or Longer Unrealized Losses</t>
  </si>
  <si>
    <t>Total Fair Value</t>
  </si>
  <si>
    <t>Total Unrealized Losses</t>
  </si>
  <si>
    <t>Available-for-Sale Securities (Details Textual) - USD ($) $ in Thousands</t>
  </si>
  <si>
    <t>Available-for-Sale Securities (Textual)</t>
  </si>
  <si>
    <t>Fair value of securities pledged as collateral</t>
  </si>
  <si>
    <t>Securities delivered for repurchase agreements</t>
  </si>
  <si>
    <t>Gross gains realized from sales of available-for-sale securities</t>
  </si>
  <si>
    <t>Gross losses realized from sales of available-for-sale securities</t>
  </si>
  <si>
    <t>Tax expense for net security gains</t>
  </si>
  <si>
    <t>Total fair value of investments</t>
  </si>
  <si>
    <t>Fair value as a percentage of available-for-sale investment portfolio</t>
  </si>
  <si>
    <t>41.00%</t>
  </si>
  <si>
    <t>34.00%</t>
  </si>
  <si>
    <t>Unrealized loss on the securities portfolio</t>
  </si>
  <si>
    <t>Loans and Allowance for Loan Losses (Details) - USD ($) $ in Thousands</t>
  </si>
  <si>
    <t>Total loans</t>
  </si>
  <si>
    <t>Non-Accrual Loans</t>
  </si>
  <si>
    <t>Unearned Income</t>
  </si>
  <si>
    <t>Total Loans, net of unearned income</t>
  </si>
  <si>
    <t>Commercial &amp; Industrial [Member]</t>
  </si>
  <si>
    <t>Commercial RE &amp; Construction [Member]</t>
  </si>
  <si>
    <t>Agricultural &amp; Farmland [Member]</t>
  </si>
  <si>
    <t>Residential Real Estate [Member]</t>
  </si>
  <si>
    <t>Consumer &amp; Other [Member]</t>
  </si>
  <si>
    <t>Loans and Allowance for Loan Losses (Details 1) - USD ($) $ in Thousands</t>
  </si>
  <si>
    <t>Financing Receivable, Allowance For Credit Losses [Line Items]</t>
  </si>
  <si>
    <t>Letters of credit outstanding, Amount</t>
  </si>
  <si>
    <t>Loan commitments and unused lines of credit [Member]</t>
  </si>
  <si>
    <t>Standby letters of credit [Member]</t>
  </si>
  <si>
    <t>Loans and Allowance for Loan Losses (Details 2) - USD ($) $ in Thousands</t>
  </si>
  <si>
    <t>Summary of balance of the allowance for loan losses and the recorded investment in loans</t>
  </si>
  <si>
    <t>Beginning balance</t>
  </si>
  <si>
    <t>Charge Offs</t>
  </si>
  <si>
    <t>Recoveries</t>
  </si>
  <si>
    <t>Provision</t>
  </si>
  <si>
    <t>Ending Balance</t>
  </si>
  <si>
    <t>Allowance: Ending balance: individually evaluated for impairment</t>
  </si>
  <si>
    <t>Allowance: Ending balance: collectively evaluated for impairment</t>
  </si>
  <si>
    <t>Loans, Ending balance individually evaluated for impairment</t>
  </si>
  <si>
    <t>Loans, Ending balance collectively evaluated for impairment</t>
  </si>
  <si>
    <t>Commercial Industrial [Member]</t>
  </si>
  <si>
    <t>Loans and Allowance for Loan Losses (Details 3) - USD ($) $ in Thousands</t>
  </si>
  <si>
    <t>Loans and leases receivable, Gross</t>
  </si>
  <si>
    <t>1-2 [Member]</t>
  </si>
  <si>
    <t>3 [Member]</t>
  </si>
  <si>
    <t>4 [Member]</t>
  </si>
  <si>
    <t>Total Pass (1-4) [Member]</t>
  </si>
  <si>
    <t>Special Mention (5) [Member]</t>
  </si>
  <si>
    <t>Substandard (6) [Member]</t>
  </si>
  <si>
    <t>Doubtful (7) [Member]</t>
  </si>
  <si>
    <t>Loss (8) [Member]</t>
  </si>
  <si>
    <t>Commercial &amp; Industrial [Member] | 1-2 [Member]</t>
  </si>
  <si>
    <t>Commercial &amp; Industrial [Member] | 3 [Member]</t>
  </si>
  <si>
    <t>Commercial &amp; Industrial [Member] | 4 [Member]</t>
  </si>
  <si>
    <t>Commercial &amp; Industrial [Member] | Pass [Member]</t>
  </si>
  <si>
    <t>Commercial &amp; Industrial [Member] | Special Mention (5) [Member]</t>
  </si>
  <si>
    <t>Commercial &amp; Industrial [Member] | Substandard (6) [Member]</t>
  </si>
  <si>
    <t>Commercial &amp; Industrial [Member] | Doubtful (7) [Member]</t>
  </si>
  <si>
    <t>Commercial &amp; Industrial [Member] | Loss (8) [Member]</t>
  </si>
  <si>
    <t>Commercial RE &amp; Construction [Member] | 1-2 [Member]</t>
  </si>
  <si>
    <t>Commercial RE &amp; Construction [Member] | 3 [Member]</t>
  </si>
  <si>
    <t>Commercial RE &amp; Construction [Member] | 4 [Member]</t>
  </si>
  <si>
    <t>Commercial RE &amp; Construction [Member] | Pass [Member]</t>
  </si>
  <si>
    <t>Commercial RE &amp; Construction [Member] | Special Mention (5) [Member]</t>
  </si>
  <si>
    <t>Commercial RE &amp; Construction [Member] | Substandard (6) [Member]</t>
  </si>
  <si>
    <t>Commercial RE &amp; Construction [Member] | Doubtful (7) [Member]</t>
  </si>
  <si>
    <t>Commercial RE &amp; Construction [Member] | Loss (8) [Member]</t>
  </si>
  <si>
    <t>Agricultural &amp; Farmland [Member] | 1-2 [Member]</t>
  </si>
  <si>
    <t>Agricultural &amp; Farmland [Member] | 3 [Member]</t>
  </si>
  <si>
    <t>Agricultural &amp; Farmland [Member] | 4 [Member]</t>
  </si>
  <si>
    <t>Agricultural &amp; Farmland [Member] | Pass [Member]</t>
  </si>
  <si>
    <t>Agricultural &amp; Farmland [Member] | Special Mention (5) [Member]</t>
  </si>
  <si>
    <t>Agricultural &amp; Farmland [Member] | Substandard (6) [Member]</t>
  </si>
  <si>
    <t>Agricultural &amp; Farmland [Member] | Doubtful (7) [Member]</t>
  </si>
  <si>
    <t>Agricultural &amp; Farmland [Member] | Loss (8) [Member]</t>
  </si>
  <si>
    <t>Residential Real Estate [Member] | 1-2 [Member]</t>
  </si>
  <si>
    <t>Residential Real Estate [Member] | 3 [Member]</t>
  </si>
  <si>
    <t>Residential Real Estate [Member] | 4 [Member]</t>
  </si>
  <si>
    <t>Residential Real Estate [Member] | Pass [Member]</t>
  </si>
  <si>
    <t>Residential Real Estate [Member] | Special Mention (5) [Member]</t>
  </si>
  <si>
    <t>Residential Real Estate [Member] | Substandard (6) [Member]</t>
  </si>
  <si>
    <t>Residential Real Estate [Member] | Doubtful (7) [Member]</t>
  </si>
  <si>
    <t>Residential Real Estate [Member] | Loss (8) [Member]</t>
  </si>
  <si>
    <t>Consumer &amp; Other [Member] | 1-2 [Member]</t>
  </si>
  <si>
    <t>Consumer &amp; Other [Member] | 3 [Member]</t>
  </si>
  <si>
    <t>Consumer &amp; Other [Member] | 4 [Member]</t>
  </si>
  <si>
    <t>Consumer &amp; Other [Member] | Pass [Member]</t>
  </si>
  <si>
    <t>Consumer &amp; Other [Member] | Special Mention (5) [Member]</t>
  </si>
  <si>
    <t>Consumer &amp; Other [Member] | Substandard (6) [Member]</t>
  </si>
  <si>
    <t>Consumer &amp; Other [Member] | Doubtful (7) [Member]</t>
  </si>
  <si>
    <t>Consumer &amp; Other [Member] | Loss (8) [Member]</t>
  </si>
  <si>
    <t>Loans and Allowance for Loan Losses (Details 4) - USD ($) $ in Thousands</t>
  </si>
  <si>
    <t>Total Past Due</t>
  </si>
  <si>
    <t>Current</t>
  </si>
  <si>
    <t>Total Loans Receivable</t>
  </si>
  <si>
    <t>30 to 59 Days Past Due [Member]</t>
  </si>
  <si>
    <t>60-89 Days Past Due [Member]</t>
  </si>
  <si>
    <t>Greater Than 90 Days [Member]</t>
  </si>
  <si>
    <t>Commercial &amp; Industrial [Member] | 30 to 59 Days Past Due [Member]</t>
  </si>
  <si>
    <t>Commercial &amp; Industrial [Member] | 60-89 Days Past Due [Member]</t>
  </si>
  <si>
    <t>Commercial &amp; Industrial [Member] | Greater Than 90 Days [Member]</t>
  </si>
  <si>
    <t>Commercial RE &amp; Construction [Member] | 30 to 59 Days Past Due [Member]</t>
  </si>
  <si>
    <t>Commercial RE &amp; Construction [Member] | 60-89 Days Past Due [Member]</t>
  </si>
  <si>
    <t>Commercial RE &amp; Construction [Member] | Greater Than 90 Days [Member]</t>
  </si>
  <si>
    <t>Agricultural &amp; Farmland [Member] | 30 to 59 Days Past Due [Member]</t>
  </si>
  <si>
    <t>Agricultural &amp; Farmland [Member] | 60-89 Days Past Due [Member]</t>
  </si>
  <si>
    <t>Agricultural &amp; Farmland [Member] | Greater Than 90 Days [Member]</t>
  </si>
  <si>
    <t>Residential Real Estate [Member] | 30 to 59 Days Past Due [Member]</t>
  </si>
  <si>
    <t>Residential Real Estate [Member] | 60-89 Days Past Due [Member]</t>
  </si>
  <si>
    <t>Residential Real Estate [Member] | Greater Than 90 Days [Member]</t>
  </si>
  <si>
    <t>Consumer &amp; Other [Member] | 30 to 59 Days Past Due [Member]</t>
  </si>
  <si>
    <t>Consumer &amp; Other [Member] | 60-89 Days Past Due [Member]</t>
  </si>
  <si>
    <t>Consumer &amp; Other [Member] | Greater Than 90 Days [Member]</t>
  </si>
  <si>
    <t>Loans and Allowance for Loan Losses (Details 5) - USD ($) $ in Thousands</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All Impaired Loans less than $100,000 [Member]</t>
  </si>
  <si>
    <t>Loans and Allowance for Loan Losses (Details 6) - USD ($) $ in Thousands</t>
  </si>
  <si>
    <t>Financing receivable newly restructured loans by type of modification [Abstract]</t>
  </si>
  <si>
    <t>Number of Loans</t>
  </si>
  <si>
    <t>Pre-Modification Recorded Balance</t>
  </si>
  <si>
    <t>Post Modification Recorded Balance</t>
  </si>
  <si>
    <t>Interest Only</t>
  </si>
  <si>
    <t>Term</t>
  </si>
  <si>
    <t>Combination</t>
  </si>
  <si>
    <t>Total Modification</t>
  </si>
  <si>
    <t>Commercial [Member]</t>
  </si>
  <si>
    <t>Loans and Allowance for Loan Losses (Details 7) $ in Thousands</t>
  </si>
  <si>
    <t>Dec. 31, 2014USD ($)Contract</t>
  </si>
  <si>
    <t>Summary of troubled debt restructurings modified in the past 12 months that subsequently defaulted</t>
  </si>
  <si>
    <t>Number of Contracts | Contract</t>
  </si>
  <si>
    <t>Recorded Balance | $</t>
  </si>
  <si>
    <t>Loans and Allowance for Loan Losses (Details Textual)</t>
  </si>
  <si>
    <t>Loans and Allowance for Loan Losses (Textual)</t>
  </si>
  <si>
    <t>Principal amount outstanding of loans held-in-portfolio</t>
  </si>
  <si>
    <t>Impaired loans</t>
  </si>
  <si>
    <t>Less than $100,000</t>
  </si>
  <si>
    <t>Mortgage Banking and Servicing Rights (Details) - USD ($) $ in Thousands</t>
  </si>
  <si>
    <t>Carrying amount, beginning of year</t>
  </si>
  <si>
    <t>Mortgage servicing rights capitalized during the year</t>
  </si>
  <si>
    <t>Mortgage servicing rights amortization during the year</t>
  </si>
  <si>
    <t>Net change in valuation allowance</t>
  </si>
  <si>
    <t>Carrying amount, end of year</t>
  </si>
  <si>
    <t>Valuation allowance:</t>
  </si>
  <si>
    <t>Beginning of year</t>
  </si>
  <si>
    <t>Reduction</t>
  </si>
  <si>
    <t>End of year</t>
  </si>
  <si>
    <t>Fair Value, beginning of period</t>
  </si>
  <si>
    <t>Fair Value, end of period</t>
  </si>
  <si>
    <t>Mortgage Banking and Servicing Rights (Details Textual) - USD ($) $ in Millions</t>
  </si>
  <si>
    <t>Mortgage Banking and Servicing Rights (Textual)</t>
  </si>
  <si>
    <t>Unpaid principal balance of mortgage loans</t>
  </si>
  <si>
    <t>Contractually specified servicing fees</t>
  </si>
  <si>
    <t>Derivative Financial Instruments (Details) - Derivatives not designated as hedging instruments [Member] - Interest rate contracts [Member] - USD ($) $ in Thousands</t>
  </si>
  <si>
    <t>Other Assets [Member]</t>
  </si>
  <si>
    <t>Fair value of the Company's derivative financial instruments, as well as their classification on the balance sheet</t>
  </si>
  <si>
    <t>Liability Derivatives</t>
  </si>
  <si>
    <t>Other Liabilities [Member]</t>
  </si>
  <si>
    <t>Asset Derivatives</t>
  </si>
  <si>
    <t>Derivative Financial Instruments (Details Textual) - USD ($) $ in Millions</t>
  </si>
  <si>
    <t>Derivative Financial Instruments (Textual)</t>
  </si>
  <si>
    <t>Notional amount of customer-facing swaps</t>
  </si>
  <si>
    <t>Cash as collateral</t>
  </si>
  <si>
    <t>Premises and Equipment (Details) - USD ($) $ in Thousands</t>
  </si>
  <si>
    <t>Property, Plant and Equipment, Gross</t>
  </si>
  <si>
    <t>Less accumulated depreciation</t>
  </si>
  <si>
    <t>Net premises and equipment</t>
  </si>
  <si>
    <t>Land [Member]</t>
  </si>
  <si>
    <t>Buildings and improvements [Member]</t>
  </si>
  <si>
    <t>Equipment [Member]</t>
  </si>
  <si>
    <t>Construction in progress [Member]</t>
  </si>
  <si>
    <t>Premises and Equipment (Details Textual) $ in Millions</t>
  </si>
  <si>
    <t>Premises and Equipment (Textual)</t>
  </si>
  <si>
    <t>Purchase obligation of premises and equipment</t>
  </si>
  <si>
    <t>Goodwill and Intangibles (Details) - USD ($) $ in Thousands</t>
  </si>
  <si>
    <t>Core deposits intangible [Member]</t>
  </si>
  <si>
    <t>Finite-Lived Intangible Assets, Net [Abstract]</t>
  </si>
  <si>
    <t>Gross Carrying Amount</t>
  </si>
  <si>
    <t>Accumulated Amortization</t>
  </si>
  <si>
    <t>Customer relationship intangible [Member]</t>
  </si>
  <si>
    <t>Banking intangibles [Member]</t>
  </si>
  <si>
    <t>Goodwill and Intangibles (Details 1) $ in Thousands</t>
  </si>
  <si>
    <t>Goodwill and Intangibles (Details Textual) - USD ($) $ in Thousands</t>
  </si>
  <si>
    <t>Goodwill and Intangibles (Textual)</t>
  </si>
  <si>
    <t>Core Deposits and Other [Member]</t>
  </si>
  <si>
    <t>Interest Bearing Deposits (Details) - USD ($) $ in Thousands</t>
  </si>
  <si>
    <t>Summary of scheduled maturities of time deposit</t>
  </si>
  <si>
    <t>Thereafter</t>
  </si>
  <si>
    <t>Time Deposits</t>
  </si>
  <si>
    <t>Interest Bearing Deposits (Details Textual) - USD ($)</t>
  </si>
  <si>
    <t>Interest-Bearing Time Deposits (Textual)</t>
  </si>
  <si>
    <t>Interest-bearing time deposits in denominations of $250,000 or more</t>
  </si>
  <si>
    <t>Certificates of Deposit obtained from brokers</t>
  </si>
  <si>
    <t>Deposits maturity date</t>
  </si>
  <si>
    <t>Between 2016 and 2020.</t>
  </si>
  <si>
    <t>Time deposits certificate of deposit account registry service</t>
  </si>
  <si>
    <t>Cash FDIC insured</t>
  </si>
  <si>
    <t>Securities Sold Under Repurchase Agreements (Details) - USD ($) $ in Thousands</t>
  </si>
  <si>
    <t>Securities Sold under Agreements to Repurchase [Abstract]</t>
  </si>
  <si>
    <t>Securities Sold Under Repurchase Agreements (Details Textual) - USD ($)</t>
  </si>
  <si>
    <t>Securities Sold Under Repurchase Agreements (Textual)</t>
  </si>
  <si>
    <t>Purchases of federal funds</t>
  </si>
  <si>
    <t>Federal funds line drawn upon</t>
  </si>
  <si>
    <t>Short-term borrowings mature</t>
  </si>
  <si>
    <t>Retail Repurchase Agreements [Member]</t>
  </si>
  <si>
    <t>Maximum amount of outstanding agreements at any month-end</t>
  </si>
  <si>
    <t>Monthly average of such agreements totaled</t>
  </si>
  <si>
    <t>within one month.</t>
  </si>
  <si>
    <t>Federal Home Loan Bank Advances (Details) - USD ($) $ in Thousands</t>
  </si>
  <si>
    <t>Summary of aggregate annual maturities of Federal Home Loan Bank advances</t>
  </si>
  <si>
    <t>Federal Home Loan Bank Advances (Details Textual) $ in Millions</t>
  </si>
  <si>
    <t>Federal Home Loan Bank Advances (Textual)</t>
  </si>
  <si>
    <t>Secured amount of Federal Home Loan Bank advances</t>
  </si>
  <si>
    <t>Minimum interest rate on advances</t>
  </si>
  <si>
    <t>0.47%</t>
  </si>
  <si>
    <t>Maximum interest rate on advances</t>
  </si>
  <si>
    <t>1.99%</t>
  </si>
  <si>
    <t>Income Taxes (Details) - USD ($) $ in Thousands</t>
  </si>
  <si>
    <t>Taxes currently payable</t>
  </si>
  <si>
    <t>Deferred provision</t>
  </si>
  <si>
    <t>Income tax expense</t>
  </si>
  <si>
    <t>Income Taxes (Details 1) - USD ($) $ in Thousands</t>
  </si>
  <si>
    <t>Computed at the statutory rate (34%)</t>
  </si>
  <si>
    <t>Increase (decrease) resulting from</t>
  </si>
  <si>
    <t>Tax exempt interest</t>
  </si>
  <si>
    <t>BOLI Income</t>
  </si>
  <si>
    <t>Income Taxes (Details 2) - USD ($) $ in Thousands</t>
  </si>
  <si>
    <t>Deferred tax assets</t>
  </si>
  <si>
    <t>Net deferred loan fees</t>
  </si>
  <si>
    <t>AMT credit carry over</t>
  </si>
  <si>
    <t>Deferred Tax Assets, Gross</t>
  </si>
  <si>
    <t>Deferred tax liabilities</t>
  </si>
  <si>
    <t>Depreciation</t>
  </si>
  <si>
    <t>Unrealized gains on available-for-sale securities</t>
  </si>
  <si>
    <t>Purchase accounting adjustments</t>
  </si>
  <si>
    <t>Prepaids</t>
  </si>
  <si>
    <t>FHLB stock dividends</t>
  </si>
  <si>
    <t>Deferred Tax Liabilities, Gross</t>
  </si>
  <si>
    <t>Net deferred tax liability</t>
  </si>
  <si>
    <t>Income Taxes (Details Textual)</t>
  </si>
  <si>
    <t>Income Taxes (Textual)</t>
  </si>
  <si>
    <t>Statutory income tax rate</t>
  </si>
  <si>
    <t>Regulatory Matters and Trust Preferred Securities (Details) - USD ($) $ in Thousands</t>
  </si>
  <si>
    <t>Tier I Capital to average assets actual amount</t>
  </si>
  <si>
    <t>Tier I Capital to average assets for capital adequacy purposes amount</t>
  </si>
  <si>
    <t>Tier I Capital to average assets to be well capitalized under prompt corrective action provisions amount</t>
  </si>
  <si>
    <t>Tier I Common equity capital to risk-weighted assets actual amount</t>
  </si>
  <si>
    <t>Tier I Common equity capital to risk-weighted assets for capital adequacy purposes</t>
  </si>
  <si>
    <t>Tier I Common equity capital to risk-weighted assets to be well capitalized under prompt corrective action procedures amount</t>
  </si>
  <si>
    <t>Tier I Capital to risk-weighted assets actual amount</t>
  </si>
  <si>
    <t>Tier I Capital to risk-weighted assets for capital adequacy purposes</t>
  </si>
  <si>
    <t>Tier I Capital to risk-weighted assets to be well capitalized under prompt corrective action procedures</t>
  </si>
  <si>
    <t>Total Risk-based capital to risk-weighted assets actual amount</t>
  </si>
  <si>
    <t>Total Risk-based capital to risk-weighted assets for capital adequacy purposes amount</t>
  </si>
  <si>
    <t>Total Risk-based capital to risk-weighted assets to be well capitalized under prompt corrective action provisions amount</t>
  </si>
  <si>
    <t>Tier I Capital to average assets actual ratio</t>
  </si>
  <si>
    <t>9.10%</t>
  </si>
  <si>
    <t>8.55%</t>
  </si>
  <si>
    <t>Tier I Capital to average assets for capital adequacy purposes ratio</t>
  </si>
  <si>
    <t>4.00%</t>
  </si>
  <si>
    <t>Tier I Capital to average assets to be well capitalized under prompt corrective action provisions ratio</t>
  </si>
  <si>
    <t>5.00%</t>
  </si>
  <si>
    <t>Tier I Common equity capital to risk-weighted assets actual ratio</t>
  </si>
  <si>
    <t>10.23%</t>
  </si>
  <si>
    <t>4.50%</t>
  </si>
  <si>
    <t>Tier I Common equity capital to risk-weighted assets to be well capitalized under prompt corrective action procedures ratio</t>
  </si>
  <si>
    <t>Tier I Capital to risk-weighted assets actual ratio</t>
  </si>
  <si>
    <t>10.73%</t>
  </si>
  <si>
    <t>Tier I Capital to risk-weighted assets for capital adequacy purposes ratio</t>
  </si>
  <si>
    <t>6.00%</t>
  </si>
  <si>
    <t>Tier I Capital to risk-weighted assets to be well capitalized under prompt corrective action procedures ratio</t>
  </si>
  <si>
    <t>8.00%</t>
  </si>
  <si>
    <t>Total Risk-based capital to risk-weighted assets actual ratio</t>
  </si>
  <si>
    <t>11.34%</t>
  </si>
  <si>
    <t>11.98%</t>
  </si>
  <si>
    <t>Total Risk-based capital to risk-weighted assets capital adequacy purposes ratio</t>
  </si>
  <si>
    <t>Total Risk-based capital to risk-weighted assets to be well capitalized under prompt corrective action provisions ratio</t>
  </si>
  <si>
    <t>10.00%</t>
  </si>
  <si>
    <t>Regulatory Matters and Trust Preferred Securities (Details Textual) - USD ($) $ in Millions</t>
  </si>
  <si>
    <t>Sep. 07, 2014</t>
  </si>
  <si>
    <t>Dec. 22, 2014</t>
  </si>
  <si>
    <t>Regulatory Matters and Trust Preferred Securities (Textual)</t>
  </si>
  <si>
    <t>Trust preferred securities reedemed</t>
  </si>
  <si>
    <t>Net proceeds from public offering</t>
  </si>
  <si>
    <t>Related Party Transactions (Details) - State Bank [Member] $ in Thousands</t>
  </si>
  <si>
    <t>Dec. 31, 2014USD ($)</t>
  </si>
  <si>
    <t>Related Party Transactions (Textual)</t>
  </si>
  <si>
    <t>Related Party Bank Deposit</t>
  </si>
  <si>
    <t>Bank Loans</t>
  </si>
  <si>
    <t>Employee Benefits (Details) - USD ($) $ in Thousands</t>
  </si>
  <si>
    <t>Employee Benefits (Textual)</t>
  </si>
  <si>
    <t>Maximum employee contribution of compensation received</t>
  </si>
  <si>
    <t>Employer Matching Contribution, Percent</t>
  </si>
  <si>
    <t>100.00%</t>
  </si>
  <si>
    <t>Vesting period of matching contribution</t>
  </si>
  <si>
    <t>Amount of Employer contributions charged to expense</t>
  </si>
  <si>
    <t>Description of Supplemental Executive Retirement Plan agreement with certain active and retired officers</t>
  </si>
  <si>
    <t>Agreements provide monthly payments for up to 15 years that equal 15 percent to 25 percent of average compensation prior to retirement or death.</t>
  </si>
  <si>
    <t>Expense charged under Supplemental Executive Retirement Plan agreements</t>
  </si>
  <si>
    <t>Cash surrender value of all life insurance policies</t>
  </si>
  <si>
    <t>Vesting period of company's contribution to each employee account</t>
  </si>
  <si>
    <t>Employee Stock Ownership Plan (ESOP), Number of Allocated Shares</t>
  </si>
  <si>
    <t>Employee Stock Ownership Plan (ESOP), Compensation Expense</t>
  </si>
  <si>
    <t>Share Based Compensation Plan (Details)</t>
  </si>
  <si>
    <t>Dec. 31, 2015USD ($)$ / sharesshares</t>
  </si>
  <si>
    <t>Shares Outstanding, beginning of year | shares</t>
  </si>
  <si>
    <t>Shares Granted | shares</t>
  </si>
  <si>
    <t>Shares Exercised | shares</t>
  </si>
  <si>
    <t>Shares Forfeited | shares</t>
  </si>
  <si>
    <t>Shares Expired | shares</t>
  </si>
  <si>
    <t>Shares Outstanding, end of year | shares</t>
  </si>
  <si>
    <t>Shares Exercisable, end of year | shares</t>
  </si>
  <si>
    <t>Weighted - Average Exercise Price, Outstanding, beginning of year | $ / shares</t>
  </si>
  <si>
    <t>Weighted - Average Exercise Price, Granted | $ / shares</t>
  </si>
  <si>
    <t>Weighted - Average Exercise Price, Exercised | $ / shares</t>
  </si>
  <si>
    <t>Weighted - Average Exercise Price, Forfeited | $ / shares</t>
  </si>
  <si>
    <t>Weighted - Average Exercise Price, Expired | $ / shares</t>
  </si>
  <si>
    <t>Weighted - Average Exercise Price, Outstanding, end of year | $ / shares</t>
  </si>
  <si>
    <t>Weighted - Average Exercise Price, Exercisable, end of year | $ / shares</t>
  </si>
  <si>
    <t>Weighted - Average Remaining Contractual Term, Outstanding, end of year</t>
  </si>
  <si>
    <t>3 years 4 months 10 days</t>
  </si>
  <si>
    <t>Weighted - Average Remaining Contractual Term, Exercisable, end of year</t>
  </si>
  <si>
    <t>Aggregate Intrinsic Value, Outstanding, end of year | $</t>
  </si>
  <si>
    <t>Aggregate Intrinsic Value, Exercisable, end of year | $</t>
  </si>
  <si>
    <t>Share Based Compensation Plan (Details 1) - Restricted Stock [Member]</t>
  </si>
  <si>
    <t>Dec. 31, 2015$ / sharesshares</t>
  </si>
  <si>
    <t>Share-based Compensation Arrangement by Share-based Payment Award [Line Items]</t>
  </si>
  <si>
    <t>Nonvested, beginning of year | shares</t>
  </si>
  <si>
    <t>Nonvested Shares, Granted | shares</t>
  </si>
  <si>
    <t>Nonvested Shares, Vested | shares</t>
  </si>
  <si>
    <t>Nonvested Shares, Forfeited | shares</t>
  </si>
  <si>
    <t>Nonvested Shares, end of year | shares</t>
  </si>
  <si>
    <t>Nonvested Weighted-Average Grant-Date Fair Value per share, Outstanding, beginning of year | $ / shares</t>
  </si>
  <si>
    <t>Nonvested Weighted-Average Grant-Date Fair Value per share, Granted | $ / shares</t>
  </si>
  <si>
    <t>Nonvested Weighted-Average Grant-Date Fair Value per share, Vested | $ / shares</t>
  </si>
  <si>
    <t>Nonvested Weighted-Average Grant-Date Fair Value per share, Forfeited | $ / shares</t>
  </si>
  <si>
    <t>Nonvested Weighted-Average Grant-Date Fair Value per share, Outstanding, end of year | $ / shares</t>
  </si>
  <si>
    <t>Share Based Compensation Plan (Details Textual) - USD ($) $ in Thousands</t>
  </si>
  <si>
    <t>Share Based Compensation Plan (Textual)</t>
  </si>
  <si>
    <t>Option awards vesting period</t>
  </si>
  <si>
    <t>Options granted</t>
  </si>
  <si>
    <t>2008 Stock Incentive Plan [Member]</t>
  </si>
  <si>
    <t>Maximum common shares granted for incentive stock options, nonqualified stock options, stock appreciation rights ("SARs"), and restricted stock</t>
  </si>
  <si>
    <t>Compensation cost charged against income</t>
  </si>
  <si>
    <t>Total unrecognized compensation cost related to non-vested share-based compensation arrangements granted under plan</t>
  </si>
  <si>
    <t>5 years</t>
  </si>
  <si>
    <t>Option awards contractual terms</t>
  </si>
  <si>
    <t>10 years</t>
  </si>
  <si>
    <t>Total income tax benefit recognized in income statement for share-based compensation arrangements</t>
  </si>
  <si>
    <t>Restricted Stock [Member]</t>
  </si>
  <si>
    <t>4 years</t>
  </si>
  <si>
    <t>weighted-average period term</t>
  </si>
  <si>
    <t>2 years 6 months</t>
  </si>
  <si>
    <t>Preferred Stock (Details) - USD ($)</t>
  </si>
  <si>
    <t>Dec. 23, 2014</t>
  </si>
  <si>
    <t>Preffered Stock (Textual)</t>
  </si>
  <si>
    <t>Percentage of noncumulative convertible preferred share</t>
  </si>
  <si>
    <t>Series A Preferred Stock [Member]</t>
  </si>
  <si>
    <t>Liquidation preference per share</t>
  </si>
  <si>
    <t>Share price</t>
  </si>
  <si>
    <t>Description of preffered capital offering</t>
  </si>
  <si>
    <t>The Company completed its public offering of 1,500,000 depository shares, each representing a 1/100th ownership interest in a 6.50 percent Noncumulative Convertible Preferred Share, Series A</t>
  </si>
  <si>
    <t>Conversion price</t>
  </si>
  <si>
    <t>Preferred stock, Conversion basis</t>
  </si>
  <si>
    <t>On or after the fifth anniversary of the issue date of the Series A Preferred Shares (December 23, 2019), the Company may require all holders of Series A Preferred Shares (and, therefore, depository shares) to convert their shares into common shares of the Company, provided the Company's common share price exceeds 120 percent of the conversion price noted above.</t>
  </si>
  <si>
    <t>Conversion of outstanding Series A Preferred Shares</t>
  </si>
  <si>
    <t>Depository shares issued, Value</t>
  </si>
  <si>
    <t>Depository shares issued, Shares</t>
  </si>
  <si>
    <t>Conversion of Stock, Shares Converted</t>
  </si>
  <si>
    <t>Disclosures About Fair Value of Assets and Liabilities (Details) - Available-For-Sale Securities [Member] - USD ($) $ in Thousands</t>
  </si>
  <si>
    <t>Assets, Fair value, Recurring</t>
  </si>
  <si>
    <t>Interest Rate Contract Asset [Member]</t>
  </si>
  <si>
    <t>Interest Rate Contract Liabilities [Member]</t>
  </si>
  <si>
    <t>Level 1 [Member] | U.S. Treasury and Government agencies [Member]</t>
  </si>
  <si>
    <t>Level 1 [Member] | Mortgage-backed securities [Member]</t>
  </si>
  <si>
    <t>Level 1 [Member] | State and political subdivisions [Member]</t>
  </si>
  <si>
    <t>Level 2 [Member] | U.S. Treasury and Government agencies [Member]</t>
  </si>
  <si>
    <t>Level 2 [Member] | Mortgage-backed securities [Member]</t>
  </si>
  <si>
    <t>Level 2 [Member] | State and political subdivisions [Member]</t>
  </si>
  <si>
    <t>Level 2 [Member] | Equity securities [Member]</t>
  </si>
  <si>
    <t>Level 2 [Member] | Interest Rate Contract Asset [Member]</t>
  </si>
  <si>
    <t>Level 2 [Member] | Interest Rate Contract Liabilities [Member]</t>
  </si>
  <si>
    <t>Level 3 [Member] | U.S. Treasury and Government agencies [Member]</t>
  </si>
  <si>
    <t>Level 3 [Member] | Mortgage-backed securities [Member]</t>
  </si>
  <si>
    <t>Level 3 [Member] | State and political subdivisions [Member]</t>
  </si>
  <si>
    <t>Disclosures About Fair Value of Assets and Liabilities (Details 1) - USD ($) $ in Thousands</t>
  </si>
  <si>
    <t>Impaired loans [Member] | Level 1 [Member]</t>
  </si>
  <si>
    <t>Fair value measurements of assets measured at fair value on a non-recurring basis</t>
  </si>
  <si>
    <t>Assets, Fair value, Nonrecurring</t>
  </si>
  <si>
    <t>Impaired loans [Member]</t>
  </si>
  <si>
    <t>Impaired loans [Member] | Level 2 [Member]</t>
  </si>
  <si>
    <t>Impaired loans [Member] | Level 3 [Member]</t>
  </si>
  <si>
    <t>Mortgage Servicing Rights [Member] | Level 1 [Member]</t>
  </si>
  <si>
    <t>Mortgage Servicing Rights [Member]</t>
  </si>
  <si>
    <t>Mortgage Servicing Rights [Member] | Level 2 [Member]</t>
  </si>
  <si>
    <t>Mortgage Servicing Rights [Member] | Level 3 [Member]</t>
  </si>
  <si>
    <t>Disclosures About Fair Value of Assets and Liabilities (Details 2) - USD ($) $ in Thousands</t>
  </si>
  <si>
    <t>Collateral-dependent impaired loans [Member]</t>
  </si>
  <si>
    <t>Quantitative information about unobservable inputs used in recurring and nonrecurring fair value measurements</t>
  </si>
  <si>
    <t>Fair Value, Measurement with Unobservable Inputs Reconciliation, Recurring Basis, Asset Value</t>
  </si>
  <si>
    <t>Fair Value Measurements, Valuation Techniques</t>
  </si>
  <si>
    <t>Market comparable properties</t>
  </si>
  <si>
    <t>Collateral-dependent impaired loans [Member] | Comparability Adjustments Percent [Member]</t>
  </si>
  <si>
    <t>Fair Value Measurements Unobservable Input Description</t>
  </si>
  <si>
    <t>Comparability adjustments (%)</t>
  </si>
  <si>
    <t>Fair Value Input Interest Rate</t>
  </si>
  <si>
    <t>Mortgage servicing rights [Member]</t>
  </si>
  <si>
    <t>Discounted cash flow</t>
  </si>
  <si>
    <t>Mortgage servicing rights [Member] | Discount Rate [Member]</t>
  </si>
  <si>
    <t>Discount Rate</t>
  </si>
  <si>
    <t>9.75%</t>
  </si>
  <si>
    <t>9.50%</t>
  </si>
  <si>
    <t>Mortgage servicing rights [Member] | Constant Prepayment Rate [Member]</t>
  </si>
  <si>
    <t>Constant prepayment rate</t>
  </si>
  <si>
    <t>8.90%</t>
  </si>
  <si>
    <t>10.30%</t>
  </si>
  <si>
    <t>Mortgage servicing rights [Member] | T and I Earnings Credit [Member]</t>
  </si>
  <si>
    <t>T&amp;amp;I earnings credit</t>
  </si>
  <si>
    <t>1.54%</t>
  </si>
  <si>
    <t>1.75%</t>
  </si>
  <si>
    <t>Mortgage servicing rights [Member] | P and I Earnings Credit [Member]</t>
  </si>
  <si>
    <t>P&amp;amp;I earnings credit</t>
  </si>
  <si>
    <t>0.42%</t>
  </si>
  <si>
    <t>0.17%</t>
  </si>
  <si>
    <t>Mortgage servicing rights [Member] | Inflation For Cost Of Servicing [Member]</t>
  </si>
  <si>
    <t>Inflation for cost of servicing</t>
  </si>
  <si>
    <t>1.50%</t>
  </si>
  <si>
    <t>Disclosures About Fair Value of Assets and Liabilities (Details 3) - USD ($) $ in Thousands</t>
  </si>
  <si>
    <t>Dec. 31, 2013</t>
  </si>
  <si>
    <t>Financial assets</t>
  </si>
  <si>
    <t>Loam held for sale</t>
  </si>
  <si>
    <t>Loans, net of allowance for loan losses</t>
  </si>
  <si>
    <t>Federal Reserve and FHLB Bank stock, at cost</t>
  </si>
  <si>
    <t>Financial liabilities</t>
  </si>
  <si>
    <t>FHLB advances</t>
  </si>
  <si>
    <t>Level 1 [Member]</t>
  </si>
  <si>
    <t>Level 2 [Member]</t>
  </si>
  <si>
    <t>Level 3 [Member]</t>
  </si>
  <si>
    <t>Disclosures About Fair Value of Assets and Liabilities (Details Textual)</t>
  </si>
  <si>
    <t>Disclosures About Fair Value Of Assets And Liabilities (Textual)</t>
  </si>
  <si>
    <t>Interest rate on mortgage service description</t>
  </si>
  <si>
    <t>The mortgage servicing rights have increased in value. The servicing rights have had a decline in prepayments and the .25 percent decrease in the discount rate reflects the change in market rates.</t>
  </si>
  <si>
    <t>Condensed Financial Information (Details) - USD ($) $ in Thousands</t>
  </si>
  <si>
    <t>Assets</t>
  </si>
  <si>
    <t>Cash and cash equivalents</t>
  </si>
  <si>
    <t>Liabilities</t>
  </si>
  <si>
    <t>Parent [Member]</t>
  </si>
  <si>
    <t>Investment in banking subsidiaries</t>
  </si>
  <si>
    <t>Investment in nonbanking subsidiaries</t>
  </si>
  <si>
    <t>Borrowings from nonbanking subsidiaries</t>
  </si>
  <si>
    <t>Other liabilities &amp; accrued interest payable</t>
  </si>
  <si>
    <t>Condensed Financial Information (Details 1) - USD ($) $ in Thousands</t>
  </si>
  <si>
    <t>Expenses</t>
  </si>
  <si>
    <t>Interest expense</t>
  </si>
  <si>
    <t>Income tax benefit</t>
  </si>
  <si>
    <t>Equity in undistributed income of subs.</t>
  </si>
  <si>
    <t>Preferred stock dividends</t>
  </si>
  <si>
    <t>Net income available to common shareholders</t>
  </si>
  <si>
    <t>Comprehensive income</t>
  </si>
  <si>
    <t>Dividends from subsidiaries:</t>
  </si>
  <si>
    <t>Banking subsidiaries</t>
  </si>
  <si>
    <t>Nonbanking subsidiaries</t>
  </si>
  <si>
    <t>Total income</t>
  </si>
  <si>
    <t>Other expense</t>
  </si>
  <si>
    <t>Total expenses</t>
  </si>
  <si>
    <t>Income before income tax</t>
  </si>
  <si>
    <t>Income before equity in undistributed income of subsidiaries</t>
  </si>
  <si>
    <t>Condensed Financial Information (Details 2) - USD ($) $ in Thousands</t>
  </si>
  <si>
    <t>Net cash (used in) provided by operating activities</t>
  </si>
  <si>
    <t>Preferred stock raise</t>
  </si>
  <si>
    <t>Repayment of Notes Payable</t>
  </si>
  <si>
    <t>Net Change in Cash and Cash Equivalents</t>
  </si>
  <si>
    <t>Equity in undistributed net income of subsidiaries</t>
  </si>
  <si>
    <t>Expense of stock option plan</t>
  </si>
  <si>
    <t>Prepayment penalty on Trust Preferred</t>
  </si>
  <si>
    <t>Investment in Subsidiary</t>
  </si>
  <si>
    <t>Proceeds from stock compensation</t>
  </si>
  <si>
    <t>Repurchase of common stock</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674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6" t="n">
        <v>4899019</v>
      </c>
    </row>
    <row r="17" spans="1:4">
      <c r="A17" s="4" t="s">
        <v>28</v>
      </c>
      <c r="D17" s="7" t="n">
        <v>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0459</v>
      </c>
      <c r="C3" s="8" t="n">
        <v>28197</v>
      </c>
    </row>
    <row r="4" spans="1:3">
      <c r="A4" s="4" t="s">
        <v>33</v>
      </c>
      <c r="B4" s="6" t="n">
        <v>89789</v>
      </c>
      <c r="C4" s="6" t="n">
        <v>85240</v>
      </c>
    </row>
    <row r="5" spans="1:3">
      <c r="A5" s="4" t="s">
        <v>34</v>
      </c>
      <c r="B5" s="6" t="n">
        <v>7516</v>
      </c>
      <c r="C5" s="6" t="n">
        <v>5168</v>
      </c>
    </row>
    <row r="6" spans="1:3">
      <c r="A6" s="4" t="s">
        <v>35</v>
      </c>
      <c r="B6" s="6" t="n">
        <v>557659</v>
      </c>
      <c r="C6" s="6" t="n">
        <v>516336</v>
      </c>
    </row>
    <row r="7" spans="1:3">
      <c r="A7" s="4" t="s">
        <v>36</v>
      </c>
      <c r="B7" s="6" t="n">
        <v>-6990</v>
      </c>
      <c r="C7" s="6" t="n">
        <v>-6771</v>
      </c>
    </row>
    <row r="8" spans="1:3">
      <c r="A8" s="4" t="s">
        <v>37</v>
      </c>
      <c r="B8" s="6" t="n">
        <v>19010</v>
      </c>
      <c r="C8" s="6" t="n">
        <v>13604</v>
      </c>
    </row>
    <row r="9" spans="1:3">
      <c r="A9" s="4" t="s">
        <v>38</v>
      </c>
      <c r="B9" s="6" t="n">
        <v>3748</v>
      </c>
      <c r="C9" s="6" t="n">
        <v>3748</v>
      </c>
    </row>
    <row r="10" spans="1:3">
      <c r="A10" s="4" t="s">
        <v>39</v>
      </c>
      <c r="B10" s="6" t="n">
        <v>286</v>
      </c>
      <c r="C10" s="6" t="n">
        <v>285</v>
      </c>
    </row>
    <row r="11" spans="1:3">
      <c r="A11" s="4" t="s">
        <v>40</v>
      </c>
      <c r="B11" s="6" t="n">
        <v>1260</v>
      </c>
      <c r="C11" s="6" t="n">
        <v>1346</v>
      </c>
    </row>
    <row r="12" spans="1:3">
      <c r="A12" s="4" t="s">
        <v>41</v>
      </c>
      <c r="B12" s="6" t="n">
        <v>16353</v>
      </c>
      <c r="C12" s="6" t="n">
        <v>16353</v>
      </c>
    </row>
    <row r="13" spans="1:3">
      <c r="A13" s="4" t="s">
        <v>42</v>
      </c>
      <c r="B13" s="6" t="n">
        <v>82</v>
      </c>
      <c r="C13" s="6" t="n">
        <v>283</v>
      </c>
    </row>
    <row r="14" spans="1:3">
      <c r="A14" s="4" t="s">
        <v>43</v>
      </c>
      <c r="B14" s="6" t="n">
        <v>13437</v>
      </c>
      <c r="C14" s="6" t="n">
        <v>13148</v>
      </c>
    </row>
    <row r="15" spans="1:3">
      <c r="A15" s="4" t="s">
        <v>44</v>
      </c>
      <c r="B15" s="6" t="n">
        <v>7152</v>
      </c>
      <c r="C15" s="6" t="n">
        <v>5704</v>
      </c>
    </row>
    <row r="16" spans="1:3">
      <c r="A16" s="4" t="s">
        <v>45</v>
      </c>
      <c r="B16" s="6" t="n">
        <v>3310</v>
      </c>
      <c r="C16" s="6" t="n">
        <v>1587</v>
      </c>
    </row>
    <row r="17" spans="1:3">
      <c r="A17" s="4" t="s">
        <v>46</v>
      </c>
      <c r="B17" s="6" t="n">
        <v>733071</v>
      </c>
      <c r="C17" s="6" t="n">
        <v>684228</v>
      </c>
    </row>
    <row r="18" spans="1:3">
      <c r="A18" s="3" t="s">
        <v>47</v>
      </c>
    </row>
    <row r="19" spans="1:3">
      <c r="A19" s="4" t="s">
        <v>48</v>
      </c>
      <c r="B19" s="6" t="n">
        <v>113113</v>
      </c>
      <c r="C19" s="6" t="n">
        <v>97853</v>
      </c>
    </row>
    <row r="20" spans="1:3">
      <c r="A20" s="4" t="s">
        <v>49</v>
      </c>
      <c r="B20" s="6" t="n">
        <v>126443</v>
      </c>
      <c r="C20" s="6" t="n">
        <v>121043</v>
      </c>
    </row>
    <row r="21" spans="1:3">
      <c r="A21" s="4" t="s">
        <v>50</v>
      </c>
      <c r="B21" s="6" t="n">
        <v>83447</v>
      </c>
      <c r="C21" s="6" t="n">
        <v>64107</v>
      </c>
    </row>
    <row r="22" spans="1:3">
      <c r="A22" s="4" t="s">
        <v>51</v>
      </c>
      <c r="B22" s="6" t="n">
        <v>104412</v>
      </c>
      <c r="C22" s="6" t="n">
        <v>104602</v>
      </c>
    </row>
    <row r="23" spans="1:3">
      <c r="A23" s="4" t="s">
        <v>52</v>
      </c>
      <c r="B23" s="6" t="n">
        <v>159038</v>
      </c>
      <c r="C23" s="6" t="n">
        <v>163301</v>
      </c>
    </row>
    <row r="24" spans="1:3">
      <c r="A24" s="4" t="s">
        <v>53</v>
      </c>
      <c r="B24" s="6" t="n">
        <v>586453</v>
      </c>
      <c r="C24" s="6" t="n">
        <v>550906</v>
      </c>
    </row>
    <row r="25" spans="1:3">
      <c r="A25" s="4" t="s">
        <v>54</v>
      </c>
      <c r="B25" s="6" t="n">
        <v>12406</v>
      </c>
      <c r="C25" s="6" t="n">
        <v>12740</v>
      </c>
    </row>
    <row r="26" spans="1:3">
      <c r="A26" s="4" t="s">
        <v>55</v>
      </c>
      <c r="B26" s="6" t="n">
        <v>35000</v>
      </c>
      <c r="C26" s="6" t="n">
        <v>30000</v>
      </c>
    </row>
    <row r="27" spans="1:3">
      <c r="A27" s="4" t="s">
        <v>56</v>
      </c>
      <c r="B27" s="6" t="n">
        <v>10310</v>
      </c>
      <c r="C27" s="6" t="n">
        <v>10310</v>
      </c>
    </row>
    <row r="28" spans="1:3">
      <c r="A28" s="4" t="s">
        <v>57</v>
      </c>
      <c r="B28" s="6" t="n">
        <v>264</v>
      </c>
      <c r="C28" s="6" t="n">
        <v>264</v>
      </c>
    </row>
    <row r="29" spans="1:3">
      <c r="A29" s="4" t="s">
        <v>58</v>
      </c>
      <c r="B29" s="6" t="n">
        <v>7397</v>
      </c>
      <c r="C29" s="6" t="n">
        <v>4325</v>
      </c>
    </row>
    <row r="30" spans="1:3">
      <c r="A30" s="4" t="s">
        <v>59</v>
      </c>
      <c r="B30" s="8" t="n">
        <v>651830</v>
      </c>
      <c r="C30" s="8" t="n">
        <v>608545</v>
      </c>
    </row>
    <row r="31" spans="1:3">
      <c r="A31" s="4" t="s">
        <v>60</v>
      </c>
      <c r="B31" s="4" t="s">
        <v>61</v>
      </c>
      <c r="C31" s="4" t="s">
        <v>61</v>
      </c>
    </row>
    <row r="32" spans="1:3">
      <c r="A32" s="3" t="s">
        <v>62</v>
      </c>
    </row>
    <row r="33" spans="1:3">
      <c r="A33" s="4" t="s">
        <v>63</v>
      </c>
      <c r="B33" s="8" t="n">
        <v>13983</v>
      </c>
      <c r="C33" s="8" t="n">
        <v>13983</v>
      </c>
    </row>
    <row r="34" spans="1:3">
      <c r="A34" s="4" t="s">
        <v>64</v>
      </c>
      <c r="B34" s="6" t="n">
        <v>12569</v>
      </c>
      <c r="C34" s="6" t="n">
        <v>12569</v>
      </c>
    </row>
    <row r="35" spans="1:3">
      <c r="A35" s="4" t="s">
        <v>65</v>
      </c>
      <c r="B35" s="6" t="n">
        <v>15438</v>
      </c>
      <c r="C35" s="6" t="n">
        <v>15461</v>
      </c>
    </row>
    <row r="36" spans="1:3">
      <c r="A36" s="4" t="s">
        <v>66</v>
      </c>
      <c r="B36" s="6" t="n">
        <v>40059</v>
      </c>
      <c r="C36" s="6" t="n">
        <v>34379</v>
      </c>
    </row>
    <row r="37" spans="1:3">
      <c r="A37" s="4" t="s">
        <v>67</v>
      </c>
      <c r="B37" s="6" t="n">
        <v>650</v>
      </c>
      <c r="C37" s="6" t="n">
        <v>918</v>
      </c>
    </row>
    <row r="38" spans="1:3">
      <c r="A38" s="4" t="s">
        <v>68</v>
      </c>
      <c r="B38" s="6" t="n">
        <v>-1458</v>
      </c>
      <c r="C38" s="6" t="n">
        <v>-1627</v>
      </c>
    </row>
    <row r="39" spans="1:3">
      <c r="A39" s="4" t="s">
        <v>69</v>
      </c>
      <c r="B39" s="6" t="n">
        <v>81241</v>
      </c>
      <c r="C39" s="6" t="n">
        <v>75683</v>
      </c>
    </row>
    <row r="40" spans="1:3">
      <c r="A40" s="4" t="s">
        <v>70</v>
      </c>
      <c r="B40" s="8" t="n">
        <v>733071</v>
      </c>
      <c r="C40" s="8" t="n">
        <v>684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254</v>
      </c>
    </row>
    <row r="4" spans="1:2">
      <c r="A4" s="4" t="s">
        <v>138</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row r="7" spans="1:2">
      <c r="A7" s="4" t="s">
        <v>86</v>
      </c>
      <c r="B7" s="4" t="s">
        <v>269</v>
      </c>
    </row>
    <row r="8" spans="1:2">
      <c r="A8" s="4" t="s">
        <v>270</v>
      </c>
      <c r="B8" s="4" t="s">
        <v>271</v>
      </c>
    </row>
    <row r="9" spans="1:2">
      <c r="A9" s="4" t="s">
        <v>83</v>
      </c>
      <c r="B9" s="4" t="s">
        <v>272</v>
      </c>
    </row>
    <row r="10" spans="1:2">
      <c r="A10" s="4" t="s">
        <v>273</v>
      </c>
      <c r="B10" s="4" t="s">
        <v>274</v>
      </c>
    </row>
    <row r="11" spans="1:2">
      <c r="A11" s="4" t="s">
        <v>228</v>
      </c>
      <c r="B11" s="4" t="s">
        <v>275</v>
      </c>
    </row>
    <row r="12" spans="1:2">
      <c r="A12" s="4" t="s">
        <v>276</v>
      </c>
      <c r="B12" s="4" t="s">
        <v>277</v>
      </c>
    </row>
    <row r="13" spans="1:2">
      <c r="A13" s="4" t="s">
        <v>278</v>
      </c>
      <c r="B13" s="4" t="s">
        <v>279</v>
      </c>
    </row>
    <row r="14" spans="1:2">
      <c r="A14" s="4" t="s">
        <v>280</v>
      </c>
      <c r="B14" s="4" t="s">
        <v>281</v>
      </c>
    </row>
    <row r="15" spans="1:2">
      <c r="A15" s="4" t="s">
        <v>4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42</v>
      </c>
      <c r="B21" s="4" t="s">
        <v>293</v>
      </c>
    </row>
    <row r="22" spans="1:2">
      <c r="A22" s="4" t="s">
        <v>294</v>
      </c>
      <c r="B22" s="4" t="s">
        <v>295</v>
      </c>
    </row>
    <row r="23" spans="1:2">
      <c r="A23" s="4" t="s">
        <v>213</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71</v>
      </c>
      <c r="B1" s="2" t="s">
        <v>1</v>
      </c>
    </row>
    <row r="2" spans="1:3">
      <c r="B2" s="2" t="s">
        <v>30</v>
      </c>
      <c r="C2" s="2" t="s">
        <v>2</v>
      </c>
    </row>
    <row r="3" spans="1:3">
      <c r="A3" s="3" t="s">
        <v>72</v>
      </c>
    </row>
    <row r="4" spans="1:3">
      <c r="A4" s="4" t="s">
        <v>73</v>
      </c>
      <c r="B4" s="4" t="s">
        <v>74</v>
      </c>
    </row>
    <row r="5" spans="1:3">
      <c r="A5" s="4" t="s">
        <v>75</v>
      </c>
      <c r="B5" s="4" t="s">
        <v>61</v>
      </c>
      <c r="C5" s="4" t="s">
        <v>61</v>
      </c>
    </row>
    <row r="6" spans="1:3">
      <c r="A6" s="4" t="s">
        <v>76</v>
      </c>
      <c r="B6" s="6" t="n">
        <v>200000</v>
      </c>
      <c r="C6" s="6" t="n">
        <v>200000</v>
      </c>
    </row>
    <row r="7" spans="1:3">
      <c r="A7" s="4" t="s">
        <v>77</v>
      </c>
      <c r="B7" s="6" t="n">
        <v>15000</v>
      </c>
      <c r="C7" s="6" t="n">
        <v>15000</v>
      </c>
    </row>
    <row r="8" spans="1:3">
      <c r="A8" s="4" t="s">
        <v>78</v>
      </c>
      <c r="B8" s="4" t="s">
        <v>61</v>
      </c>
      <c r="C8" s="4" t="s">
        <v>61</v>
      </c>
    </row>
    <row r="9" spans="1:3">
      <c r="A9" s="4" t="s">
        <v>79</v>
      </c>
      <c r="B9" s="6" t="n">
        <v>10000000</v>
      </c>
      <c r="C9" s="6" t="n">
        <v>10000000</v>
      </c>
    </row>
    <row r="10" spans="1:3">
      <c r="A10" s="4" t="s">
        <v>80</v>
      </c>
      <c r="B10" s="6" t="n">
        <v>5027433</v>
      </c>
      <c r="C10" s="6" t="n">
        <v>5027433</v>
      </c>
    </row>
    <row r="11" spans="1:3">
      <c r="A11" s="4" t="s">
        <v>81</v>
      </c>
      <c r="B11" s="6" t="n">
        <v>152302</v>
      </c>
      <c r="C11" s="6" t="n">
        <v>13654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58</v>
      </c>
      <c r="B1" s="2" t="s">
        <v>1</v>
      </c>
    </row>
    <row r="2" spans="1:2">
      <c r="B2" s="2" t="s">
        <v>2</v>
      </c>
    </row>
    <row r="3" spans="1:2">
      <c r="A3" s="3" t="s">
        <v>246</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2</v>
      </c>
      <c r="B1" s="2" t="s">
        <v>1</v>
      </c>
    </row>
    <row r="2" spans="1:3">
      <c r="B2" s="2" t="s">
        <v>2</v>
      </c>
      <c r="C2" s="2" t="s">
        <v>30</v>
      </c>
    </row>
    <row r="3" spans="1:3">
      <c r="A3" s="3" t="s">
        <v>83</v>
      </c>
    </row>
    <row r="4" spans="1:3">
      <c r="A4" s="4" t="s">
        <v>84</v>
      </c>
      <c r="B4" s="8" t="n">
        <v>23692</v>
      </c>
      <c r="C4" s="8" t="n">
        <v>22457</v>
      </c>
    </row>
    <row r="5" spans="1:3">
      <c r="A5" s="4" t="s">
        <v>85</v>
      </c>
      <c r="B5" s="6" t="n">
        <v>35</v>
      </c>
      <c r="C5" s="6" t="n">
        <v>44</v>
      </c>
    </row>
    <row r="6" spans="1:3">
      <c r="A6" s="3" t="s">
        <v>86</v>
      </c>
    </row>
    <row r="7" spans="1:3">
      <c r="A7" s="4" t="s">
        <v>84</v>
      </c>
      <c r="B7" s="6" t="n">
        <v>1506</v>
      </c>
      <c r="C7" s="6" t="n">
        <v>1198</v>
      </c>
    </row>
    <row r="8" spans="1:3">
      <c r="A8" s="4" t="s">
        <v>85</v>
      </c>
      <c r="B8" s="6" t="n">
        <v>694</v>
      </c>
      <c r="C8" s="6" t="n">
        <v>709</v>
      </c>
    </row>
    <row r="9" spans="1:3">
      <c r="A9" s="4" t="s">
        <v>87</v>
      </c>
      <c r="B9" s="6" t="n">
        <v>25927</v>
      </c>
      <c r="C9" s="6" t="n">
        <v>24408</v>
      </c>
    </row>
    <row r="10" spans="1:3">
      <c r="A10" s="3" t="s">
        <v>88</v>
      </c>
    </row>
    <row r="11" spans="1:3">
      <c r="A11" s="4" t="s">
        <v>47</v>
      </c>
      <c r="B11" s="6" t="n">
        <v>1979</v>
      </c>
      <c r="C11" s="6" t="n">
        <v>1984</v>
      </c>
    </row>
    <row r="12" spans="1:3">
      <c r="A12" s="4" t="s">
        <v>89</v>
      </c>
      <c r="B12" s="6" t="n">
        <v>17</v>
      </c>
      <c r="C12" s="6" t="n">
        <v>91</v>
      </c>
    </row>
    <row r="13" spans="1:3">
      <c r="A13" s="4" t="s">
        <v>55</v>
      </c>
      <c r="B13" s="6" t="n">
        <v>375</v>
      </c>
      <c r="C13" s="6" t="n">
        <v>334</v>
      </c>
    </row>
    <row r="14" spans="1:3">
      <c r="A14" s="4" t="s">
        <v>56</v>
      </c>
      <c r="B14" s="6" t="n">
        <v>213</v>
      </c>
      <c r="C14" s="6" t="n">
        <v>1071</v>
      </c>
    </row>
    <row r="15" spans="1:3">
      <c r="A15" s="4" t="s">
        <v>90</v>
      </c>
      <c r="B15" s="6" t="n">
        <v>2584</v>
      </c>
      <c r="C15" s="6" t="n">
        <v>3480</v>
      </c>
    </row>
    <row r="16" spans="1:3">
      <c r="A16" s="4" t="s">
        <v>91</v>
      </c>
      <c r="B16" s="6" t="n">
        <v>23343</v>
      </c>
      <c r="C16" s="6" t="n">
        <v>20928</v>
      </c>
    </row>
    <row r="17" spans="1:3">
      <c r="A17" s="4" t="s">
        <v>92</v>
      </c>
      <c r="B17" s="6" t="n">
        <v>1100</v>
      </c>
      <c r="C17" s="6" t="n">
        <v>450</v>
      </c>
    </row>
    <row r="18" spans="1:3">
      <c r="A18" s="4" t="s">
        <v>93</v>
      </c>
      <c r="B18" s="6" t="n">
        <v>22243</v>
      </c>
      <c r="C18" s="6" t="n">
        <v>20478</v>
      </c>
    </row>
    <row r="19" spans="1:3">
      <c r="A19" s="3" t="s">
        <v>94</v>
      </c>
    </row>
    <row r="20" spans="1:3">
      <c r="A20" s="4" t="s">
        <v>95</v>
      </c>
      <c r="B20" s="6" t="n">
        <v>2606</v>
      </c>
      <c r="C20" s="6" t="n">
        <v>2630</v>
      </c>
    </row>
    <row r="21" spans="1:3">
      <c r="A21" s="4" t="s">
        <v>96</v>
      </c>
      <c r="B21" s="6" t="n">
        <v>2779</v>
      </c>
      <c r="C21" s="6" t="n">
        <v>2691</v>
      </c>
    </row>
    <row r="22" spans="1:3">
      <c r="A22" s="4" t="s">
        <v>97</v>
      </c>
      <c r="B22" s="6" t="n">
        <v>6264</v>
      </c>
      <c r="C22" s="6" t="n">
        <v>4228</v>
      </c>
    </row>
    <row r="23" spans="1:3">
      <c r="A23" s="4" t="s">
        <v>98</v>
      </c>
      <c r="B23" s="6" t="n">
        <v>1025</v>
      </c>
      <c r="C23" s="6" t="n">
        <v>731</v>
      </c>
    </row>
    <row r="24" spans="1:3">
      <c r="A24" s="4" t="s">
        <v>99</v>
      </c>
      <c r="B24" s="6" t="n">
        <v>947</v>
      </c>
      <c r="C24" s="6" t="n">
        <v>321</v>
      </c>
    </row>
    <row r="25" spans="1:3">
      <c r="A25" s="4" t="s">
        <v>100</v>
      </c>
      <c r="B25" s="8" t="n">
        <v>1190</v>
      </c>
      <c r="C25" s="6" t="n">
        <v>1289</v>
      </c>
    </row>
    <row r="26" spans="1:3">
      <c r="A26" s="4" t="s">
        <v>101</v>
      </c>
      <c r="B26" s="4" t="s">
        <v>61</v>
      </c>
      <c r="C26" s="6" t="n">
        <v>160</v>
      </c>
    </row>
    <row r="27" spans="1:3">
      <c r="A27" s="4" t="s">
        <v>102</v>
      </c>
      <c r="B27" s="8" t="n">
        <v>18</v>
      </c>
      <c r="C27" s="6" t="n">
        <v>-79</v>
      </c>
    </row>
    <row r="28" spans="1:3">
      <c r="A28" s="4" t="s">
        <v>103</v>
      </c>
      <c r="B28" s="6" t="n">
        <v>878</v>
      </c>
      <c r="C28" s="6" t="n">
        <v>856</v>
      </c>
    </row>
    <row r="29" spans="1:3">
      <c r="A29" s="4" t="s">
        <v>104</v>
      </c>
      <c r="B29" s="6" t="n">
        <v>15707</v>
      </c>
      <c r="C29" s="6" t="n">
        <v>12827</v>
      </c>
    </row>
    <row r="30" spans="1:3">
      <c r="A30" s="3" t="s">
        <v>105</v>
      </c>
    </row>
    <row r="31" spans="1:3">
      <c r="A31" s="4" t="s">
        <v>106</v>
      </c>
      <c r="B31" s="6" t="n">
        <v>14917</v>
      </c>
      <c r="C31" s="6" t="n">
        <v>13185</v>
      </c>
    </row>
    <row r="32" spans="1:3">
      <c r="A32" s="4" t="s">
        <v>107</v>
      </c>
      <c r="B32" s="6" t="n">
        <v>1943</v>
      </c>
      <c r="C32" s="6" t="n">
        <v>2087</v>
      </c>
    </row>
    <row r="33" spans="1:3">
      <c r="A33" s="4" t="s">
        <v>108</v>
      </c>
      <c r="B33" s="6" t="n">
        <v>2223</v>
      </c>
      <c r="C33" s="6" t="n">
        <v>2525</v>
      </c>
    </row>
    <row r="34" spans="1:3">
      <c r="A34" s="4" t="s">
        <v>109</v>
      </c>
      <c r="B34" s="6" t="n">
        <v>1060</v>
      </c>
      <c r="C34" s="6" t="n">
        <v>928</v>
      </c>
    </row>
    <row r="35" spans="1:3">
      <c r="A35" s="4" t="s">
        <v>110</v>
      </c>
      <c r="B35" s="6" t="n">
        <v>1663</v>
      </c>
      <c r="C35" s="6" t="n">
        <v>1703</v>
      </c>
    </row>
    <row r="36" spans="1:3">
      <c r="A36" s="4" t="s">
        <v>111</v>
      </c>
      <c r="B36" s="6" t="n">
        <v>594</v>
      </c>
      <c r="C36" s="6" t="n">
        <v>564</v>
      </c>
    </row>
    <row r="37" spans="1:3">
      <c r="A37" s="4" t="s">
        <v>112</v>
      </c>
      <c r="B37" s="6" t="n">
        <v>387</v>
      </c>
      <c r="C37" s="6" t="n">
        <v>404</v>
      </c>
    </row>
    <row r="38" spans="1:3">
      <c r="A38" s="4" t="s">
        <v>113</v>
      </c>
      <c r="B38" s="6" t="n">
        <v>801</v>
      </c>
      <c r="C38" s="6" t="n">
        <v>783</v>
      </c>
    </row>
    <row r="39" spans="1:3">
      <c r="A39" s="4" t="s">
        <v>114</v>
      </c>
      <c r="B39" s="6" t="n">
        <v>543</v>
      </c>
      <c r="C39" s="6" t="n">
        <v>488</v>
      </c>
    </row>
    <row r="40" spans="1:3">
      <c r="A40" s="4" t="s">
        <v>115</v>
      </c>
      <c r="B40" s="6" t="n">
        <v>200</v>
      </c>
      <c r="C40" s="6" t="n">
        <v>372</v>
      </c>
    </row>
    <row r="41" spans="1:3">
      <c r="A41" s="4" t="s">
        <v>116</v>
      </c>
      <c r="B41" s="6" t="n">
        <v>517</v>
      </c>
      <c r="C41" s="6" t="n">
        <v>370</v>
      </c>
    </row>
    <row r="42" spans="1:3">
      <c r="A42" s="4" t="s">
        <v>117</v>
      </c>
      <c r="B42" s="6" t="n">
        <v>2079</v>
      </c>
      <c r="C42" s="6" t="n">
        <v>2548</v>
      </c>
    </row>
    <row r="43" spans="1:3">
      <c r="A43" s="4" t="s">
        <v>118</v>
      </c>
      <c r="B43" s="6" t="n">
        <v>26927</v>
      </c>
      <c r="C43" s="6" t="n">
        <v>25957</v>
      </c>
    </row>
    <row r="44" spans="1:3">
      <c r="A44" s="4" t="s">
        <v>119</v>
      </c>
      <c r="B44" s="6" t="n">
        <v>11023</v>
      </c>
      <c r="C44" s="6" t="n">
        <v>7348</v>
      </c>
    </row>
    <row r="45" spans="1:3">
      <c r="A45" s="4" t="s">
        <v>120</v>
      </c>
      <c r="B45" s="6" t="n">
        <v>3404</v>
      </c>
      <c r="C45" s="6" t="n">
        <v>2085</v>
      </c>
    </row>
    <row r="46" spans="1:3">
      <c r="A46" s="4" t="s">
        <v>121</v>
      </c>
      <c r="B46" s="6" t="n">
        <v>7619</v>
      </c>
      <c r="C46" s="8" t="n">
        <v>5263</v>
      </c>
    </row>
    <row r="47" spans="1:3">
      <c r="A47" s="4" t="s">
        <v>122</v>
      </c>
      <c r="B47" s="6" t="n">
        <v>956</v>
      </c>
      <c r="C47" s="4" t="s">
        <v>61</v>
      </c>
    </row>
    <row r="48" spans="1:3">
      <c r="A48" s="4" t="s">
        <v>123</v>
      </c>
      <c r="B48" s="8" t="n">
        <v>6663</v>
      </c>
      <c r="C48" s="8" t="n">
        <v>5263</v>
      </c>
    </row>
    <row r="49" spans="1:3">
      <c r="A49" s="4" t="s">
        <v>124</v>
      </c>
      <c r="B49" s="9" t="n">
        <v>1.36</v>
      </c>
      <c r="C49" s="9" t="n">
        <v>1.08</v>
      </c>
    </row>
    <row r="50" spans="1:3">
      <c r="A50" s="4" t="s">
        <v>125</v>
      </c>
      <c r="B50" s="9" t="n">
        <v>1.19</v>
      </c>
      <c r="C50" s="9" t="n">
        <v>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61</v>
      </c>
      <c r="B1" s="2" t="s">
        <v>1</v>
      </c>
    </row>
    <row r="2" spans="1:2">
      <c r="B2" s="2" t="s">
        <v>2</v>
      </c>
    </row>
    <row r="3" spans="1:2">
      <c r="A3" s="3" t="s">
        <v>25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57</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21"/>
  </cols>
  <sheetData>
    <row r="1" spans="1:2">
      <c r="A1" s="1" t="s">
        <v>382</v>
      </c>
      <c r="B1" s="2" t="s">
        <v>1</v>
      </c>
    </row>
    <row r="2" spans="1:2">
      <c r="B2" s="2" t="s">
        <v>383</v>
      </c>
    </row>
    <row r="3" spans="1:2">
      <c r="A3" s="3" t="s">
        <v>384</v>
      </c>
    </row>
    <row r="4" spans="1:2">
      <c r="A4" s="4" t="s">
        <v>385</v>
      </c>
      <c r="B4" s="4" t="s">
        <v>386</v>
      </c>
    </row>
    <row r="5" spans="1:2">
      <c r="A5" s="4" t="s">
        <v>387</v>
      </c>
      <c r="B5" s="4" t="s">
        <v>61</v>
      </c>
    </row>
    <row r="6" spans="1:2">
      <c r="A6" s="4" t="s">
        <v>388</v>
      </c>
    </row>
    <row r="7" spans="1:2">
      <c r="A7" s="3" t="s">
        <v>384</v>
      </c>
    </row>
    <row r="8" spans="1:2">
      <c r="A8" s="4" t="s">
        <v>389</v>
      </c>
      <c r="B8" s="4" t="s">
        <v>390</v>
      </c>
    </row>
    <row r="9" spans="1:2">
      <c r="A9" s="4" t="s">
        <v>391</v>
      </c>
      <c r="B9" s="4" t="s">
        <v>390</v>
      </c>
    </row>
    <row r="10" spans="1:2">
      <c r="A10" s="4" t="s">
        <v>392</v>
      </c>
    </row>
    <row r="11" spans="1:2">
      <c r="A11" s="3" t="s">
        <v>384</v>
      </c>
    </row>
    <row r="12" spans="1:2">
      <c r="A12" s="4" t="s">
        <v>389</v>
      </c>
      <c r="B12" s="4" t="s">
        <v>393</v>
      </c>
    </row>
    <row r="13" spans="1:2">
      <c r="A13" s="4" t="s">
        <v>391</v>
      </c>
      <c r="B13"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95</v>
      </c>
      <c r="B1" s="2" t="s">
        <v>1</v>
      </c>
    </row>
    <row r="2" spans="1:3">
      <c r="B2" s="2" t="s">
        <v>2</v>
      </c>
      <c r="C2" s="2" t="s">
        <v>30</v>
      </c>
    </row>
    <row r="3" spans="1:3">
      <c r="A3" s="3" t="s">
        <v>214</v>
      </c>
    </row>
    <row r="4" spans="1:3">
      <c r="A4" s="4" t="s">
        <v>396</v>
      </c>
      <c r="B4" s="8" t="n">
        <v>982</v>
      </c>
      <c r="C4" s="8" t="n">
        <v>783</v>
      </c>
    </row>
    <row r="5" spans="1:3">
      <c r="A5" s="4" t="s">
        <v>397</v>
      </c>
      <c r="B5" s="6" t="n">
        <v>5676</v>
      </c>
      <c r="C5" s="6" t="n">
        <v>4477</v>
      </c>
    </row>
    <row r="6" spans="1:3">
      <c r="A6" s="4" t="s">
        <v>398</v>
      </c>
      <c r="B6" s="6" t="n">
        <v>6663</v>
      </c>
      <c r="C6" s="6" t="n">
        <v>5260</v>
      </c>
    </row>
    <row r="7" spans="1:3">
      <c r="A7" s="4" t="s">
        <v>399</v>
      </c>
      <c r="B7" s="6" t="n">
        <v>5</v>
      </c>
      <c r="C7" s="8" t="n">
        <v>3</v>
      </c>
    </row>
    <row r="8" spans="1:3">
      <c r="A8" s="4" t="s">
        <v>400</v>
      </c>
      <c r="B8" s="6" t="n">
        <v>956</v>
      </c>
      <c r="C8" s="4" t="s">
        <v>61</v>
      </c>
    </row>
    <row r="9" spans="1:3">
      <c r="A9" s="4" t="s">
        <v>401</v>
      </c>
      <c r="B9" s="8" t="n">
        <v>7619</v>
      </c>
      <c r="C9" s="8" t="n">
        <v>5263</v>
      </c>
    </row>
    <row r="10" spans="1:3">
      <c r="A10" s="4" t="s">
        <v>402</v>
      </c>
      <c r="B10" s="6" t="n">
        <v>4884</v>
      </c>
      <c r="C10" s="6" t="n">
        <v>4874</v>
      </c>
    </row>
    <row r="11" spans="1:3">
      <c r="A11" s="4" t="s">
        <v>403</v>
      </c>
      <c r="B11" s="6" t="n">
        <v>88</v>
      </c>
      <c r="C11" s="6" t="n">
        <v>68</v>
      </c>
    </row>
    <row r="12" spans="1:3">
      <c r="A12" s="4" t="s">
        <v>404</v>
      </c>
      <c r="B12" s="6" t="n">
        <v>1451</v>
      </c>
      <c r="C12" s="4" t="s">
        <v>61</v>
      </c>
    </row>
    <row r="13" spans="1:3">
      <c r="A13" s="4" t="s">
        <v>405</v>
      </c>
      <c r="B13" s="6" t="n">
        <v>6423</v>
      </c>
      <c r="C13" s="6" t="n">
        <v>4942</v>
      </c>
    </row>
    <row r="14" spans="1:3">
      <c r="A14" s="4" t="s">
        <v>406</v>
      </c>
      <c r="B14" s="9" t="n">
        <v>1.36</v>
      </c>
      <c r="C14" s="9" t="n">
        <v>1.08</v>
      </c>
    </row>
    <row r="15" spans="1:3">
      <c r="A15" s="4" t="s">
        <v>407</v>
      </c>
      <c r="B15" s="9" t="n">
        <v>1.19</v>
      </c>
      <c r="C15" s="9" t="n">
        <v>1.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6" t="n">
        <v>35424</v>
      </c>
      <c r="C4" s="6" t="n">
        <v>171470</v>
      </c>
    </row>
    <row r="5" spans="1:3">
      <c r="A5" s="4" t="s">
        <v>388</v>
      </c>
    </row>
    <row r="6" spans="1:3">
      <c r="A6" s="3" t="s">
        <v>409</v>
      </c>
    </row>
    <row r="7" spans="1:3">
      <c r="A7" s="4" t="s">
        <v>411</v>
      </c>
      <c r="B7" s="9" t="n">
        <v>11.5</v>
      </c>
      <c r="C7" s="9" t="n">
        <v>11.5</v>
      </c>
    </row>
    <row r="8" spans="1:3">
      <c r="A8" s="4" t="s">
        <v>392</v>
      </c>
    </row>
    <row r="9" spans="1:3">
      <c r="A9" s="3" t="s">
        <v>409</v>
      </c>
    </row>
    <row r="10" spans="1:3">
      <c r="A10" s="4" t="s">
        <v>411</v>
      </c>
      <c r="B10" s="9" t="n">
        <v>14.15</v>
      </c>
      <c r="C10" s="9" t="n">
        <v>14.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12</v>
      </c>
      <c r="B1" s="2" t="s">
        <v>1</v>
      </c>
    </row>
    <row r="2" spans="1:3">
      <c r="B2" s="2" t="s">
        <v>2</v>
      </c>
      <c r="C2" s="2" t="s">
        <v>30</v>
      </c>
    </row>
    <row r="3" spans="1:3">
      <c r="A3" s="3" t="s">
        <v>413</v>
      </c>
    </row>
    <row r="4" spans="1:3">
      <c r="A4" s="4" t="s">
        <v>414</v>
      </c>
      <c r="B4" s="8" t="n">
        <v>88805</v>
      </c>
      <c r="C4" s="8" t="n">
        <v>83848</v>
      </c>
    </row>
    <row r="5" spans="1:3">
      <c r="A5" s="4" t="s">
        <v>415</v>
      </c>
      <c r="B5" s="6" t="n">
        <v>1411</v>
      </c>
      <c r="C5" s="6" t="n">
        <v>1681</v>
      </c>
    </row>
    <row r="6" spans="1:3">
      <c r="A6" s="4" t="s">
        <v>416</v>
      </c>
      <c r="B6" s="6" t="n">
        <v>-427</v>
      </c>
      <c r="C6" s="6" t="n">
        <v>-289</v>
      </c>
    </row>
    <row r="7" spans="1:3">
      <c r="A7" s="4" t="s">
        <v>417</v>
      </c>
      <c r="B7" s="6" t="n">
        <v>89789</v>
      </c>
      <c r="C7" s="6" t="n">
        <v>85240</v>
      </c>
    </row>
    <row r="8" spans="1:3">
      <c r="A8" s="4" t="s">
        <v>418</v>
      </c>
    </row>
    <row r="9" spans="1:3">
      <c r="A9" s="3" t="s">
        <v>413</v>
      </c>
    </row>
    <row r="10" spans="1:3">
      <c r="A10" s="4" t="s">
        <v>414</v>
      </c>
      <c r="B10" s="6" t="n">
        <v>10804</v>
      </c>
      <c r="C10" s="6" t="n">
        <v>15187</v>
      </c>
    </row>
    <row r="11" spans="1:3">
      <c r="A11" s="4" t="s">
        <v>415</v>
      </c>
      <c r="B11" s="8" t="n">
        <v>101</v>
      </c>
      <c r="C11" s="6" t="n">
        <v>124</v>
      </c>
    </row>
    <row r="12" spans="1:3">
      <c r="A12" s="4" t="s">
        <v>416</v>
      </c>
      <c r="B12" s="4" t="s">
        <v>61</v>
      </c>
      <c r="C12" s="6" t="n">
        <v>-4</v>
      </c>
    </row>
    <row r="13" spans="1:3">
      <c r="A13" s="4" t="s">
        <v>417</v>
      </c>
      <c r="B13" s="8" t="n">
        <v>10905</v>
      </c>
      <c r="C13" s="6" t="n">
        <v>15307</v>
      </c>
    </row>
    <row r="14" spans="1:3">
      <c r="A14" s="4" t="s">
        <v>419</v>
      </c>
    </row>
    <row r="15" spans="1:3">
      <c r="A15" s="3" t="s">
        <v>413</v>
      </c>
    </row>
    <row r="16" spans="1:3">
      <c r="A16" s="4" t="s">
        <v>414</v>
      </c>
      <c r="B16" s="6" t="n">
        <v>61459</v>
      </c>
      <c r="C16" s="6" t="n">
        <v>50563</v>
      </c>
    </row>
    <row r="17" spans="1:3">
      <c r="A17" s="4" t="s">
        <v>415</v>
      </c>
      <c r="B17" s="6" t="n">
        <v>311</v>
      </c>
      <c r="C17" s="6" t="n">
        <v>462</v>
      </c>
    </row>
    <row r="18" spans="1:3">
      <c r="A18" s="4" t="s">
        <v>416</v>
      </c>
      <c r="B18" s="6" t="n">
        <v>-427</v>
      </c>
      <c r="C18" s="6" t="n">
        <v>-285</v>
      </c>
    </row>
    <row r="19" spans="1:3">
      <c r="A19" s="4" t="s">
        <v>417</v>
      </c>
      <c r="B19" s="6" t="n">
        <v>61343</v>
      </c>
      <c r="C19" s="6" t="n">
        <v>50740</v>
      </c>
    </row>
    <row r="20" spans="1:3">
      <c r="A20" s="4" t="s">
        <v>420</v>
      </c>
    </row>
    <row r="21" spans="1:3">
      <c r="A21" s="3" t="s">
        <v>413</v>
      </c>
    </row>
    <row r="22" spans="1:3">
      <c r="A22" s="4" t="s">
        <v>414</v>
      </c>
      <c r="B22" s="6" t="n">
        <v>16519</v>
      </c>
      <c r="C22" s="6" t="n">
        <v>18075</v>
      </c>
    </row>
    <row r="23" spans="1:3">
      <c r="A23" s="4" t="s">
        <v>415</v>
      </c>
      <c r="B23" s="8" t="n">
        <v>999</v>
      </c>
      <c r="C23" s="8" t="n">
        <v>1095</v>
      </c>
    </row>
    <row r="24" spans="1:3">
      <c r="A24" s="4" t="s">
        <v>416</v>
      </c>
      <c r="B24" s="4" t="s">
        <v>61</v>
      </c>
      <c r="C24" s="4" t="s">
        <v>61</v>
      </c>
    </row>
    <row r="25" spans="1:3">
      <c r="A25" s="4" t="s">
        <v>417</v>
      </c>
      <c r="B25" s="8" t="n">
        <v>7518</v>
      </c>
      <c r="C25" s="8" t="n">
        <v>19170</v>
      </c>
    </row>
    <row r="26" spans="1:3">
      <c r="A26" s="4" t="s">
        <v>421</v>
      </c>
    </row>
    <row r="27" spans="1:3">
      <c r="A27" s="3" t="s">
        <v>413</v>
      </c>
    </row>
    <row r="28" spans="1:3">
      <c r="A28" s="4" t="s">
        <v>414</v>
      </c>
      <c r="B28" s="8" t="n">
        <v>23</v>
      </c>
      <c r="C28" s="8" t="n">
        <v>23</v>
      </c>
    </row>
    <row r="29" spans="1:3">
      <c r="A29" s="4" t="s">
        <v>415</v>
      </c>
      <c r="B29" s="4" t="s">
        <v>61</v>
      </c>
      <c r="C29" s="4" t="s">
        <v>61</v>
      </c>
    </row>
    <row r="30" spans="1:3">
      <c r="A30" s="4" t="s">
        <v>416</v>
      </c>
      <c r="B30" s="4" t="s">
        <v>61</v>
      </c>
      <c r="C30" s="4" t="s">
        <v>61</v>
      </c>
    </row>
    <row r="31" spans="1:3">
      <c r="A31" s="4" t="s">
        <v>417</v>
      </c>
      <c r="B31" s="8" t="n">
        <v>23</v>
      </c>
      <c r="C31" s="8" t="n">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30</v>
      </c>
    </row>
    <row r="2" spans="1:3">
      <c r="A2" s="3" t="s">
        <v>307</v>
      </c>
    </row>
    <row r="3" spans="1:3">
      <c r="A3" s="4" t="s">
        <v>423</v>
      </c>
      <c r="B3" s="8" t="n">
        <v>425</v>
      </c>
    </row>
    <row r="4" spans="1:3">
      <c r="A4" s="4" t="s">
        <v>424</v>
      </c>
      <c r="B4" s="6" t="n">
        <v>2044</v>
      </c>
    </row>
    <row r="5" spans="1:3">
      <c r="A5" s="4" t="s">
        <v>425</v>
      </c>
      <c r="B5" s="6" t="n">
        <v>6079</v>
      </c>
    </row>
    <row r="6" spans="1:3">
      <c r="A6" s="4" t="s">
        <v>426</v>
      </c>
      <c r="B6" s="6" t="n">
        <v>18775</v>
      </c>
    </row>
    <row r="7" spans="1:3">
      <c r="A7" s="4" t="s">
        <v>427</v>
      </c>
      <c r="B7" s="6" t="n">
        <v>27323</v>
      </c>
    </row>
    <row r="8" spans="1:3">
      <c r="A8" s="4" t="s">
        <v>428</v>
      </c>
      <c r="B8" s="6" t="n">
        <v>61482</v>
      </c>
    </row>
    <row r="9" spans="1:3">
      <c r="A9" s="4" t="s">
        <v>429</v>
      </c>
      <c r="B9" s="6" t="n">
        <v>88805</v>
      </c>
      <c r="C9" s="8" t="n">
        <v>83848</v>
      </c>
    </row>
    <row r="10" spans="1:3">
      <c r="A10" s="4" t="s">
        <v>430</v>
      </c>
      <c r="B10" s="6" t="n">
        <v>429</v>
      </c>
    </row>
    <row r="11" spans="1:3">
      <c r="A11" s="4" t="s">
        <v>431</v>
      </c>
      <c r="B11" s="6" t="n">
        <v>2126</v>
      </c>
    </row>
    <row r="12" spans="1:3">
      <c r="A12" s="4" t="s">
        <v>432</v>
      </c>
      <c r="B12" s="6" t="n">
        <v>6399</v>
      </c>
    </row>
    <row r="13" spans="1:3">
      <c r="A13" s="4" t="s">
        <v>433</v>
      </c>
      <c r="B13" s="6" t="n">
        <v>19469</v>
      </c>
    </row>
    <row r="14" spans="1:3">
      <c r="A14" s="4" t="s">
        <v>434</v>
      </c>
      <c r="B14" s="6" t="n">
        <v>28423</v>
      </c>
    </row>
    <row r="15" spans="1:3">
      <c r="A15" s="4" t="s">
        <v>435</v>
      </c>
      <c r="B15" s="6" t="n">
        <v>61366</v>
      </c>
    </row>
    <row r="16" spans="1:3">
      <c r="A16" s="4" t="s">
        <v>436</v>
      </c>
      <c r="B16" s="8" t="n">
        <v>89789</v>
      </c>
      <c r="C16" s="8" t="n">
        <v>852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8" t="n">
        <v>30184</v>
      </c>
      <c r="C4" s="8" t="n">
        <v>21878</v>
      </c>
    </row>
    <row r="5" spans="1:3">
      <c r="A5" s="4" t="s">
        <v>440</v>
      </c>
      <c r="B5" s="6" t="n">
        <v>-253</v>
      </c>
      <c r="C5" s="6" t="n">
        <v>-77</v>
      </c>
    </row>
    <row r="6" spans="1:3">
      <c r="A6" s="4" t="s">
        <v>441</v>
      </c>
      <c r="B6" s="6" t="n">
        <v>7061</v>
      </c>
      <c r="C6" s="6" t="n">
        <v>7073</v>
      </c>
    </row>
    <row r="7" spans="1:3">
      <c r="A7" s="4" t="s">
        <v>442</v>
      </c>
      <c r="B7" s="6" t="n">
        <v>-174</v>
      </c>
      <c r="C7" s="6" t="n">
        <v>-212</v>
      </c>
    </row>
    <row r="8" spans="1:3">
      <c r="A8" s="4" t="s">
        <v>443</v>
      </c>
      <c r="B8" s="6" t="n">
        <v>37245</v>
      </c>
      <c r="C8" s="6" t="n">
        <v>28951</v>
      </c>
    </row>
    <row r="9" spans="1:3">
      <c r="A9" s="4" t="s">
        <v>444</v>
      </c>
      <c r="B9" s="6" t="n">
        <v>-427</v>
      </c>
      <c r="C9" s="6" t="n">
        <v>-289</v>
      </c>
    </row>
    <row r="10" spans="1:3">
      <c r="A10" s="4" t="s">
        <v>418</v>
      </c>
    </row>
    <row r="11" spans="1:3">
      <c r="A11" s="3" t="s">
        <v>438</v>
      </c>
    </row>
    <row r="12" spans="1:3">
      <c r="A12" s="4" t="s">
        <v>439</v>
      </c>
      <c r="C12" s="6" t="n">
        <v>1387</v>
      </c>
    </row>
    <row r="13" spans="1:3">
      <c r="A13" s="4" t="s">
        <v>440</v>
      </c>
      <c r="C13" s="8" t="n">
        <v>-4</v>
      </c>
    </row>
    <row r="14" spans="1:3">
      <c r="A14" s="4" t="s">
        <v>441</v>
      </c>
      <c r="C14" s="4" t="s">
        <v>61</v>
      </c>
    </row>
    <row r="15" spans="1:3">
      <c r="A15" s="4" t="s">
        <v>442</v>
      </c>
      <c r="C15" s="4" t="s">
        <v>61</v>
      </c>
    </row>
    <row r="16" spans="1:3">
      <c r="A16" s="4" t="s">
        <v>443</v>
      </c>
      <c r="C16" s="8" t="n">
        <v>1387</v>
      </c>
    </row>
    <row r="17" spans="1:3">
      <c r="A17" s="4" t="s">
        <v>444</v>
      </c>
      <c r="C17" s="6" t="n">
        <v>-4</v>
      </c>
    </row>
    <row r="18" spans="1:3">
      <c r="A18" s="4" t="s">
        <v>419</v>
      </c>
    </row>
    <row r="19" spans="1:3">
      <c r="A19" s="3" t="s">
        <v>438</v>
      </c>
    </row>
    <row r="20" spans="1:3">
      <c r="A20" s="4" t="s">
        <v>439</v>
      </c>
      <c r="B20" s="6" t="n">
        <v>30184</v>
      </c>
      <c r="C20" s="6" t="n">
        <v>20491</v>
      </c>
    </row>
    <row r="21" spans="1:3">
      <c r="A21" s="4" t="s">
        <v>440</v>
      </c>
      <c r="B21" s="6" t="n">
        <v>-253</v>
      </c>
      <c r="C21" s="6" t="n">
        <v>-73</v>
      </c>
    </row>
    <row r="22" spans="1:3">
      <c r="A22" s="4" t="s">
        <v>441</v>
      </c>
      <c r="B22" s="6" t="n">
        <v>7061</v>
      </c>
      <c r="C22" s="6" t="n">
        <v>7073</v>
      </c>
    </row>
    <row r="23" spans="1:3">
      <c r="A23" s="4" t="s">
        <v>442</v>
      </c>
      <c r="B23" s="6" t="n">
        <v>-174</v>
      </c>
      <c r="C23" s="6" t="n">
        <v>-212</v>
      </c>
    </row>
    <row r="24" spans="1:3">
      <c r="A24" s="4" t="s">
        <v>443</v>
      </c>
      <c r="B24" s="6" t="n">
        <v>37245</v>
      </c>
      <c r="C24" s="6" t="n">
        <v>27564</v>
      </c>
    </row>
    <row r="25" spans="1:3">
      <c r="A25" s="4" t="s">
        <v>444</v>
      </c>
      <c r="B25" s="8" t="n">
        <v>-427</v>
      </c>
      <c r="C25" s="8" t="n">
        <v>-2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45</v>
      </c>
      <c r="B1" s="2" t="s">
        <v>1</v>
      </c>
    </row>
    <row r="2" spans="1:3">
      <c r="B2" s="2" t="s">
        <v>2</v>
      </c>
      <c r="C2" s="2" t="s">
        <v>30</v>
      </c>
    </row>
    <row r="3" spans="1:3">
      <c r="A3" s="3" t="s">
        <v>446</v>
      </c>
    </row>
    <row r="4" spans="1:3">
      <c r="A4" s="4" t="s">
        <v>447</v>
      </c>
      <c r="B4" s="8" t="n">
        <v>46200</v>
      </c>
      <c r="C4" s="8" t="n">
        <v>44500</v>
      </c>
    </row>
    <row r="5" spans="1:3">
      <c r="A5" s="4" t="s">
        <v>448</v>
      </c>
      <c r="B5" s="8" t="n">
        <v>15800</v>
      </c>
      <c r="C5" s="6" t="n">
        <v>16500</v>
      </c>
    </row>
    <row r="6" spans="1:3">
      <c r="A6" s="4" t="s">
        <v>449</v>
      </c>
      <c r="C6" s="6" t="n">
        <v>170</v>
      </c>
    </row>
    <row r="7" spans="1:3">
      <c r="A7" s="4" t="s">
        <v>450</v>
      </c>
      <c r="C7" s="6" t="n">
        <v>10</v>
      </c>
    </row>
    <row r="8" spans="1:3">
      <c r="A8" s="4" t="s">
        <v>101</v>
      </c>
      <c r="B8" s="4" t="s">
        <v>61</v>
      </c>
      <c r="C8" s="6" t="n">
        <v>160</v>
      </c>
    </row>
    <row r="9" spans="1:3">
      <c r="A9" s="4" t="s">
        <v>451</v>
      </c>
      <c r="C9" s="6" t="n">
        <v>50</v>
      </c>
    </row>
    <row r="10" spans="1:3">
      <c r="A10" s="4" t="s">
        <v>452</v>
      </c>
      <c r="B10" s="8" t="n">
        <v>37245</v>
      </c>
      <c r="C10" s="8" t="n">
        <v>28951</v>
      </c>
    </row>
    <row r="11" spans="1:3">
      <c r="A11" s="4" t="s">
        <v>453</v>
      </c>
      <c r="B11" s="4" t="s">
        <v>454</v>
      </c>
      <c r="C11" s="4" t="s">
        <v>455</v>
      </c>
    </row>
    <row r="12" spans="1:3">
      <c r="A12" s="4" t="s">
        <v>456</v>
      </c>
      <c r="B12" s="8" t="n">
        <v>1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26</v>
      </c>
      <c r="B1" s="2" t="s">
        <v>1</v>
      </c>
    </row>
    <row r="2" spans="1:3">
      <c r="B2" s="2" t="s">
        <v>2</v>
      </c>
      <c r="C2" s="2" t="s">
        <v>30</v>
      </c>
    </row>
    <row r="3" spans="1:3">
      <c r="A3" s="3" t="s">
        <v>127</v>
      </c>
    </row>
    <row r="4" spans="1:3">
      <c r="A4" s="4" t="s">
        <v>128</v>
      </c>
      <c r="B4" s="8" t="n">
        <v>7619</v>
      </c>
      <c r="C4" s="8" t="n">
        <v>5263</v>
      </c>
    </row>
    <row r="5" spans="1:3">
      <c r="A5" s="3" t="s">
        <v>129</v>
      </c>
    </row>
    <row r="6" spans="1:3">
      <c r="A6" s="4" t="s">
        <v>130</v>
      </c>
      <c r="B6" s="6" t="n">
        <v>-406</v>
      </c>
      <c r="C6" s="6" t="n">
        <v>1439</v>
      </c>
    </row>
    <row r="7" spans="1:3">
      <c r="A7" s="4" t="s">
        <v>131</v>
      </c>
      <c r="B7" s="8" t="n">
        <v>138</v>
      </c>
      <c r="C7" s="6" t="n">
        <v>-489</v>
      </c>
    </row>
    <row r="8" spans="1:3">
      <c r="A8" s="4" t="s">
        <v>132</v>
      </c>
      <c r="B8" s="4" t="s">
        <v>61</v>
      </c>
      <c r="C8" s="6" t="n">
        <v>-160</v>
      </c>
    </row>
    <row r="9" spans="1:3">
      <c r="A9" s="4" t="s">
        <v>133</v>
      </c>
      <c r="B9" s="4" t="s">
        <v>61</v>
      </c>
      <c r="C9" s="6" t="n">
        <v>54</v>
      </c>
    </row>
    <row r="10" spans="1:3">
      <c r="A10" s="4" t="s">
        <v>134</v>
      </c>
      <c r="B10" s="8" t="n">
        <v>-268</v>
      </c>
      <c r="C10" s="6" t="n">
        <v>844</v>
      </c>
    </row>
    <row r="11" spans="1:3">
      <c r="A11" s="4" t="s">
        <v>135</v>
      </c>
      <c r="B11" s="8" t="n">
        <v>7351</v>
      </c>
      <c r="C11" s="8" t="n">
        <v>6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57</v>
      </c>
      <c r="B1" s="2" t="s">
        <v>2</v>
      </c>
      <c r="C1" s="2" t="s">
        <v>30</v>
      </c>
    </row>
    <row r="2" spans="1:3">
      <c r="A2" s="3" t="s">
        <v>312</v>
      </c>
    </row>
    <row r="3" spans="1:3">
      <c r="A3" s="4" t="s">
        <v>458</v>
      </c>
      <c r="B3" s="8" t="n">
        <v>557615</v>
      </c>
      <c r="C3" s="8" t="n">
        <v>516492</v>
      </c>
    </row>
    <row r="4" spans="1:3">
      <c r="A4" s="4" t="s">
        <v>459</v>
      </c>
      <c r="B4" s="6" t="n">
        <v>6646</v>
      </c>
      <c r="C4" s="6" t="n">
        <v>4609</v>
      </c>
    </row>
    <row r="5" spans="1:3">
      <c r="A5" s="4" t="s">
        <v>460</v>
      </c>
      <c r="B5" s="6" t="n">
        <v>44</v>
      </c>
      <c r="C5" s="6" t="n">
        <v>-156</v>
      </c>
    </row>
    <row r="6" spans="1:3">
      <c r="A6" s="4" t="s">
        <v>461</v>
      </c>
      <c r="B6" s="6" t="n">
        <v>557659</v>
      </c>
      <c r="C6" s="6" t="n">
        <v>516336</v>
      </c>
    </row>
    <row r="7" spans="1:3">
      <c r="A7" s="4" t="s">
        <v>36</v>
      </c>
      <c r="B7" s="6" t="n">
        <v>-6990</v>
      </c>
      <c r="C7" s="6" t="n">
        <v>-6771</v>
      </c>
    </row>
    <row r="8" spans="1:3">
      <c r="A8" s="4" t="s">
        <v>462</v>
      </c>
    </row>
    <row r="9" spans="1:3">
      <c r="A9" s="3" t="s">
        <v>312</v>
      </c>
    </row>
    <row r="10" spans="1:3">
      <c r="A10" s="4" t="s">
        <v>458</v>
      </c>
      <c r="B10" s="6" t="n">
        <v>86542</v>
      </c>
      <c r="C10" s="6" t="n">
        <v>88485</v>
      </c>
    </row>
    <row r="11" spans="1:3">
      <c r="A11" s="4" t="s">
        <v>459</v>
      </c>
      <c r="B11" s="6" t="n">
        <v>188</v>
      </c>
      <c r="C11" s="6" t="n">
        <v>1387</v>
      </c>
    </row>
    <row r="12" spans="1:3">
      <c r="A12" s="4" t="s">
        <v>463</v>
      </c>
    </row>
    <row r="13" spans="1:3">
      <c r="A13" s="3" t="s">
        <v>312</v>
      </c>
    </row>
    <row r="14" spans="1:3">
      <c r="A14" s="4" t="s">
        <v>458</v>
      </c>
      <c r="B14" s="6" t="n">
        <v>242208</v>
      </c>
      <c r="C14" s="6" t="n">
        <v>217030</v>
      </c>
    </row>
    <row r="15" spans="1:3">
      <c r="A15" s="4" t="s">
        <v>459</v>
      </c>
      <c r="B15" s="6" t="n">
        <v>5670</v>
      </c>
      <c r="C15" s="6" t="n">
        <v>2092</v>
      </c>
    </row>
    <row r="16" spans="1:3">
      <c r="A16" s="4" t="s">
        <v>464</v>
      </c>
    </row>
    <row r="17" spans="1:3">
      <c r="A17" s="3" t="s">
        <v>312</v>
      </c>
    </row>
    <row r="18" spans="1:3">
      <c r="A18" s="4" t="s">
        <v>458</v>
      </c>
      <c r="B18" s="6" t="n">
        <v>43835</v>
      </c>
      <c r="C18" s="8" t="n">
        <v>46217</v>
      </c>
    </row>
    <row r="19" spans="1:3">
      <c r="A19" s="4" t="s">
        <v>459</v>
      </c>
      <c r="B19" s="6" t="n">
        <v>7</v>
      </c>
      <c r="C19" s="4" t="s">
        <v>61</v>
      </c>
    </row>
    <row r="20" spans="1:3">
      <c r="A20" s="4" t="s">
        <v>465</v>
      </c>
    </row>
    <row r="21" spans="1:3">
      <c r="A21" s="3" t="s">
        <v>312</v>
      </c>
    </row>
    <row r="22" spans="1:3">
      <c r="A22" s="4" t="s">
        <v>458</v>
      </c>
      <c r="B22" s="6" t="n">
        <v>130806</v>
      </c>
      <c r="C22" s="8" t="n">
        <v>113214</v>
      </c>
    </row>
    <row r="23" spans="1:3">
      <c r="A23" s="4" t="s">
        <v>459</v>
      </c>
      <c r="B23" s="6" t="n">
        <v>749</v>
      </c>
      <c r="C23" s="6" t="n">
        <v>992</v>
      </c>
    </row>
    <row r="24" spans="1:3">
      <c r="A24" s="4" t="s">
        <v>466</v>
      </c>
    </row>
    <row r="25" spans="1:3">
      <c r="A25" s="3" t="s">
        <v>312</v>
      </c>
    </row>
    <row r="26" spans="1:3">
      <c r="A26" s="4" t="s">
        <v>458</v>
      </c>
      <c r="B26" s="6" t="n">
        <v>54224</v>
      </c>
      <c r="C26" s="6" t="n">
        <v>51546</v>
      </c>
    </row>
    <row r="27" spans="1:3">
      <c r="A27" s="4" t="s">
        <v>459</v>
      </c>
      <c r="B27" s="8" t="n">
        <v>32</v>
      </c>
      <c r="C27" s="8" t="n">
        <v>1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67</v>
      </c>
      <c r="B1" s="2" t="s">
        <v>2</v>
      </c>
      <c r="C1" s="2" t="s">
        <v>30</v>
      </c>
    </row>
    <row r="2" spans="1:3">
      <c r="A2" s="3" t="s">
        <v>468</v>
      </c>
    </row>
    <row r="3" spans="1:3">
      <c r="A3" s="4" t="s">
        <v>469</v>
      </c>
      <c r="B3" s="8" t="n">
        <v>127928</v>
      </c>
      <c r="C3" s="8" t="n">
        <v>105808</v>
      </c>
    </row>
    <row r="4" spans="1:3">
      <c r="A4" s="4" t="s">
        <v>470</v>
      </c>
    </row>
    <row r="5" spans="1:3">
      <c r="A5" s="3" t="s">
        <v>468</v>
      </c>
    </row>
    <row r="6" spans="1:3">
      <c r="A6" s="4" t="s">
        <v>469</v>
      </c>
      <c r="B6" s="6" t="n">
        <v>126902</v>
      </c>
      <c r="C6" s="6" t="n">
        <v>105136</v>
      </c>
    </row>
    <row r="7" spans="1:3">
      <c r="A7" s="4" t="s">
        <v>471</v>
      </c>
    </row>
    <row r="8" spans="1:3">
      <c r="A8" s="3" t="s">
        <v>468</v>
      </c>
    </row>
    <row r="9" spans="1:3">
      <c r="A9" s="4" t="s">
        <v>469</v>
      </c>
      <c r="B9" s="8" t="n">
        <v>1026</v>
      </c>
      <c r="C9" s="8" t="n">
        <v>6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2</v>
      </c>
      <c r="B1" s="2" t="s">
        <v>1</v>
      </c>
    </row>
    <row r="2" spans="1:3">
      <c r="B2" s="2" t="s">
        <v>2</v>
      </c>
      <c r="C2" s="2" t="s">
        <v>30</v>
      </c>
    </row>
    <row r="3" spans="1:3">
      <c r="A3" s="3" t="s">
        <v>473</v>
      </c>
    </row>
    <row r="4" spans="1:3">
      <c r="A4" s="4" t="s">
        <v>474</v>
      </c>
      <c r="B4" s="8" t="n">
        <v>6771</v>
      </c>
      <c r="C4" s="8" t="n">
        <v>6964</v>
      </c>
    </row>
    <row r="5" spans="1:3">
      <c r="A5" s="4" t="s">
        <v>475</v>
      </c>
      <c r="B5" s="6" t="n">
        <v>-952</v>
      </c>
      <c r="C5" s="6" t="n">
        <v>-847</v>
      </c>
    </row>
    <row r="6" spans="1:3">
      <c r="A6" s="4" t="s">
        <v>476</v>
      </c>
      <c r="B6" s="6" t="n">
        <v>71</v>
      </c>
      <c r="C6" s="6" t="n">
        <v>204</v>
      </c>
    </row>
    <row r="7" spans="1:3">
      <c r="A7" s="4" t="s">
        <v>477</v>
      </c>
      <c r="B7" s="6" t="n">
        <v>1100</v>
      </c>
      <c r="C7" s="6" t="n">
        <v>450</v>
      </c>
    </row>
    <row r="8" spans="1:3">
      <c r="A8" s="4" t="s">
        <v>478</v>
      </c>
      <c r="B8" s="6" t="n">
        <v>6990</v>
      </c>
      <c r="C8" s="6" t="n">
        <v>6771</v>
      </c>
    </row>
    <row r="9" spans="1:3">
      <c r="A9" s="4" t="s">
        <v>479</v>
      </c>
      <c r="B9" s="6" t="n">
        <v>1963</v>
      </c>
      <c r="C9" s="6" t="n">
        <v>1811</v>
      </c>
    </row>
    <row r="10" spans="1:3">
      <c r="A10" s="4" t="s">
        <v>480</v>
      </c>
      <c r="B10" s="6" t="n">
        <v>5027</v>
      </c>
      <c r="C10" s="6" t="n">
        <v>4960</v>
      </c>
    </row>
    <row r="11" spans="1:3">
      <c r="A11" s="4" t="s">
        <v>481</v>
      </c>
      <c r="B11" s="6" t="n">
        <v>8057</v>
      </c>
      <c r="C11" s="6" t="n">
        <v>5431</v>
      </c>
    </row>
    <row r="12" spans="1:3">
      <c r="A12" s="4" t="s">
        <v>482</v>
      </c>
      <c r="B12" s="6" t="n">
        <v>549558</v>
      </c>
      <c r="C12" s="6" t="n">
        <v>511061</v>
      </c>
    </row>
    <row r="13" spans="1:3">
      <c r="A13" s="4" t="s">
        <v>483</v>
      </c>
    </row>
    <row r="14" spans="1:3">
      <c r="A14" s="3" t="s">
        <v>473</v>
      </c>
    </row>
    <row r="15" spans="1:3">
      <c r="A15" s="4" t="s">
        <v>474</v>
      </c>
      <c r="B15" s="6" t="n">
        <v>1630</v>
      </c>
      <c r="C15" s="6" t="n">
        <v>2175</v>
      </c>
    </row>
    <row r="16" spans="1:3">
      <c r="A16" s="4" t="s">
        <v>475</v>
      </c>
      <c r="B16" s="6" t="n">
        <v>-497</v>
      </c>
      <c r="C16" s="6" t="n">
        <v>-607</v>
      </c>
    </row>
    <row r="17" spans="1:3">
      <c r="A17" s="4" t="s">
        <v>476</v>
      </c>
      <c r="B17" s="6" t="n">
        <v>26</v>
      </c>
      <c r="C17" s="6" t="n">
        <v>19</v>
      </c>
    </row>
    <row r="18" spans="1:3">
      <c r="A18" s="4" t="s">
        <v>477</v>
      </c>
      <c r="B18" s="6" t="n">
        <v>-245</v>
      </c>
      <c r="C18" s="6" t="n">
        <v>43</v>
      </c>
    </row>
    <row r="19" spans="1:3">
      <c r="A19" s="4" t="s">
        <v>478</v>
      </c>
      <c r="B19" s="8" t="n">
        <v>914</v>
      </c>
      <c r="C19" s="6" t="n">
        <v>1630</v>
      </c>
    </row>
    <row r="20" spans="1:3">
      <c r="A20" s="4" t="s">
        <v>479</v>
      </c>
      <c r="B20" s="4" t="s">
        <v>61</v>
      </c>
      <c r="C20" s="6" t="n">
        <v>510</v>
      </c>
    </row>
    <row r="21" spans="1:3">
      <c r="A21" s="4" t="s">
        <v>480</v>
      </c>
      <c r="B21" s="8" t="n">
        <v>914</v>
      </c>
      <c r="C21" s="6" t="n">
        <v>1120</v>
      </c>
    </row>
    <row r="22" spans="1:3">
      <c r="A22" s="4" t="s">
        <v>481</v>
      </c>
      <c r="B22" s="6" t="n">
        <v>126</v>
      </c>
      <c r="C22" s="6" t="n">
        <v>1268</v>
      </c>
    </row>
    <row r="23" spans="1:3">
      <c r="A23" s="4" t="s">
        <v>482</v>
      </c>
      <c r="B23" s="6" t="n">
        <v>86416</v>
      </c>
      <c r="C23" s="6" t="n">
        <v>87217</v>
      </c>
    </row>
    <row r="24" spans="1:3">
      <c r="A24" s="4" t="s">
        <v>463</v>
      </c>
    </row>
    <row r="25" spans="1:3">
      <c r="A25" s="3" t="s">
        <v>473</v>
      </c>
    </row>
    <row r="26" spans="1:3">
      <c r="A26" s="4" t="s">
        <v>474</v>
      </c>
      <c r="B26" s="6" t="n">
        <v>2857</v>
      </c>
      <c r="C26" s="6" t="n">
        <v>2708</v>
      </c>
    </row>
    <row r="27" spans="1:3">
      <c r="A27" s="4" t="s">
        <v>475</v>
      </c>
      <c r="B27" s="6" t="n">
        <v>-303</v>
      </c>
      <c r="C27" s="6" t="n">
        <v>-13</v>
      </c>
    </row>
    <row r="28" spans="1:3">
      <c r="A28" s="4" t="s">
        <v>476</v>
      </c>
      <c r="B28" s="6" t="n">
        <v>3</v>
      </c>
      <c r="C28" s="6" t="n">
        <v>125</v>
      </c>
    </row>
    <row r="29" spans="1:3">
      <c r="A29" s="4" t="s">
        <v>477</v>
      </c>
      <c r="B29" s="6" t="n">
        <v>1329</v>
      </c>
      <c r="C29" s="6" t="n">
        <v>37</v>
      </c>
    </row>
    <row r="30" spans="1:3">
      <c r="A30" s="4" t="s">
        <v>478</v>
      </c>
      <c r="B30" s="6" t="n">
        <v>3886</v>
      </c>
      <c r="C30" s="6" t="n">
        <v>2857</v>
      </c>
    </row>
    <row r="31" spans="1:3">
      <c r="A31" s="4" t="s">
        <v>479</v>
      </c>
      <c r="B31" s="6" t="n">
        <v>1759</v>
      </c>
      <c r="C31" s="6" t="n">
        <v>1018</v>
      </c>
    </row>
    <row r="32" spans="1:3">
      <c r="A32" s="4" t="s">
        <v>480</v>
      </c>
      <c r="B32" s="6" t="n">
        <v>2127</v>
      </c>
      <c r="C32" s="6" t="n">
        <v>1839</v>
      </c>
    </row>
    <row r="33" spans="1:3">
      <c r="A33" s="4" t="s">
        <v>481</v>
      </c>
      <c r="B33" s="6" t="n">
        <v>5754</v>
      </c>
      <c r="C33" s="6" t="n">
        <v>2035</v>
      </c>
    </row>
    <row r="34" spans="1:3">
      <c r="A34" s="4" t="s">
        <v>482</v>
      </c>
      <c r="B34" s="6" t="n">
        <v>236454</v>
      </c>
      <c r="C34" s="6" t="n">
        <v>214995</v>
      </c>
    </row>
    <row r="35" spans="1:3">
      <c r="A35" s="4" t="s">
        <v>464</v>
      </c>
    </row>
    <row r="36" spans="1:3">
      <c r="A36" s="3" t="s">
        <v>473</v>
      </c>
    </row>
    <row r="37" spans="1:3">
      <c r="A37" s="4" t="s">
        <v>474</v>
      </c>
      <c r="B37" s="8" t="n">
        <v>208</v>
      </c>
      <c r="C37" s="8" t="n">
        <v>159</v>
      </c>
    </row>
    <row r="38" spans="1:3">
      <c r="A38" s="4" t="s">
        <v>475</v>
      </c>
      <c r="B38" s="4" t="s">
        <v>61</v>
      </c>
      <c r="C38" s="4" t="s">
        <v>61</v>
      </c>
    </row>
    <row r="39" spans="1:3">
      <c r="A39" s="4" t="s">
        <v>476</v>
      </c>
      <c r="B39" s="8" t="n">
        <v>3</v>
      </c>
      <c r="C39" s="8" t="n">
        <v>3</v>
      </c>
    </row>
    <row r="40" spans="1:3">
      <c r="A40" s="4" t="s">
        <v>477</v>
      </c>
      <c r="B40" s="6" t="n">
        <v>-7</v>
      </c>
      <c r="C40" s="6" t="n">
        <v>46</v>
      </c>
    </row>
    <row r="41" spans="1:3">
      <c r="A41" s="4" t="s">
        <v>478</v>
      </c>
      <c r="B41" s="8" t="n">
        <v>204</v>
      </c>
      <c r="C41" s="8" t="n">
        <v>208</v>
      </c>
    </row>
    <row r="42" spans="1:3">
      <c r="A42" s="4" t="s">
        <v>479</v>
      </c>
      <c r="B42" s="4" t="s">
        <v>61</v>
      </c>
      <c r="C42" s="4" t="s">
        <v>61</v>
      </c>
    </row>
    <row r="43" spans="1:3">
      <c r="A43" s="4" t="s">
        <v>480</v>
      </c>
      <c r="B43" s="8" t="n">
        <v>204</v>
      </c>
      <c r="C43" s="8" t="n">
        <v>208</v>
      </c>
    </row>
    <row r="44" spans="1:3">
      <c r="A44" s="4" t="s">
        <v>481</v>
      </c>
      <c r="B44" s="4" t="s">
        <v>61</v>
      </c>
      <c r="C44" s="4" t="s">
        <v>61</v>
      </c>
    </row>
    <row r="45" spans="1:3">
      <c r="A45" s="4" t="s">
        <v>482</v>
      </c>
      <c r="B45" s="8" t="n">
        <v>43835</v>
      </c>
      <c r="C45" s="8" t="n">
        <v>46217</v>
      </c>
    </row>
    <row r="46" spans="1:3">
      <c r="A46" s="4" t="s">
        <v>465</v>
      </c>
    </row>
    <row r="47" spans="1:3">
      <c r="A47" s="3" t="s">
        <v>473</v>
      </c>
    </row>
    <row r="48" spans="1:3">
      <c r="A48" s="4" t="s">
        <v>474</v>
      </c>
      <c r="B48" s="6" t="n">
        <v>1308</v>
      </c>
      <c r="C48" s="6" t="n">
        <v>1067</v>
      </c>
    </row>
    <row r="49" spans="1:3">
      <c r="A49" s="4" t="s">
        <v>475</v>
      </c>
      <c r="B49" s="6" t="n">
        <v>-56</v>
      </c>
      <c r="C49" s="6" t="n">
        <v>-92</v>
      </c>
    </row>
    <row r="50" spans="1:3">
      <c r="A50" s="4" t="s">
        <v>476</v>
      </c>
      <c r="B50" s="6" t="n">
        <v>29</v>
      </c>
      <c r="C50" s="6" t="n">
        <v>32</v>
      </c>
    </row>
    <row r="51" spans="1:3">
      <c r="A51" s="4" t="s">
        <v>477</v>
      </c>
      <c r="B51" s="6" t="n">
        <v>31</v>
      </c>
      <c r="C51" s="6" t="n">
        <v>301</v>
      </c>
    </row>
    <row r="52" spans="1:3">
      <c r="A52" s="4" t="s">
        <v>478</v>
      </c>
      <c r="B52" s="6" t="n">
        <v>1312</v>
      </c>
      <c r="C52" s="6" t="n">
        <v>1308</v>
      </c>
    </row>
    <row r="53" spans="1:3">
      <c r="A53" s="4" t="s">
        <v>479</v>
      </c>
      <c r="B53" s="6" t="n">
        <v>167</v>
      </c>
      <c r="C53" s="6" t="n">
        <v>242</v>
      </c>
    </row>
    <row r="54" spans="1:3">
      <c r="A54" s="4" t="s">
        <v>480</v>
      </c>
      <c r="B54" s="6" t="n">
        <v>1145</v>
      </c>
      <c r="C54" s="6" t="n">
        <v>1066</v>
      </c>
    </row>
    <row r="55" spans="1:3">
      <c r="A55" s="4" t="s">
        <v>481</v>
      </c>
      <c r="B55" s="6" t="n">
        <v>1713</v>
      </c>
      <c r="C55" s="6" t="n">
        <v>1647</v>
      </c>
    </row>
    <row r="56" spans="1:3">
      <c r="A56" s="4" t="s">
        <v>482</v>
      </c>
      <c r="B56" s="6" t="n">
        <v>129093</v>
      </c>
      <c r="C56" s="6" t="n">
        <v>111567</v>
      </c>
    </row>
    <row r="57" spans="1:3">
      <c r="A57" s="4" t="s">
        <v>466</v>
      </c>
    </row>
    <row r="58" spans="1:3">
      <c r="A58" s="3" t="s">
        <v>473</v>
      </c>
    </row>
    <row r="59" spans="1:3">
      <c r="A59" s="4" t="s">
        <v>474</v>
      </c>
      <c r="B59" s="6" t="n">
        <v>768</v>
      </c>
      <c r="C59" s="6" t="n">
        <v>855</v>
      </c>
    </row>
    <row r="60" spans="1:3">
      <c r="A60" s="4" t="s">
        <v>475</v>
      </c>
      <c r="B60" s="6" t="n">
        <v>-96</v>
      </c>
      <c r="C60" s="6" t="n">
        <v>-135</v>
      </c>
    </row>
    <row r="61" spans="1:3">
      <c r="A61" s="4" t="s">
        <v>476</v>
      </c>
      <c r="B61" s="6" t="n">
        <v>10</v>
      </c>
      <c r="C61" s="6" t="n">
        <v>25</v>
      </c>
    </row>
    <row r="62" spans="1:3">
      <c r="A62" s="4" t="s">
        <v>477</v>
      </c>
      <c r="B62" s="6" t="n">
        <v>-8</v>
      </c>
      <c r="C62" s="6" t="n">
        <v>23</v>
      </c>
    </row>
    <row r="63" spans="1:3">
      <c r="A63" s="4" t="s">
        <v>478</v>
      </c>
      <c r="B63" s="6" t="n">
        <v>674</v>
      </c>
      <c r="C63" s="6" t="n">
        <v>768</v>
      </c>
    </row>
    <row r="64" spans="1:3">
      <c r="A64" s="4" t="s">
        <v>479</v>
      </c>
      <c r="B64" s="6" t="n">
        <v>37</v>
      </c>
      <c r="C64" s="6" t="n">
        <v>41</v>
      </c>
    </row>
    <row r="65" spans="1:3">
      <c r="A65" s="4" t="s">
        <v>480</v>
      </c>
      <c r="B65" s="6" t="n">
        <v>637</v>
      </c>
      <c r="C65" s="6" t="n">
        <v>727</v>
      </c>
    </row>
    <row r="66" spans="1:3">
      <c r="A66" s="4" t="s">
        <v>481</v>
      </c>
      <c r="B66" s="6" t="n">
        <v>464</v>
      </c>
      <c r="C66" s="6" t="n">
        <v>481</v>
      </c>
    </row>
    <row r="67" spans="1:3">
      <c r="A67" s="4" t="s">
        <v>482</v>
      </c>
      <c r="B67" s="8" t="n">
        <v>53760</v>
      </c>
      <c r="C67" s="8" t="n">
        <v>510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0</v>
      </c>
    </row>
    <row r="2" spans="1:3">
      <c r="A2" s="3" t="s">
        <v>318</v>
      </c>
    </row>
    <row r="3" spans="1:3">
      <c r="A3" s="4" t="s">
        <v>485</v>
      </c>
      <c r="B3" s="8" t="n">
        <v>557615</v>
      </c>
      <c r="C3" s="8" t="n">
        <v>516492</v>
      </c>
    </row>
    <row r="4" spans="1:3">
      <c r="A4" s="4" t="s">
        <v>486</v>
      </c>
    </row>
    <row r="5" spans="1:3">
      <c r="A5" s="3" t="s">
        <v>318</v>
      </c>
    </row>
    <row r="6" spans="1:3">
      <c r="A6" s="4" t="s">
        <v>485</v>
      </c>
      <c r="B6" s="6" t="n">
        <v>1538</v>
      </c>
      <c r="C6" s="6" t="n">
        <v>1275</v>
      </c>
    </row>
    <row r="7" spans="1:3">
      <c r="A7" s="4" t="s">
        <v>487</v>
      </c>
    </row>
    <row r="8" spans="1:3">
      <c r="A8" s="3" t="s">
        <v>318</v>
      </c>
    </row>
    <row r="9" spans="1:3">
      <c r="A9" s="4" t="s">
        <v>485</v>
      </c>
      <c r="B9" s="6" t="n">
        <v>280680</v>
      </c>
      <c r="C9" s="6" t="n">
        <v>253808</v>
      </c>
    </row>
    <row r="10" spans="1:3">
      <c r="A10" s="4" t="s">
        <v>488</v>
      </c>
    </row>
    <row r="11" spans="1:3">
      <c r="A11" s="3" t="s">
        <v>318</v>
      </c>
    </row>
    <row r="12" spans="1:3">
      <c r="A12" s="4" t="s">
        <v>485</v>
      </c>
      <c r="B12" s="6" t="n">
        <v>260506</v>
      </c>
      <c r="C12" s="6" t="n">
        <v>243845</v>
      </c>
    </row>
    <row r="13" spans="1:3">
      <c r="A13" s="4" t="s">
        <v>489</v>
      </c>
    </row>
    <row r="14" spans="1:3">
      <c r="A14" s="3" t="s">
        <v>318</v>
      </c>
    </row>
    <row r="15" spans="1:3">
      <c r="A15" s="4" t="s">
        <v>485</v>
      </c>
      <c r="B15" s="6" t="n">
        <v>542724</v>
      </c>
      <c r="C15" s="6" t="n">
        <v>498928</v>
      </c>
    </row>
    <row r="16" spans="1:3">
      <c r="A16" s="4" t="s">
        <v>490</v>
      </c>
    </row>
    <row r="17" spans="1:3">
      <c r="A17" s="3" t="s">
        <v>318</v>
      </c>
    </row>
    <row r="18" spans="1:3">
      <c r="A18" s="4" t="s">
        <v>485</v>
      </c>
      <c r="B18" s="6" t="n">
        <v>6416</v>
      </c>
      <c r="C18" s="6" t="n">
        <v>7551</v>
      </c>
    </row>
    <row r="19" spans="1:3">
      <c r="A19" s="4" t="s">
        <v>491</v>
      </c>
    </row>
    <row r="20" spans="1:3">
      <c r="A20" s="3" t="s">
        <v>318</v>
      </c>
    </row>
    <row r="21" spans="1:3">
      <c r="A21" s="4" t="s">
        <v>485</v>
      </c>
      <c r="B21" s="6" t="n">
        <v>1741</v>
      </c>
      <c r="C21" s="6" t="n">
        <v>5541</v>
      </c>
    </row>
    <row r="22" spans="1:3">
      <c r="A22" s="4" t="s">
        <v>492</v>
      </c>
    </row>
    <row r="23" spans="1:3">
      <c r="A23" s="3" t="s">
        <v>318</v>
      </c>
    </row>
    <row r="24" spans="1:3">
      <c r="A24" s="4" t="s">
        <v>485</v>
      </c>
      <c r="B24" s="8" t="n">
        <v>6734</v>
      </c>
      <c r="C24" s="8" t="n">
        <v>4472</v>
      </c>
    </row>
    <row r="25" spans="1:3">
      <c r="A25" s="4" t="s">
        <v>493</v>
      </c>
    </row>
    <row r="26" spans="1:3">
      <c r="A26" s="3" t="s">
        <v>318</v>
      </c>
    </row>
    <row r="27" spans="1:3">
      <c r="A27" s="4" t="s">
        <v>485</v>
      </c>
      <c r="B27" s="4" t="s">
        <v>61</v>
      </c>
      <c r="C27" s="4" t="s">
        <v>61</v>
      </c>
    </row>
    <row r="28" spans="1:3">
      <c r="A28" s="4" t="s">
        <v>462</v>
      </c>
    </row>
    <row r="29" spans="1:3">
      <c r="A29" s="3" t="s">
        <v>318</v>
      </c>
    </row>
    <row r="30" spans="1:3">
      <c r="A30" s="4" t="s">
        <v>485</v>
      </c>
      <c r="B30" s="8" t="n">
        <v>86542</v>
      </c>
      <c r="C30" s="8" t="n">
        <v>88485</v>
      </c>
    </row>
    <row r="31" spans="1:3">
      <c r="A31" s="4" t="s">
        <v>494</v>
      </c>
    </row>
    <row r="32" spans="1:3">
      <c r="A32" s="3" t="s">
        <v>318</v>
      </c>
    </row>
    <row r="33" spans="1:3">
      <c r="A33" s="4" t="s">
        <v>485</v>
      </c>
      <c r="B33" s="6" t="n">
        <v>709</v>
      </c>
      <c r="C33" s="6" t="n">
        <v>1148</v>
      </c>
    </row>
    <row r="34" spans="1:3">
      <c r="A34" s="4" t="s">
        <v>495</v>
      </c>
    </row>
    <row r="35" spans="1:3">
      <c r="A35" s="3" t="s">
        <v>318</v>
      </c>
    </row>
    <row r="36" spans="1:3">
      <c r="A36" s="4" t="s">
        <v>485</v>
      </c>
      <c r="B36" s="6" t="n">
        <v>23362</v>
      </c>
      <c r="C36" s="6" t="n">
        <v>23580</v>
      </c>
    </row>
    <row r="37" spans="1:3">
      <c r="A37" s="4" t="s">
        <v>496</v>
      </c>
    </row>
    <row r="38" spans="1:3">
      <c r="A38" s="3" t="s">
        <v>318</v>
      </c>
    </row>
    <row r="39" spans="1:3">
      <c r="A39" s="4" t="s">
        <v>485</v>
      </c>
      <c r="B39" s="6" t="n">
        <v>61799</v>
      </c>
      <c r="C39" s="6" t="n">
        <v>61691</v>
      </c>
    </row>
    <row r="40" spans="1:3">
      <c r="A40" s="4" t="s">
        <v>497</v>
      </c>
    </row>
    <row r="41" spans="1:3">
      <c r="A41" s="3" t="s">
        <v>318</v>
      </c>
    </row>
    <row r="42" spans="1:3">
      <c r="A42" s="4" t="s">
        <v>485</v>
      </c>
      <c r="B42" s="6" t="n">
        <v>85870</v>
      </c>
      <c r="C42" s="6" t="n">
        <v>86419</v>
      </c>
    </row>
    <row r="43" spans="1:3">
      <c r="A43" s="4" t="s">
        <v>498</v>
      </c>
    </row>
    <row r="44" spans="1:3">
      <c r="A44" s="3" t="s">
        <v>318</v>
      </c>
    </row>
    <row r="45" spans="1:3">
      <c r="A45" s="4" t="s">
        <v>485</v>
      </c>
      <c r="B45" s="6" t="n">
        <v>330</v>
      </c>
      <c r="C45" s="6" t="n">
        <v>83</v>
      </c>
    </row>
    <row r="46" spans="1:3">
      <c r="A46" s="4" t="s">
        <v>499</v>
      </c>
    </row>
    <row r="47" spans="1:3">
      <c r="A47" s="3" t="s">
        <v>318</v>
      </c>
    </row>
    <row r="48" spans="1:3">
      <c r="A48" s="4" t="s">
        <v>485</v>
      </c>
      <c r="B48" s="6" t="n">
        <v>110</v>
      </c>
      <c r="C48" s="6" t="n">
        <v>752</v>
      </c>
    </row>
    <row r="49" spans="1:3">
      <c r="A49" s="4" t="s">
        <v>500</v>
      </c>
    </row>
    <row r="50" spans="1:3">
      <c r="A50" s="3" t="s">
        <v>318</v>
      </c>
    </row>
    <row r="51" spans="1:3">
      <c r="A51" s="4" t="s">
        <v>485</v>
      </c>
      <c r="B51" s="8" t="n">
        <v>232</v>
      </c>
      <c r="C51" s="8" t="n">
        <v>1231</v>
      </c>
    </row>
    <row r="52" spans="1:3">
      <c r="A52" s="4" t="s">
        <v>501</v>
      </c>
    </row>
    <row r="53" spans="1:3">
      <c r="A53" s="3" t="s">
        <v>318</v>
      </c>
    </row>
    <row r="54" spans="1:3">
      <c r="A54" s="4" t="s">
        <v>485</v>
      </c>
      <c r="B54" s="4" t="s">
        <v>61</v>
      </c>
      <c r="C54" s="4" t="s">
        <v>61</v>
      </c>
    </row>
    <row r="55" spans="1:3">
      <c r="A55" s="4" t="s">
        <v>463</v>
      </c>
    </row>
    <row r="56" spans="1:3">
      <c r="A56" s="3" t="s">
        <v>318</v>
      </c>
    </row>
    <row r="57" spans="1:3">
      <c r="A57" s="4" t="s">
        <v>485</v>
      </c>
      <c r="B57" s="8" t="n">
        <v>242208</v>
      </c>
      <c r="C57" s="8" t="n">
        <v>217030</v>
      </c>
    </row>
    <row r="58" spans="1:3">
      <c r="A58" s="4" t="s">
        <v>502</v>
      </c>
    </row>
    <row r="59" spans="1:3">
      <c r="A59" s="3" t="s">
        <v>318</v>
      </c>
    </row>
    <row r="60" spans="1:3">
      <c r="A60" s="4" t="s">
        <v>485</v>
      </c>
      <c r="B60" s="6" t="n">
        <v>767</v>
      </c>
      <c r="C60" s="6" t="n">
        <v>66</v>
      </c>
    </row>
    <row r="61" spans="1:3">
      <c r="A61" s="4" t="s">
        <v>503</v>
      </c>
    </row>
    <row r="62" spans="1:3">
      <c r="A62" s="3" t="s">
        <v>318</v>
      </c>
    </row>
    <row r="63" spans="1:3">
      <c r="A63" s="4" t="s">
        <v>485</v>
      </c>
      <c r="B63" s="6" t="n">
        <v>79915</v>
      </c>
      <c r="C63" s="6" t="n">
        <v>67779</v>
      </c>
    </row>
    <row r="64" spans="1:3">
      <c r="A64" s="4" t="s">
        <v>504</v>
      </c>
    </row>
    <row r="65" spans="1:3">
      <c r="A65" s="3" t="s">
        <v>318</v>
      </c>
    </row>
    <row r="66" spans="1:3">
      <c r="A66" s="4" t="s">
        <v>485</v>
      </c>
      <c r="B66" s="6" t="n">
        <v>149473</v>
      </c>
      <c r="C66" s="6" t="n">
        <v>136427</v>
      </c>
    </row>
    <row r="67" spans="1:3">
      <c r="A67" s="4" t="s">
        <v>505</v>
      </c>
    </row>
    <row r="68" spans="1:3">
      <c r="A68" s="3" t="s">
        <v>318</v>
      </c>
    </row>
    <row r="69" spans="1:3">
      <c r="A69" s="4" t="s">
        <v>485</v>
      </c>
      <c r="B69" s="6" t="n">
        <v>230155</v>
      </c>
      <c r="C69" s="6" t="n">
        <v>204272</v>
      </c>
    </row>
    <row r="70" spans="1:3">
      <c r="A70" s="4" t="s">
        <v>506</v>
      </c>
    </row>
    <row r="71" spans="1:3">
      <c r="A71" s="3" t="s">
        <v>318</v>
      </c>
    </row>
    <row r="72" spans="1:3">
      <c r="A72" s="4" t="s">
        <v>485</v>
      </c>
      <c r="B72" s="6" t="n">
        <v>5260</v>
      </c>
      <c r="C72" s="6" t="n">
        <v>6224</v>
      </c>
    </row>
    <row r="73" spans="1:3">
      <c r="A73" s="4" t="s">
        <v>507</v>
      </c>
    </row>
    <row r="74" spans="1:3">
      <c r="A74" s="3" t="s">
        <v>318</v>
      </c>
    </row>
    <row r="75" spans="1:3">
      <c r="A75" s="4" t="s">
        <v>485</v>
      </c>
      <c r="B75" s="6" t="n">
        <v>1072</v>
      </c>
      <c r="C75" s="6" t="n">
        <v>4422</v>
      </c>
    </row>
    <row r="76" spans="1:3">
      <c r="A76" s="4" t="s">
        <v>508</v>
      </c>
    </row>
    <row r="77" spans="1:3">
      <c r="A77" s="3" t="s">
        <v>318</v>
      </c>
    </row>
    <row r="78" spans="1:3">
      <c r="A78" s="4" t="s">
        <v>485</v>
      </c>
      <c r="B78" s="8" t="n">
        <v>5721</v>
      </c>
      <c r="C78" s="8" t="n">
        <v>2112</v>
      </c>
    </row>
    <row r="79" spans="1:3">
      <c r="A79" s="4" t="s">
        <v>509</v>
      </c>
    </row>
    <row r="80" spans="1:3">
      <c r="A80" s="3" t="s">
        <v>318</v>
      </c>
    </row>
    <row r="81" spans="1:3">
      <c r="A81" s="4" t="s">
        <v>485</v>
      </c>
      <c r="B81" s="4" t="s">
        <v>61</v>
      </c>
      <c r="C81" s="4" t="s">
        <v>61</v>
      </c>
    </row>
    <row r="82" spans="1:3">
      <c r="A82" s="4" t="s">
        <v>464</v>
      </c>
    </row>
    <row r="83" spans="1:3">
      <c r="A83" s="3" t="s">
        <v>318</v>
      </c>
    </row>
    <row r="84" spans="1:3">
      <c r="A84" s="4" t="s">
        <v>485</v>
      </c>
      <c r="B84" s="8" t="n">
        <v>43835</v>
      </c>
      <c r="C84" s="8" t="n">
        <v>46217</v>
      </c>
    </row>
    <row r="85" spans="1:3">
      <c r="A85" s="4" t="s">
        <v>510</v>
      </c>
    </row>
    <row r="86" spans="1:3">
      <c r="A86" s="3" t="s">
        <v>318</v>
      </c>
    </row>
    <row r="87" spans="1:3">
      <c r="A87" s="4" t="s">
        <v>485</v>
      </c>
      <c r="B87" s="6" t="n">
        <v>47</v>
      </c>
      <c r="C87" s="6" t="n">
        <v>61</v>
      </c>
    </row>
    <row r="88" spans="1:3">
      <c r="A88" s="4" t="s">
        <v>511</v>
      </c>
    </row>
    <row r="89" spans="1:3">
      <c r="A89" s="3" t="s">
        <v>318</v>
      </c>
    </row>
    <row r="90" spans="1:3">
      <c r="A90" s="4" t="s">
        <v>485</v>
      </c>
      <c r="B90" s="6" t="n">
        <v>8195</v>
      </c>
      <c r="C90" s="6" t="n">
        <v>9505</v>
      </c>
    </row>
    <row r="91" spans="1:3">
      <c r="A91" s="4" t="s">
        <v>512</v>
      </c>
    </row>
    <row r="92" spans="1:3">
      <c r="A92" s="3" t="s">
        <v>318</v>
      </c>
    </row>
    <row r="93" spans="1:3">
      <c r="A93" s="4" t="s">
        <v>485</v>
      </c>
      <c r="B93" s="6" t="n">
        <v>35593</v>
      </c>
      <c r="C93" s="6" t="n">
        <v>36651</v>
      </c>
    </row>
    <row r="94" spans="1:3">
      <c r="A94" s="4" t="s">
        <v>513</v>
      </c>
    </row>
    <row r="95" spans="1:3">
      <c r="A95" s="3" t="s">
        <v>318</v>
      </c>
    </row>
    <row r="96" spans="1:3">
      <c r="A96" s="4" t="s">
        <v>485</v>
      </c>
      <c r="B96" s="8" t="n">
        <v>43835</v>
      </c>
      <c r="C96" s="8" t="n">
        <v>46217</v>
      </c>
    </row>
    <row r="97" spans="1:3">
      <c r="A97" s="4" t="s">
        <v>514</v>
      </c>
    </row>
    <row r="98" spans="1:3">
      <c r="A98" s="3" t="s">
        <v>318</v>
      </c>
    </row>
    <row r="99" spans="1:3">
      <c r="A99" s="4" t="s">
        <v>485</v>
      </c>
      <c r="B99" s="4" t="s">
        <v>61</v>
      </c>
      <c r="C99" s="4" t="s">
        <v>61</v>
      </c>
    </row>
    <row r="100" spans="1:3">
      <c r="A100" s="4" t="s">
        <v>515</v>
      </c>
    </row>
    <row r="101" spans="1:3">
      <c r="A101" s="3" t="s">
        <v>318</v>
      </c>
    </row>
    <row r="102" spans="1:3">
      <c r="A102" s="4" t="s">
        <v>485</v>
      </c>
      <c r="B102" s="4" t="s">
        <v>61</v>
      </c>
      <c r="C102" s="4" t="s">
        <v>61</v>
      </c>
    </row>
    <row r="103" spans="1:3">
      <c r="A103" s="4" t="s">
        <v>516</v>
      </c>
    </row>
    <row r="104" spans="1:3">
      <c r="A104" s="3" t="s">
        <v>318</v>
      </c>
    </row>
    <row r="105" spans="1:3">
      <c r="A105" s="4" t="s">
        <v>485</v>
      </c>
      <c r="B105" s="4" t="s">
        <v>61</v>
      </c>
      <c r="C105" s="4" t="s">
        <v>61</v>
      </c>
    </row>
    <row r="106" spans="1:3">
      <c r="A106" s="4" t="s">
        <v>517</v>
      </c>
    </row>
    <row r="107" spans="1:3">
      <c r="A107" s="3" t="s">
        <v>318</v>
      </c>
    </row>
    <row r="108" spans="1:3">
      <c r="A108" s="4" t="s">
        <v>485</v>
      </c>
      <c r="B108" s="4" t="s">
        <v>61</v>
      </c>
      <c r="C108" s="4" t="s">
        <v>61</v>
      </c>
    </row>
    <row r="109" spans="1:3">
      <c r="A109" s="4" t="s">
        <v>465</v>
      </c>
    </row>
    <row r="110" spans="1:3">
      <c r="A110" s="3" t="s">
        <v>318</v>
      </c>
    </row>
    <row r="111" spans="1:3">
      <c r="A111" s="4" t="s">
        <v>485</v>
      </c>
      <c r="B111" s="8" t="n">
        <v>130806</v>
      </c>
      <c r="C111" s="8" t="n">
        <v>113214</v>
      </c>
    </row>
    <row r="112" spans="1:3">
      <c r="A112" s="4" t="s">
        <v>518</v>
      </c>
    </row>
    <row r="113" spans="1:3">
      <c r="A113" s="3" t="s">
        <v>318</v>
      </c>
    </row>
    <row r="114" spans="1:3">
      <c r="A114" s="4" t="s">
        <v>485</v>
      </c>
      <c r="B114" s="4" t="s">
        <v>61</v>
      </c>
      <c r="C114" s="4" t="s">
        <v>61</v>
      </c>
    </row>
    <row r="115" spans="1:3">
      <c r="A115" s="4" t="s">
        <v>519</v>
      </c>
    </row>
    <row r="116" spans="1:3">
      <c r="A116" s="3" t="s">
        <v>318</v>
      </c>
    </row>
    <row r="117" spans="1:3">
      <c r="A117" s="4" t="s">
        <v>485</v>
      </c>
      <c r="B117" s="8" t="n">
        <v>118463</v>
      </c>
      <c r="C117" s="8" t="n">
        <v>105149</v>
      </c>
    </row>
    <row r="118" spans="1:3">
      <c r="A118" s="4" t="s">
        <v>520</v>
      </c>
    </row>
    <row r="119" spans="1:3">
      <c r="A119" s="3" t="s">
        <v>318</v>
      </c>
    </row>
    <row r="120" spans="1:3">
      <c r="A120" s="4" t="s">
        <v>485</v>
      </c>
      <c r="B120" s="6" t="n">
        <v>10418</v>
      </c>
      <c r="C120" s="6" t="n">
        <v>5611</v>
      </c>
    </row>
    <row r="121" spans="1:3">
      <c r="A121" s="4" t="s">
        <v>521</v>
      </c>
    </row>
    <row r="122" spans="1:3">
      <c r="A122" s="3" t="s">
        <v>318</v>
      </c>
    </row>
    <row r="123" spans="1:3">
      <c r="A123" s="4" t="s">
        <v>485</v>
      </c>
      <c r="B123" s="6" t="n">
        <v>128881</v>
      </c>
      <c r="C123" s="6" t="n">
        <v>110760</v>
      </c>
    </row>
    <row r="124" spans="1:3">
      <c r="A124" s="4" t="s">
        <v>522</v>
      </c>
    </row>
    <row r="125" spans="1:3">
      <c r="A125" s="3" t="s">
        <v>318</v>
      </c>
    </row>
    <row r="126" spans="1:3">
      <c r="A126" s="4" t="s">
        <v>485</v>
      </c>
      <c r="B126" s="6" t="n">
        <v>756</v>
      </c>
      <c r="C126" s="6" t="n">
        <v>1160</v>
      </c>
    </row>
    <row r="127" spans="1:3">
      <c r="A127" s="4" t="s">
        <v>523</v>
      </c>
    </row>
    <row r="128" spans="1:3">
      <c r="A128" s="3" t="s">
        <v>318</v>
      </c>
    </row>
    <row r="129" spans="1:3">
      <c r="A129" s="4" t="s">
        <v>485</v>
      </c>
      <c r="B129" s="6" t="n">
        <v>420</v>
      </c>
      <c r="C129" s="6" t="n">
        <v>312</v>
      </c>
    </row>
    <row r="130" spans="1:3">
      <c r="A130" s="4" t="s">
        <v>524</v>
      </c>
    </row>
    <row r="131" spans="1:3">
      <c r="A131" s="3" t="s">
        <v>318</v>
      </c>
    </row>
    <row r="132" spans="1:3">
      <c r="A132" s="4" t="s">
        <v>485</v>
      </c>
      <c r="B132" s="8" t="n">
        <v>749</v>
      </c>
      <c r="C132" s="8" t="n">
        <v>982</v>
      </c>
    </row>
    <row r="133" spans="1:3">
      <c r="A133" s="4" t="s">
        <v>525</v>
      </c>
    </row>
    <row r="134" spans="1:3">
      <c r="A134" s="3" t="s">
        <v>318</v>
      </c>
    </row>
    <row r="135" spans="1:3">
      <c r="A135" s="4" t="s">
        <v>485</v>
      </c>
      <c r="B135" s="4" t="s">
        <v>61</v>
      </c>
      <c r="C135" s="4" t="s">
        <v>61</v>
      </c>
    </row>
    <row r="136" spans="1:3">
      <c r="A136" s="4" t="s">
        <v>466</v>
      </c>
    </row>
    <row r="137" spans="1:3">
      <c r="A137" s="3" t="s">
        <v>318</v>
      </c>
    </row>
    <row r="138" spans="1:3">
      <c r="A138" s="4" t="s">
        <v>485</v>
      </c>
      <c r="B138" s="8" t="n">
        <v>54224</v>
      </c>
      <c r="C138" s="8" t="n">
        <v>51546</v>
      </c>
    </row>
    <row r="139" spans="1:3">
      <c r="A139" s="4" t="s">
        <v>526</v>
      </c>
    </row>
    <row r="140" spans="1:3">
      <c r="A140" s="3" t="s">
        <v>318</v>
      </c>
    </row>
    <row r="141" spans="1:3">
      <c r="A141" s="4" t="s">
        <v>485</v>
      </c>
      <c r="B141" s="6" t="n">
        <v>15</v>
      </c>
      <c r="C141" s="4" t="s">
        <v>61</v>
      </c>
    </row>
    <row r="142" spans="1:3">
      <c r="A142" s="4" t="s">
        <v>527</v>
      </c>
    </row>
    <row r="143" spans="1:3">
      <c r="A143" s="3" t="s">
        <v>318</v>
      </c>
    </row>
    <row r="144" spans="1:3">
      <c r="A144" s="4" t="s">
        <v>485</v>
      </c>
      <c r="B144" s="6" t="n">
        <v>50745</v>
      </c>
      <c r="C144" s="8" t="n">
        <v>47795</v>
      </c>
    </row>
    <row r="145" spans="1:3">
      <c r="A145" s="4" t="s">
        <v>528</v>
      </c>
    </row>
    <row r="146" spans="1:3">
      <c r="A146" s="3" t="s">
        <v>318</v>
      </c>
    </row>
    <row r="147" spans="1:3">
      <c r="A147" s="4" t="s">
        <v>485</v>
      </c>
      <c r="B147" s="6" t="n">
        <v>3223</v>
      </c>
      <c r="C147" s="6" t="n">
        <v>3465</v>
      </c>
    </row>
    <row r="148" spans="1:3">
      <c r="A148" s="4" t="s">
        <v>529</v>
      </c>
    </row>
    <row r="149" spans="1:3">
      <c r="A149" s="3" t="s">
        <v>318</v>
      </c>
    </row>
    <row r="150" spans="1:3">
      <c r="A150" s="4" t="s">
        <v>485</v>
      </c>
      <c r="B150" s="6" t="n">
        <v>53983</v>
      </c>
      <c r="C150" s="6" t="n">
        <v>51260</v>
      </c>
    </row>
    <row r="151" spans="1:3">
      <c r="A151" s="4" t="s">
        <v>530</v>
      </c>
    </row>
    <row r="152" spans="1:3">
      <c r="A152" s="3" t="s">
        <v>318</v>
      </c>
    </row>
    <row r="153" spans="1:3">
      <c r="A153" s="4" t="s">
        <v>485</v>
      </c>
      <c r="B153" s="6" t="n">
        <v>70</v>
      </c>
      <c r="C153" s="6" t="n">
        <v>84</v>
      </c>
    </row>
    <row r="154" spans="1:3">
      <c r="A154" s="4" t="s">
        <v>531</v>
      </c>
    </row>
    <row r="155" spans="1:3">
      <c r="A155" s="3" t="s">
        <v>318</v>
      </c>
    </row>
    <row r="156" spans="1:3">
      <c r="A156" s="4" t="s">
        <v>485</v>
      </c>
      <c r="B156" s="6" t="n">
        <v>139</v>
      </c>
      <c r="C156" s="6" t="n">
        <v>55</v>
      </c>
    </row>
    <row r="157" spans="1:3">
      <c r="A157" s="4" t="s">
        <v>532</v>
      </c>
    </row>
    <row r="158" spans="1:3">
      <c r="A158" s="3" t="s">
        <v>318</v>
      </c>
    </row>
    <row r="159" spans="1:3">
      <c r="A159" s="4" t="s">
        <v>485</v>
      </c>
      <c r="B159" s="8" t="n">
        <v>32</v>
      </c>
      <c r="C159" s="8" t="n">
        <v>147</v>
      </c>
    </row>
    <row r="160" spans="1:3">
      <c r="A160" s="4" t="s">
        <v>533</v>
      </c>
    </row>
    <row r="161" spans="1:3">
      <c r="A161" s="3" t="s">
        <v>318</v>
      </c>
    </row>
    <row r="162" spans="1:3">
      <c r="A162" s="4" t="s">
        <v>485</v>
      </c>
      <c r="B162" s="4" t="s">
        <v>61</v>
      </c>
      <c r="C162" s="4" t="s">
        <v>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34</v>
      </c>
      <c r="B1" s="2" t="s">
        <v>2</v>
      </c>
      <c r="C1" s="2" t="s">
        <v>30</v>
      </c>
    </row>
    <row r="2" spans="1:3">
      <c r="A2" s="3" t="s">
        <v>320</v>
      </c>
    </row>
    <row r="3" spans="1:3">
      <c r="A3" s="4" t="s">
        <v>535</v>
      </c>
      <c r="B3" s="8" t="n">
        <v>6145</v>
      </c>
      <c r="C3" s="8" t="n">
        <v>7074</v>
      </c>
    </row>
    <row r="4" spans="1:3">
      <c r="A4" s="4" t="s">
        <v>536</v>
      </c>
      <c r="B4" s="6" t="n">
        <v>551470</v>
      </c>
      <c r="C4" s="6" t="n">
        <v>509418</v>
      </c>
    </row>
    <row r="5" spans="1:3">
      <c r="A5" s="4" t="s">
        <v>537</v>
      </c>
      <c r="B5" s="6" t="n">
        <v>557615</v>
      </c>
      <c r="C5" s="6" t="n">
        <v>516492</v>
      </c>
    </row>
    <row r="6" spans="1:3">
      <c r="A6" s="4" t="s">
        <v>538</v>
      </c>
    </row>
    <row r="7" spans="1:3">
      <c r="A7" s="3" t="s">
        <v>320</v>
      </c>
    </row>
    <row r="8" spans="1:3">
      <c r="A8" s="4" t="s">
        <v>535</v>
      </c>
      <c r="B8" s="6" t="n">
        <v>261</v>
      </c>
      <c r="C8" s="6" t="n">
        <v>3863</v>
      </c>
    </row>
    <row r="9" spans="1:3">
      <c r="A9" s="4" t="s">
        <v>539</v>
      </c>
    </row>
    <row r="10" spans="1:3">
      <c r="A10" s="3" t="s">
        <v>320</v>
      </c>
    </row>
    <row r="11" spans="1:3">
      <c r="A11" s="4" t="s">
        <v>535</v>
      </c>
      <c r="B11" s="6" t="n">
        <v>258</v>
      </c>
      <c r="C11" s="6" t="n">
        <v>100</v>
      </c>
    </row>
    <row r="12" spans="1:3">
      <c r="A12" s="4" t="s">
        <v>540</v>
      </c>
    </row>
    <row r="13" spans="1:3">
      <c r="A13" s="3" t="s">
        <v>320</v>
      </c>
    </row>
    <row r="14" spans="1:3">
      <c r="A14" s="4" t="s">
        <v>535</v>
      </c>
      <c r="B14" s="6" t="n">
        <v>5626</v>
      </c>
      <c r="C14" s="6" t="n">
        <v>3111</v>
      </c>
    </row>
    <row r="15" spans="1:3">
      <c r="A15" s="4" t="s">
        <v>462</v>
      </c>
    </row>
    <row r="16" spans="1:3">
      <c r="A16" s="3" t="s">
        <v>320</v>
      </c>
    </row>
    <row r="17" spans="1:3">
      <c r="A17" s="4" t="s">
        <v>535</v>
      </c>
      <c r="B17" s="6" t="n">
        <v>248</v>
      </c>
      <c r="C17" s="6" t="n">
        <v>987</v>
      </c>
    </row>
    <row r="18" spans="1:3">
      <c r="A18" s="4" t="s">
        <v>536</v>
      </c>
      <c r="B18" s="6" t="n">
        <v>86294</v>
      </c>
      <c r="C18" s="6" t="n">
        <v>87498</v>
      </c>
    </row>
    <row r="19" spans="1:3">
      <c r="A19" s="4" t="s">
        <v>537</v>
      </c>
      <c r="B19" s="8" t="n">
        <v>86542</v>
      </c>
      <c r="C19" s="8" t="n">
        <v>88485</v>
      </c>
    </row>
    <row r="20" spans="1:3">
      <c r="A20" s="4" t="s">
        <v>541</v>
      </c>
    </row>
    <row r="21" spans="1:3">
      <c r="A21" s="3" t="s">
        <v>320</v>
      </c>
    </row>
    <row r="22" spans="1:3">
      <c r="A22" s="4" t="s">
        <v>535</v>
      </c>
      <c r="B22" s="4" t="s">
        <v>61</v>
      </c>
      <c r="C22" s="4" t="s">
        <v>61</v>
      </c>
    </row>
    <row r="23" spans="1:3">
      <c r="A23" s="4" t="s">
        <v>542</v>
      </c>
    </row>
    <row r="24" spans="1:3">
      <c r="A24" s="3" t="s">
        <v>320</v>
      </c>
    </row>
    <row r="25" spans="1:3">
      <c r="A25" s="4" t="s">
        <v>535</v>
      </c>
      <c r="B25" s="8" t="n">
        <v>60</v>
      </c>
      <c r="C25" s="4" t="s">
        <v>61</v>
      </c>
    </row>
    <row r="26" spans="1:3">
      <c r="A26" s="4" t="s">
        <v>543</v>
      </c>
    </row>
    <row r="27" spans="1:3">
      <c r="A27" s="3" t="s">
        <v>320</v>
      </c>
    </row>
    <row r="28" spans="1:3">
      <c r="A28" s="4" t="s">
        <v>535</v>
      </c>
      <c r="B28" s="6" t="n">
        <v>188</v>
      </c>
      <c r="C28" s="8" t="n">
        <v>987</v>
      </c>
    </row>
    <row r="29" spans="1:3">
      <c r="A29" s="4" t="s">
        <v>463</v>
      </c>
    </row>
    <row r="30" spans="1:3">
      <c r="A30" s="3" t="s">
        <v>320</v>
      </c>
    </row>
    <row r="31" spans="1:3">
      <c r="A31" s="4" t="s">
        <v>535</v>
      </c>
      <c r="B31" s="6" t="n">
        <v>5379</v>
      </c>
      <c r="C31" s="6" t="n">
        <v>5407</v>
      </c>
    </row>
    <row r="32" spans="1:3">
      <c r="A32" s="4" t="s">
        <v>536</v>
      </c>
      <c r="B32" s="6" t="n">
        <v>236829</v>
      </c>
      <c r="C32" s="6" t="n">
        <v>211623</v>
      </c>
    </row>
    <row r="33" spans="1:3">
      <c r="A33" s="4" t="s">
        <v>537</v>
      </c>
      <c r="B33" s="6" t="n">
        <v>242208</v>
      </c>
      <c r="C33" s="6" t="n">
        <v>217030</v>
      </c>
    </row>
    <row r="34" spans="1:3">
      <c r="A34" s="4" t="s">
        <v>544</v>
      </c>
    </row>
    <row r="35" spans="1:3">
      <c r="A35" s="3" t="s">
        <v>320</v>
      </c>
    </row>
    <row r="36" spans="1:3">
      <c r="A36" s="4" t="s">
        <v>535</v>
      </c>
      <c r="B36" s="8" t="n">
        <v>99</v>
      </c>
      <c r="C36" s="8" t="n">
        <v>3660</v>
      </c>
    </row>
    <row r="37" spans="1:3">
      <c r="A37" s="4" t="s">
        <v>545</v>
      </c>
    </row>
    <row r="38" spans="1:3">
      <c r="A38" s="3" t="s">
        <v>320</v>
      </c>
    </row>
    <row r="39" spans="1:3">
      <c r="A39" s="4" t="s">
        <v>535</v>
      </c>
      <c r="B39" s="4" t="s">
        <v>61</v>
      </c>
      <c r="C39" s="4" t="s">
        <v>61</v>
      </c>
    </row>
    <row r="40" spans="1:3">
      <c r="A40" s="4" t="s">
        <v>546</v>
      </c>
    </row>
    <row r="41" spans="1:3">
      <c r="A41" s="3" t="s">
        <v>320</v>
      </c>
    </row>
    <row r="42" spans="1:3">
      <c r="A42" s="4" t="s">
        <v>535</v>
      </c>
      <c r="B42" s="8" t="n">
        <v>5280</v>
      </c>
      <c r="C42" s="8" t="n">
        <v>1747</v>
      </c>
    </row>
    <row r="43" spans="1:3">
      <c r="A43" s="4" t="s">
        <v>464</v>
      </c>
    </row>
    <row r="44" spans="1:3">
      <c r="A44" s="3" t="s">
        <v>320</v>
      </c>
    </row>
    <row r="45" spans="1:3">
      <c r="A45" s="4" t="s">
        <v>535</v>
      </c>
      <c r="B45" s="4" t="s">
        <v>61</v>
      </c>
      <c r="C45" s="4" t="s">
        <v>61</v>
      </c>
    </row>
    <row r="46" spans="1:3">
      <c r="A46" s="4" t="s">
        <v>536</v>
      </c>
      <c r="B46" s="8" t="n">
        <v>43835</v>
      </c>
      <c r="C46" s="8" t="n">
        <v>46217</v>
      </c>
    </row>
    <row r="47" spans="1:3">
      <c r="A47" s="4" t="s">
        <v>537</v>
      </c>
      <c r="B47" s="8" t="n">
        <v>43835</v>
      </c>
      <c r="C47" s="8" t="n">
        <v>46217</v>
      </c>
    </row>
    <row r="48" spans="1:3">
      <c r="A48" s="4" t="s">
        <v>547</v>
      </c>
    </row>
    <row r="49" spans="1:3">
      <c r="A49" s="3" t="s">
        <v>320</v>
      </c>
    </row>
    <row r="50" spans="1:3">
      <c r="A50" s="4" t="s">
        <v>535</v>
      </c>
      <c r="B50" s="4" t="s">
        <v>61</v>
      </c>
      <c r="C50" s="4" t="s">
        <v>61</v>
      </c>
    </row>
    <row r="51" spans="1:3">
      <c r="A51" s="4" t="s">
        <v>548</v>
      </c>
    </row>
    <row r="52" spans="1:3">
      <c r="A52" s="3" t="s">
        <v>320</v>
      </c>
    </row>
    <row r="53" spans="1:3">
      <c r="A53" s="4" t="s">
        <v>535</v>
      </c>
      <c r="B53" s="4" t="s">
        <v>61</v>
      </c>
      <c r="C53" s="4" t="s">
        <v>61</v>
      </c>
    </row>
    <row r="54" spans="1:3">
      <c r="A54" s="4" t="s">
        <v>549</v>
      </c>
    </row>
    <row r="55" spans="1:3">
      <c r="A55" s="3" t="s">
        <v>320</v>
      </c>
    </row>
    <row r="56" spans="1:3">
      <c r="A56" s="4" t="s">
        <v>535</v>
      </c>
      <c r="B56" s="4" t="s">
        <v>61</v>
      </c>
      <c r="C56" s="4" t="s">
        <v>61</v>
      </c>
    </row>
    <row r="57" spans="1:3">
      <c r="A57" s="4" t="s">
        <v>465</v>
      </c>
    </row>
    <row r="58" spans="1:3">
      <c r="A58" s="3" t="s">
        <v>320</v>
      </c>
    </row>
    <row r="59" spans="1:3">
      <c r="A59" s="4" t="s">
        <v>535</v>
      </c>
      <c r="B59" s="8" t="n">
        <v>452</v>
      </c>
      <c r="C59" s="8" t="n">
        <v>560</v>
      </c>
    </row>
    <row r="60" spans="1:3">
      <c r="A60" s="4" t="s">
        <v>536</v>
      </c>
      <c r="B60" s="6" t="n">
        <v>130354</v>
      </c>
      <c r="C60" s="6" t="n">
        <v>112654</v>
      </c>
    </row>
    <row r="61" spans="1:3">
      <c r="A61" s="4" t="s">
        <v>537</v>
      </c>
      <c r="B61" s="6" t="n">
        <v>130806</v>
      </c>
      <c r="C61" s="6" t="n">
        <v>113214</v>
      </c>
    </row>
    <row r="62" spans="1:3">
      <c r="A62" s="4" t="s">
        <v>550</v>
      </c>
    </row>
    <row r="63" spans="1:3">
      <c r="A63" s="3" t="s">
        <v>320</v>
      </c>
    </row>
    <row r="64" spans="1:3">
      <c r="A64" s="4" t="s">
        <v>535</v>
      </c>
      <c r="B64" s="6" t="n">
        <v>98</v>
      </c>
      <c r="C64" s="6" t="n">
        <v>164</v>
      </c>
    </row>
    <row r="65" spans="1:3">
      <c r="A65" s="4" t="s">
        <v>551</v>
      </c>
    </row>
    <row r="66" spans="1:3">
      <c r="A66" s="3" t="s">
        <v>320</v>
      </c>
    </row>
    <row r="67" spans="1:3">
      <c r="A67" s="4" t="s">
        <v>535</v>
      </c>
      <c r="B67" s="6" t="n">
        <v>198</v>
      </c>
      <c r="C67" s="6" t="n">
        <v>19</v>
      </c>
    </row>
    <row r="68" spans="1:3">
      <c r="A68" s="4" t="s">
        <v>552</v>
      </c>
    </row>
    <row r="69" spans="1:3">
      <c r="A69" s="3" t="s">
        <v>320</v>
      </c>
    </row>
    <row r="70" spans="1:3">
      <c r="A70" s="4" t="s">
        <v>535</v>
      </c>
      <c r="B70" s="6" t="n">
        <v>156</v>
      </c>
      <c r="C70" s="6" t="n">
        <v>377</v>
      </c>
    </row>
    <row r="71" spans="1:3">
      <c r="A71" s="4" t="s">
        <v>466</v>
      </c>
    </row>
    <row r="72" spans="1:3">
      <c r="A72" s="3" t="s">
        <v>320</v>
      </c>
    </row>
    <row r="73" spans="1:3">
      <c r="A73" s="4" t="s">
        <v>535</v>
      </c>
      <c r="B73" s="6" t="n">
        <v>66</v>
      </c>
      <c r="C73" s="6" t="n">
        <v>120</v>
      </c>
    </row>
    <row r="74" spans="1:3">
      <c r="A74" s="4" t="s">
        <v>536</v>
      </c>
      <c r="B74" s="6" t="n">
        <v>54158</v>
      </c>
      <c r="C74" s="6" t="n">
        <v>51426</v>
      </c>
    </row>
    <row r="75" spans="1:3">
      <c r="A75" s="4" t="s">
        <v>537</v>
      </c>
      <c r="B75" s="6" t="n">
        <v>54224</v>
      </c>
      <c r="C75" s="6" t="n">
        <v>51546</v>
      </c>
    </row>
    <row r="76" spans="1:3">
      <c r="A76" s="4" t="s">
        <v>553</v>
      </c>
    </row>
    <row r="77" spans="1:3">
      <c r="A77" s="3" t="s">
        <v>320</v>
      </c>
    </row>
    <row r="78" spans="1:3">
      <c r="A78" s="4" t="s">
        <v>535</v>
      </c>
      <c r="B78" s="8" t="n">
        <v>64</v>
      </c>
      <c r="C78" s="6" t="n">
        <v>39</v>
      </c>
    </row>
    <row r="79" spans="1:3">
      <c r="A79" s="4" t="s">
        <v>554</v>
      </c>
    </row>
    <row r="80" spans="1:3">
      <c r="A80" s="3" t="s">
        <v>320</v>
      </c>
    </row>
    <row r="81" spans="1:3">
      <c r="A81" s="4" t="s">
        <v>535</v>
      </c>
      <c r="B81" s="4" t="s">
        <v>61</v>
      </c>
      <c r="C81" s="8" t="n">
        <v>81</v>
      </c>
    </row>
    <row r="82" spans="1:3">
      <c r="A82" s="4" t="s">
        <v>555</v>
      </c>
    </row>
    <row r="83" spans="1:3">
      <c r="A83" s="3" t="s">
        <v>320</v>
      </c>
    </row>
    <row r="84" spans="1:3">
      <c r="A84" s="4" t="s">
        <v>535</v>
      </c>
      <c r="B84" s="8" t="n">
        <v>2</v>
      </c>
      <c r="C84" s="4" t="s">
        <v>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56</v>
      </c>
      <c r="B1" s="2" t="s">
        <v>1</v>
      </c>
    </row>
    <row r="2" spans="1:3">
      <c r="B2" s="2" t="s">
        <v>2</v>
      </c>
      <c r="C2" s="2" t="s">
        <v>30</v>
      </c>
    </row>
    <row r="3" spans="1:3">
      <c r="A3" s="4" t="s">
        <v>462</v>
      </c>
    </row>
    <row r="4" spans="1:3">
      <c r="A4" s="3" t="s">
        <v>322</v>
      </c>
    </row>
    <row r="5" spans="1:3">
      <c r="A5" s="4" t="s">
        <v>557</v>
      </c>
      <c r="B5" s="8" t="n">
        <v>126</v>
      </c>
      <c r="C5" s="8" t="n">
        <v>316</v>
      </c>
    </row>
    <row r="6" spans="1:3">
      <c r="A6" s="4" t="s">
        <v>558</v>
      </c>
      <c r="B6" s="8" t="n">
        <v>1214</v>
      </c>
      <c r="C6" s="8" t="n">
        <v>316</v>
      </c>
    </row>
    <row r="7" spans="1:3">
      <c r="A7" s="4" t="s">
        <v>559</v>
      </c>
      <c r="B7" s="4" t="s">
        <v>61</v>
      </c>
      <c r="C7" s="4" t="s">
        <v>61</v>
      </c>
    </row>
    <row r="8" spans="1:3">
      <c r="A8" s="4" t="s">
        <v>560</v>
      </c>
      <c r="B8" s="8" t="n">
        <v>1388</v>
      </c>
      <c r="C8" s="8" t="n">
        <v>316</v>
      </c>
    </row>
    <row r="9" spans="1:3">
      <c r="A9" s="4" t="s">
        <v>561</v>
      </c>
      <c r="B9" s="4" t="s">
        <v>61</v>
      </c>
      <c r="C9" s="4" t="s">
        <v>61</v>
      </c>
    </row>
    <row r="10" spans="1:3">
      <c r="A10" s="4" t="s">
        <v>562</v>
      </c>
      <c r="B10" s="4" t="s">
        <v>61</v>
      </c>
      <c r="C10" s="8" t="n">
        <v>952</v>
      </c>
    </row>
    <row r="11" spans="1:3">
      <c r="A11" s="4" t="s">
        <v>563</v>
      </c>
      <c r="B11" s="4" t="s">
        <v>61</v>
      </c>
      <c r="C11" s="6" t="n">
        <v>1552</v>
      </c>
    </row>
    <row r="12" spans="1:3">
      <c r="A12" s="4" t="s">
        <v>564</v>
      </c>
      <c r="B12" s="4" t="s">
        <v>61</v>
      </c>
      <c r="C12" s="6" t="n">
        <v>510</v>
      </c>
    </row>
    <row r="13" spans="1:3">
      <c r="A13" s="4" t="s">
        <v>565</v>
      </c>
      <c r="B13" s="4" t="s">
        <v>61</v>
      </c>
      <c r="C13" s="8" t="n">
        <v>1605</v>
      </c>
    </row>
    <row r="14" spans="1:3">
      <c r="A14" s="4" t="s">
        <v>566</v>
      </c>
      <c r="B14" s="4" t="s">
        <v>61</v>
      </c>
      <c r="C14" s="4" t="s">
        <v>61</v>
      </c>
    </row>
    <row r="15" spans="1:3">
      <c r="A15" s="4" t="s">
        <v>567</v>
      </c>
      <c r="B15" s="8" t="n">
        <v>126</v>
      </c>
      <c r="C15" s="8" t="n">
        <v>1268</v>
      </c>
    </row>
    <row r="16" spans="1:3">
      <c r="A16" s="4" t="s">
        <v>568</v>
      </c>
      <c r="B16" s="8" t="n">
        <v>1214</v>
      </c>
      <c r="C16" s="6" t="n">
        <v>1868</v>
      </c>
    </row>
    <row r="17" spans="1:3">
      <c r="A17" s="4" t="s">
        <v>569</v>
      </c>
      <c r="B17" s="4" t="s">
        <v>61</v>
      </c>
      <c r="C17" s="6" t="n">
        <v>510</v>
      </c>
    </row>
    <row r="18" spans="1:3">
      <c r="A18" s="4" t="s">
        <v>570</v>
      </c>
      <c r="B18" s="8" t="n">
        <v>1388</v>
      </c>
      <c r="C18" s="8" t="n">
        <v>1921</v>
      </c>
    </row>
    <row r="19" spans="1:3">
      <c r="A19" s="4" t="s">
        <v>571</v>
      </c>
      <c r="B19" s="4" t="s">
        <v>61</v>
      </c>
      <c r="C19" s="4" t="s">
        <v>61</v>
      </c>
    </row>
    <row r="20" spans="1:3">
      <c r="A20" s="4" t="s">
        <v>463</v>
      </c>
    </row>
    <row r="21" spans="1:3">
      <c r="A21" s="3" t="s">
        <v>322</v>
      </c>
    </row>
    <row r="22" spans="1:3">
      <c r="A22" s="4" t="s">
        <v>557</v>
      </c>
      <c r="B22" s="8" t="n">
        <v>1110</v>
      </c>
      <c r="C22" s="8" t="n">
        <v>530</v>
      </c>
    </row>
    <row r="23" spans="1:3">
      <c r="A23" s="4" t="s">
        <v>558</v>
      </c>
      <c r="B23" s="8" t="n">
        <v>1110</v>
      </c>
      <c r="C23" s="8" t="n">
        <v>530</v>
      </c>
    </row>
    <row r="24" spans="1:3">
      <c r="A24" s="4" t="s">
        <v>559</v>
      </c>
      <c r="B24" s="4" t="s">
        <v>61</v>
      </c>
      <c r="C24" s="4" t="s">
        <v>61</v>
      </c>
    </row>
    <row r="25" spans="1:3">
      <c r="A25" s="4" t="s">
        <v>560</v>
      </c>
      <c r="B25" s="8" t="n">
        <v>1206</v>
      </c>
      <c r="C25" s="8" t="n">
        <v>571</v>
      </c>
    </row>
    <row r="26" spans="1:3">
      <c r="A26" s="4" t="s">
        <v>561</v>
      </c>
      <c r="B26" s="6" t="n">
        <v>27</v>
      </c>
      <c r="C26" s="6" t="n">
        <v>20</v>
      </c>
    </row>
    <row r="27" spans="1:3">
      <c r="A27" s="4" t="s">
        <v>562</v>
      </c>
      <c r="B27" s="6" t="n">
        <v>4643</v>
      </c>
      <c r="C27" s="6" t="n">
        <v>1505</v>
      </c>
    </row>
    <row r="28" spans="1:3">
      <c r="A28" s="4" t="s">
        <v>563</v>
      </c>
      <c r="B28" s="6" t="n">
        <v>4893</v>
      </c>
      <c r="C28" s="6" t="n">
        <v>1505</v>
      </c>
    </row>
    <row r="29" spans="1:3">
      <c r="A29" s="4" t="s">
        <v>564</v>
      </c>
      <c r="B29" s="6" t="n">
        <v>1759</v>
      </c>
      <c r="C29" s="6" t="n">
        <v>1018</v>
      </c>
    </row>
    <row r="30" spans="1:3">
      <c r="A30" s="4" t="s">
        <v>565</v>
      </c>
      <c r="B30" s="6" t="n">
        <v>5006</v>
      </c>
      <c r="C30" s="6" t="n">
        <v>1521</v>
      </c>
    </row>
    <row r="31" spans="1:3">
      <c r="A31" s="4" t="s">
        <v>566</v>
      </c>
      <c r="B31" s="6" t="n">
        <v>90</v>
      </c>
      <c r="C31" s="6" t="n">
        <v>60</v>
      </c>
    </row>
    <row r="32" spans="1:3">
      <c r="A32" s="4" t="s">
        <v>567</v>
      </c>
      <c r="B32" s="6" t="n">
        <v>5753</v>
      </c>
      <c r="C32" s="6" t="n">
        <v>2035</v>
      </c>
    </row>
    <row r="33" spans="1:3">
      <c r="A33" s="4" t="s">
        <v>568</v>
      </c>
      <c r="B33" s="6" t="n">
        <v>6003</v>
      </c>
      <c r="C33" s="6" t="n">
        <v>2035</v>
      </c>
    </row>
    <row r="34" spans="1:3">
      <c r="A34" s="4" t="s">
        <v>569</v>
      </c>
      <c r="B34" s="6" t="n">
        <v>1759</v>
      </c>
      <c r="C34" s="6" t="n">
        <v>1018</v>
      </c>
    </row>
    <row r="35" spans="1:3">
      <c r="A35" s="4" t="s">
        <v>570</v>
      </c>
      <c r="B35" s="6" t="n">
        <v>6212</v>
      </c>
      <c r="C35" s="6" t="n">
        <v>2092</v>
      </c>
    </row>
    <row r="36" spans="1:3">
      <c r="A36" s="4" t="s">
        <v>571</v>
      </c>
      <c r="B36" s="8" t="n">
        <v>117</v>
      </c>
      <c r="C36" s="8" t="n">
        <v>80</v>
      </c>
    </row>
    <row r="37" spans="1:3">
      <c r="A37" s="4" t="s">
        <v>464</v>
      </c>
    </row>
    <row r="38" spans="1:3">
      <c r="A38" s="3" t="s">
        <v>322</v>
      </c>
    </row>
    <row r="39" spans="1:3">
      <c r="A39" s="4" t="s">
        <v>557</v>
      </c>
      <c r="B39" s="4" t="s">
        <v>61</v>
      </c>
      <c r="C39" s="4" t="s">
        <v>61</v>
      </c>
    </row>
    <row r="40" spans="1:3">
      <c r="A40" s="4" t="s">
        <v>558</v>
      </c>
      <c r="B40" s="4" t="s">
        <v>61</v>
      </c>
      <c r="C40" s="4" t="s">
        <v>61</v>
      </c>
    </row>
    <row r="41" spans="1:3">
      <c r="A41" s="4" t="s">
        <v>559</v>
      </c>
      <c r="B41" s="4" t="s">
        <v>61</v>
      </c>
      <c r="C41" s="4" t="s">
        <v>61</v>
      </c>
    </row>
    <row r="42" spans="1:3">
      <c r="A42" s="4" t="s">
        <v>560</v>
      </c>
      <c r="B42" s="4" t="s">
        <v>61</v>
      </c>
      <c r="C42" s="4" t="s">
        <v>61</v>
      </c>
    </row>
    <row r="43" spans="1:3">
      <c r="A43" s="4" t="s">
        <v>561</v>
      </c>
      <c r="B43" s="4" t="s">
        <v>61</v>
      </c>
      <c r="C43" s="4" t="s">
        <v>61</v>
      </c>
    </row>
    <row r="44" spans="1:3">
      <c r="A44" s="4" t="s">
        <v>562</v>
      </c>
      <c r="B44" s="4" t="s">
        <v>61</v>
      </c>
      <c r="C44" s="4" t="s">
        <v>61</v>
      </c>
    </row>
    <row r="45" spans="1:3">
      <c r="A45" s="4" t="s">
        <v>563</v>
      </c>
      <c r="B45" s="4" t="s">
        <v>61</v>
      </c>
      <c r="C45" s="4" t="s">
        <v>61</v>
      </c>
    </row>
    <row r="46" spans="1:3">
      <c r="A46" s="4" t="s">
        <v>564</v>
      </c>
      <c r="B46" s="4" t="s">
        <v>61</v>
      </c>
      <c r="C46" s="4" t="s">
        <v>61</v>
      </c>
    </row>
    <row r="47" spans="1:3">
      <c r="A47" s="4" t="s">
        <v>565</v>
      </c>
      <c r="B47" s="4" t="s">
        <v>61</v>
      </c>
      <c r="C47" s="4" t="s">
        <v>61</v>
      </c>
    </row>
    <row r="48" spans="1:3">
      <c r="A48" s="4" t="s">
        <v>566</v>
      </c>
      <c r="B48" s="4" t="s">
        <v>61</v>
      </c>
      <c r="C48" s="4" t="s">
        <v>61</v>
      </c>
    </row>
    <row r="49" spans="1:3">
      <c r="A49" s="4" t="s">
        <v>567</v>
      </c>
      <c r="B49" s="4" t="s">
        <v>61</v>
      </c>
      <c r="C49" s="4" t="s">
        <v>61</v>
      </c>
    </row>
    <row r="50" spans="1:3">
      <c r="A50" s="4" t="s">
        <v>568</v>
      </c>
      <c r="B50" s="4" t="s">
        <v>61</v>
      </c>
      <c r="C50" s="4" t="s">
        <v>61</v>
      </c>
    </row>
    <row r="51" spans="1:3">
      <c r="A51" s="4" t="s">
        <v>569</v>
      </c>
      <c r="B51" s="4" t="s">
        <v>61</v>
      </c>
      <c r="C51" s="4" t="s">
        <v>61</v>
      </c>
    </row>
    <row r="52" spans="1:3">
      <c r="A52" s="4" t="s">
        <v>570</v>
      </c>
      <c r="B52" s="4" t="s">
        <v>61</v>
      </c>
      <c r="C52" s="4" t="s">
        <v>61</v>
      </c>
    </row>
    <row r="53" spans="1:3">
      <c r="A53" s="4" t="s">
        <v>571</v>
      </c>
      <c r="B53" s="4" t="s">
        <v>61</v>
      </c>
      <c r="C53" s="4" t="s">
        <v>61</v>
      </c>
    </row>
    <row r="54" spans="1:3">
      <c r="A54" s="4" t="s">
        <v>465</v>
      </c>
    </row>
    <row r="55" spans="1:3">
      <c r="A55" s="3" t="s">
        <v>322</v>
      </c>
    </row>
    <row r="56" spans="1:3">
      <c r="A56" s="4" t="s">
        <v>557</v>
      </c>
      <c r="B56" s="8" t="n">
        <v>657</v>
      </c>
      <c r="C56" s="8" t="n">
        <v>567</v>
      </c>
    </row>
    <row r="57" spans="1:3">
      <c r="A57" s="4" t="s">
        <v>558</v>
      </c>
      <c r="B57" s="8" t="n">
        <v>657</v>
      </c>
      <c r="C57" s="8" t="n">
        <v>611</v>
      </c>
    </row>
    <row r="58" spans="1:3">
      <c r="A58" s="4" t="s">
        <v>559</v>
      </c>
      <c r="B58" s="4" t="s">
        <v>61</v>
      </c>
      <c r="C58" s="4" t="s">
        <v>61</v>
      </c>
    </row>
    <row r="59" spans="1:3">
      <c r="A59" s="4" t="s">
        <v>560</v>
      </c>
      <c r="B59" s="8" t="n">
        <v>862</v>
      </c>
      <c r="C59" s="8" t="n">
        <v>734</v>
      </c>
    </row>
    <row r="60" spans="1:3">
      <c r="A60" s="4" t="s">
        <v>561</v>
      </c>
      <c r="B60" s="6" t="n">
        <v>52</v>
      </c>
      <c r="C60" s="6" t="n">
        <v>49</v>
      </c>
    </row>
    <row r="61" spans="1:3">
      <c r="A61" s="4" t="s">
        <v>562</v>
      </c>
      <c r="B61" s="6" t="n">
        <v>1013</v>
      </c>
      <c r="C61" s="6" t="n">
        <v>1080</v>
      </c>
    </row>
    <row r="62" spans="1:3">
      <c r="A62" s="4" t="s">
        <v>563</v>
      </c>
      <c r="B62" s="6" t="n">
        <v>1013</v>
      </c>
      <c r="C62" s="6" t="n">
        <v>1080</v>
      </c>
    </row>
    <row r="63" spans="1:3">
      <c r="A63" s="4" t="s">
        <v>564</v>
      </c>
      <c r="B63" s="6" t="n">
        <v>167</v>
      </c>
      <c r="C63" s="6" t="n">
        <v>242</v>
      </c>
    </row>
    <row r="64" spans="1:3">
      <c r="A64" s="4" t="s">
        <v>565</v>
      </c>
      <c r="B64" s="6" t="n">
        <v>1084</v>
      </c>
      <c r="C64" s="6" t="n">
        <v>1146</v>
      </c>
    </row>
    <row r="65" spans="1:3">
      <c r="A65" s="4" t="s">
        <v>566</v>
      </c>
      <c r="B65" s="6" t="n">
        <v>45</v>
      </c>
      <c r="C65" s="6" t="n">
        <v>47</v>
      </c>
    </row>
    <row r="66" spans="1:3">
      <c r="A66" s="4" t="s">
        <v>567</v>
      </c>
      <c r="B66" s="6" t="n">
        <v>1670</v>
      </c>
      <c r="C66" s="6" t="n">
        <v>1647</v>
      </c>
    </row>
    <row r="67" spans="1:3">
      <c r="A67" s="4" t="s">
        <v>568</v>
      </c>
      <c r="B67" s="6" t="n">
        <v>1670</v>
      </c>
      <c r="C67" s="6" t="n">
        <v>1691</v>
      </c>
    </row>
    <row r="68" spans="1:3">
      <c r="A68" s="4" t="s">
        <v>569</v>
      </c>
      <c r="B68" s="6" t="n">
        <v>167</v>
      </c>
      <c r="C68" s="6" t="n">
        <v>242</v>
      </c>
    </row>
    <row r="69" spans="1:3">
      <c r="A69" s="4" t="s">
        <v>570</v>
      </c>
      <c r="B69" s="6" t="n">
        <v>1946</v>
      </c>
      <c r="C69" s="6" t="n">
        <v>1880</v>
      </c>
    </row>
    <row r="70" spans="1:3">
      <c r="A70" s="4" t="s">
        <v>571</v>
      </c>
      <c r="B70" s="6" t="n">
        <v>97</v>
      </c>
      <c r="C70" s="6" t="n">
        <v>96</v>
      </c>
    </row>
    <row r="71" spans="1:3">
      <c r="A71" s="4" t="s">
        <v>466</v>
      </c>
    </row>
    <row r="72" spans="1:3">
      <c r="A72" s="3" t="s">
        <v>322</v>
      </c>
    </row>
    <row r="73" spans="1:3">
      <c r="A73" s="4" t="s">
        <v>557</v>
      </c>
      <c r="B73" s="6" t="n">
        <v>90</v>
      </c>
      <c r="C73" s="6" t="n">
        <v>11</v>
      </c>
    </row>
    <row r="74" spans="1:3">
      <c r="A74" s="4" t="s">
        <v>558</v>
      </c>
      <c r="B74" s="8" t="n">
        <v>90</v>
      </c>
      <c r="C74" s="8" t="n">
        <v>110</v>
      </c>
    </row>
    <row r="75" spans="1:3">
      <c r="A75" s="4" t="s">
        <v>559</v>
      </c>
      <c r="B75" s="4" t="s">
        <v>61</v>
      </c>
      <c r="C75" s="4" t="s">
        <v>61</v>
      </c>
    </row>
    <row r="76" spans="1:3">
      <c r="A76" s="4" t="s">
        <v>560</v>
      </c>
      <c r="B76" s="8" t="n">
        <v>107</v>
      </c>
      <c r="C76" s="8" t="n">
        <v>124</v>
      </c>
    </row>
    <row r="77" spans="1:3">
      <c r="A77" s="4" t="s">
        <v>561</v>
      </c>
      <c r="B77" s="6" t="n">
        <v>9</v>
      </c>
      <c r="C77" s="6" t="n">
        <v>10</v>
      </c>
    </row>
    <row r="78" spans="1:3">
      <c r="A78" s="4" t="s">
        <v>562</v>
      </c>
      <c r="B78" s="6" t="n">
        <v>374</v>
      </c>
      <c r="C78" s="6" t="n">
        <v>371</v>
      </c>
    </row>
    <row r="79" spans="1:3">
      <c r="A79" s="4" t="s">
        <v>563</v>
      </c>
      <c r="B79" s="6" t="n">
        <v>374</v>
      </c>
      <c r="C79" s="6" t="n">
        <v>371</v>
      </c>
    </row>
    <row r="80" spans="1:3">
      <c r="A80" s="4" t="s">
        <v>564</v>
      </c>
      <c r="B80" s="6" t="n">
        <v>37</v>
      </c>
      <c r="C80" s="6" t="n">
        <v>41</v>
      </c>
    </row>
    <row r="81" spans="1:3">
      <c r="A81" s="4" t="s">
        <v>565</v>
      </c>
      <c r="B81" s="6" t="n">
        <v>385</v>
      </c>
      <c r="C81" s="6" t="n">
        <v>402</v>
      </c>
    </row>
    <row r="82" spans="1:3">
      <c r="A82" s="4" t="s">
        <v>566</v>
      </c>
      <c r="B82" s="6" t="n">
        <v>22</v>
      </c>
      <c r="C82" s="6" t="n">
        <v>20</v>
      </c>
    </row>
    <row r="83" spans="1:3">
      <c r="A83" s="4" t="s">
        <v>567</v>
      </c>
      <c r="B83" s="6" t="n">
        <v>464</v>
      </c>
      <c r="C83" s="6" t="n">
        <v>382</v>
      </c>
    </row>
    <row r="84" spans="1:3">
      <c r="A84" s="4" t="s">
        <v>568</v>
      </c>
      <c r="B84" s="6" t="n">
        <v>464</v>
      </c>
      <c r="C84" s="6" t="n">
        <v>481</v>
      </c>
    </row>
    <row r="85" spans="1:3">
      <c r="A85" s="4" t="s">
        <v>569</v>
      </c>
      <c r="B85" s="6" t="n">
        <v>37</v>
      </c>
      <c r="C85" s="6" t="n">
        <v>41</v>
      </c>
    </row>
    <row r="86" spans="1:3">
      <c r="A86" s="4" t="s">
        <v>570</v>
      </c>
      <c r="B86" s="6" t="n">
        <v>492</v>
      </c>
      <c r="C86" s="6" t="n">
        <v>526</v>
      </c>
    </row>
    <row r="87" spans="1:3">
      <c r="A87" s="4" t="s">
        <v>571</v>
      </c>
      <c r="B87" s="6" t="n">
        <v>31</v>
      </c>
      <c r="C87" s="6" t="n">
        <v>30</v>
      </c>
    </row>
    <row r="88" spans="1:3">
      <c r="A88" s="4" t="s">
        <v>572</v>
      </c>
    </row>
    <row r="89" spans="1:3">
      <c r="A89" s="3" t="s">
        <v>322</v>
      </c>
    </row>
    <row r="90" spans="1:3">
      <c r="A90" s="4" t="s">
        <v>557</v>
      </c>
      <c r="B90" s="6" t="n">
        <v>131</v>
      </c>
      <c r="C90" s="6" t="n">
        <v>565</v>
      </c>
    </row>
    <row r="91" spans="1:3">
      <c r="A91" s="4" t="s">
        <v>558</v>
      </c>
      <c r="B91" s="8" t="n">
        <v>131</v>
      </c>
      <c r="C91" s="8" t="n">
        <v>565</v>
      </c>
    </row>
    <row r="92" spans="1:3">
      <c r="A92" s="4" t="s">
        <v>559</v>
      </c>
      <c r="B92" s="4" t="s">
        <v>61</v>
      </c>
      <c r="C92" s="4" t="s">
        <v>61</v>
      </c>
    </row>
    <row r="93" spans="1:3">
      <c r="A93" s="4" t="s">
        <v>560</v>
      </c>
      <c r="B93" s="8" t="n">
        <v>131</v>
      </c>
      <c r="C93" s="8" t="n">
        <v>565</v>
      </c>
    </row>
    <row r="94" spans="1:3">
      <c r="A94" s="4" t="s">
        <v>561</v>
      </c>
      <c r="B94" s="4" t="s">
        <v>61</v>
      </c>
      <c r="C94" s="4" t="s">
        <v>61</v>
      </c>
    </row>
    <row r="95" spans="1:3">
      <c r="A95" s="4" t="s">
        <v>562</v>
      </c>
      <c r="B95" s="4" t="s">
        <v>61</v>
      </c>
      <c r="C95" s="8" t="n">
        <v>371</v>
      </c>
    </row>
    <row r="96" spans="1:3">
      <c r="A96" s="4" t="s">
        <v>563</v>
      </c>
      <c r="B96" s="4" t="s">
        <v>61</v>
      </c>
      <c r="C96" s="6" t="n">
        <v>371</v>
      </c>
    </row>
    <row r="97" spans="1:3">
      <c r="A97" s="4" t="s">
        <v>564</v>
      </c>
      <c r="B97" s="4" t="s">
        <v>61</v>
      </c>
      <c r="C97" s="6" t="n">
        <v>41</v>
      </c>
    </row>
    <row r="98" spans="1:3">
      <c r="A98" s="4" t="s">
        <v>565</v>
      </c>
      <c r="B98" s="4" t="s">
        <v>61</v>
      </c>
      <c r="C98" s="6" t="n">
        <v>402</v>
      </c>
    </row>
    <row r="99" spans="1:3">
      <c r="A99" s="4" t="s">
        <v>566</v>
      </c>
      <c r="B99" s="4" t="s">
        <v>61</v>
      </c>
      <c r="C99" s="6" t="n">
        <v>20</v>
      </c>
    </row>
    <row r="100" spans="1:3">
      <c r="A100" s="4" t="s">
        <v>567</v>
      </c>
      <c r="B100" s="8" t="n">
        <v>131</v>
      </c>
      <c r="C100" s="6" t="n">
        <v>565</v>
      </c>
    </row>
    <row r="101" spans="1:3">
      <c r="A101" s="4" t="s">
        <v>568</v>
      </c>
      <c r="B101" s="8" t="n">
        <v>131</v>
      </c>
      <c r="C101" s="8" t="n">
        <v>565</v>
      </c>
    </row>
    <row r="102" spans="1:3">
      <c r="A102" s="4" t="s">
        <v>569</v>
      </c>
      <c r="B102" s="4" t="s">
        <v>61</v>
      </c>
      <c r="C102" s="4" t="s">
        <v>61</v>
      </c>
    </row>
    <row r="103" spans="1:3">
      <c r="A103" s="4" t="s">
        <v>570</v>
      </c>
      <c r="B103" s="8" t="n">
        <v>131</v>
      </c>
      <c r="C103" s="8" t="n">
        <v>565</v>
      </c>
    </row>
    <row r="104" spans="1:3">
      <c r="A104" s="4" t="s">
        <v>571</v>
      </c>
      <c r="B104" s="4" t="s">
        <v>61</v>
      </c>
      <c r="C104" s="4" t="s">
        <v>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0</v>
      </c>
    </row>
    <row r="2" spans="1:3">
      <c r="A2" s="3" t="s">
        <v>574</v>
      </c>
    </row>
    <row r="3" spans="1:3">
      <c r="A3" s="4" t="s">
        <v>575</v>
      </c>
      <c r="C3" s="8" t="n">
        <v>1</v>
      </c>
    </row>
    <row r="4" spans="1:3">
      <c r="A4" s="4" t="s">
        <v>576</v>
      </c>
      <c r="C4" s="6" t="n">
        <v>16</v>
      </c>
    </row>
    <row r="5" spans="1:3">
      <c r="A5" s="4" t="s">
        <v>577</v>
      </c>
      <c r="C5" s="8" t="n">
        <v>16</v>
      </c>
    </row>
    <row r="6" spans="1:3">
      <c r="A6" s="4" t="s">
        <v>578</v>
      </c>
      <c r="C6" s="4" t="s">
        <v>61</v>
      </c>
    </row>
    <row r="7" spans="1:3">
      <c r="A7" s="4" t="s">
        <v>579</v>
      </c>
      <c r="C7" s="8" t="n">
        <v>16</v>
      </c>
    </row>
    <row r="8" spans="1:3">
      <c r="A8" s="4" t="s">
        <v>580</v>
      </c>
      <c r="C8" s="4" t="s">
        <v>61</v>
      </c>
    </row>
    <row r="9" spans="1:3">
      <c r="A9" s="4" t="s">
        <v>581</v>
      </c>
      <c r="C9" s="8" t="n">
        <v>16</v>
      </c>
    </row>
    <row r="10" spans="1:3">
      <c r="A10" s="4" t="s">
        <v>465</v>
      </c>
    </row>
    <row r="11" spans="1:3">
      <c r="A11" s="3" t="s">
        <v>574</v>
      </c>
    </row>
    <row r="12" spans="1:3">
      <c r="A12" s="4" t="s">
        <v>575</v>
      </c>
      <c r="B12" s="8" t="n">
        <v>1</v>
      </c>
      <c r="C12" s="4" t="s">
        <v>61</v>
      </c>
    </row>
    <row r="13" spans="1:3">
      <c r="A13" s="4" t="s">
        <v>576</v>
      </c>
      <c r="B13" s="6" t="n">
        <v>22</v>
      </c>
      <c r="C13" s="4" t="s">
        <v>61</v>
      </c>
    </row>
    <row r="14" spans="1:3">
      <c r="A14" s="4" t="s">
        <v>577</v>
      </c>
      <c r="B14" s="8" t="n">
        <v>22</v>
      </c>
      <c r="C14" s="4" t="s">
        <v>61</v>
      </c>
    </row>
    <row r="15" spans="1:3">
      <c r="A15" s="4" t="s">
        <v>578</v>
      </c>
      <c r="B15" s="4" t="s">
        <v>61</v>
      </c>
      <c r="C15" s="4" t="s">
        <v>61</v>
      </c>
    </row>
    <row r="16" spans="1:3">
      <c r="A16" s="4" t="s">
        <v>579</v>
      </c>
      <c r="B16" s="8" t="n">
        <v>22</v>
      </c>
      <c r="C16" s="4" t="s">
        <v>61</v>
      </c>
    </row>
    <row r="17" spans="1:3">
      <c r="A17" s="4" t="s">
        <v>580</v>
      </c>
      <c r="B17" s="4" t="s">
        <v>61</v>
      </c>
      <c r="C17" s="4" t="s">
        <v>61</v>
      </c>
    </row>
    <row r="18" spans="1:3">
      <c r="A18" s="4" t="s">
        <v>581</v>
      </c>
      <c r="B18" s="8" t="n">
        <v>22</v>
      </c>
      <c r="C18" s="4" t="s">
        <v>61</v>
      </c>
    </row>
    <row r="19" spans="1:3">
      <c r="A19" s="4" t="s">
        <v>582</v>
      </c>
    </row>
    <row r="20" spans="1:3">
      <c r="A20" s="3" t="s">
        <v>574</v>
      </c>
    </row>
    <row r="21" spans="1:3">
      <c r="A21" s="4" t="s">
        <v>575</v>
      </c>
      <c r="B21" s="6" t="n">
        <v>1</v>
      </c>
    </row>
    <row r="22" spans="1:3">
      <c r="A22" s="4" t="s">
        <v>576</v>
      </c>
      <c r="B22" s="6" t="n">
        <v>314</v>
      </c>
    </row>
    <row r="23" spans="1:3">
      <c r="A23" s="4" t="s">
        <v>577</v>
      </c>
      <c r="B23" s="8" t="n">
        <v>314</v>
      </c>
    </row>
    <row r="24" spans="1:3">
      <c r="A24" s="4" t="s">
        <v>578</v>
      </c>
      <c r="B24" s="4" t="s">
        <v>61</v>
      </c>
    </row>
    <row r="25" spans="1:3">
      <c r="A25" s="4" t="s">
        <v>579</v>
      </c>
      <c r="B25" s="8" t="n">
        <v>314</v>
      </c>
    </row>
    <row r="26" spans="1:3">
      <c r="A26" s="4" t="s">
        <v>580</v>
      </c>
      <c r="B26" s="4" t="s">
        <v>61</v>
      </c>
    </row>
    <row r="27" spans="1:3">
      <c r="A27" s="4" t="s">
        <v>581</v>
      </c>
      <c r="B27" s="8" t="n">
        <v>314</v>
      </c>
    </row>
    <row r="28" spans="1:3">
      <c r="A28" s="4" t="s">
        <v>466</v>
      </c>
    </row>
    <row r="29" spans="1:3">
      <c r="A29" s="3" t="s">
        <v>574</v>
      </c>
    </row>
    <row r="30" spans="1:3">
      <c r="A30" s="4" t="s">
        <v>575</v>
      </c>
      <c r="B30" s="6" t="n">
        <v>1</v>
      </c>
      <c r="C30" s="8" t="n">
        <v>1</v>
      </c>
    </row>
    <row r="31" spans="1:3">
      <c r="A31" s="4" t="s">
        <v>576</v>
      </c>
      <c r="B31" s="6" t="n">
        <v>39</v>
      </c>
      <c r="C31" s="6" t="n">
        <v>16</v>
      </c>
    </row>
    <row r="32" spans="1:3">
      <c r="A32" s="4" t="s">
        <v>577</v>
      </c>
      <c r="B32" s="8" t="n">
        <v>39</v>
      </c>
      <c r="C32" s="8" t="n">
        <v>16</v>
      </c>
    </row>
    <row r="33" spans="1:3">
      <c r="A33" s="4" t="s">
        <v>578</v>
      </c>
      <c r="B33" s="4" t="s">
        <v>61</v>
      </c>
      <c r="C33" s="4" t="s">
        <v>61</v>
      </c>
    </row>
    <row r="34" spans="1:3">
      <c r="A34" s="4" t="s">
        <v>579</v>
      </c>
      <c r="B34" s="8" t="n">
        <v>39</v>
      </c>
      <c r="C34" s="8" t="n">
        <v>16</v>
      </c>
    </row>
    <row r="35" spans="1:3">
      <c r="A35" s="4" t="s">
        <v>580</v>
      </c>
      <c r="B35" s="4" t="s">
        <v>61</v>
      </c>
      <c r="C35" s="4" t="s">
        <v>61</v>
      </c>
    </row>
    <row r="36" spans="1:3">
      <c r="A36" s="4" t="s">
        <v>581</v>
      </c>
      <c r="B36" s="8" t="n">
        <v>39</v>
      </c>
      <c r="C36" s="8" t="n">
        <v>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r="1" spans="1:2">
      <c r="A1" s="1" t="s">
        <v>583</v>
      </c>
      <c r="B1" s="2" t="s">
        <v>1</v>
      </c>
    </row>
    <row r="2" spans="1:2">
      <c r="B2" s="2" t="s">
        <v>584</v>
      </c>
    </row>
    <row r="3" spans="1:2">
      <c r="A3" s="3" t="s">
        <v>585</v>
      </c>
    </row>
    <row r="4" spans="1:2">
      <c r="A4" s="4" t="s">
        <v>586</v>
      </c>
      <c r="B4" s="6" t="n">
        <v>2</v>
      </c>
    </row>
    <row r="5" spans="1:2">
      <c r="A5" s="4" t="s">
        <v>587</v>
      </c>
      <c r="B5" s="8" t="n">
        <v>197</v>
      </c>
    </row>
    <row r="6" spans="1:2">
      <c r="A6" s="4" t="s">
        <v>465</v>
      </c>
    </row>
    <row r="7" spans="1:2">
      <c r="A7" s="3" t="s">
        <v>585</v>
      </c>
    </row>
    <row r="8" spans="1:2">
      <c r="A8" s="4" t="s">
        <v>586</v>
      </c>
      <c r="B8" s="6" t="n">
        <v>2</v>
      </c>
    </row>
    <row r="9" spans="1:2">
      <c r="A9" s="4" t="s">
        <v>587</v>
      </c>
      <c r="B9" s="8" t="n">
        <v>1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588</v>
      </c>
      <c r="B1" s="2" t="s">
        <v>1</v>
      </c>
    </row>
    <row r="2" spans="1:2">
      <c r="B2" s="2" t="s">
        <v>383</v>
      </c>
    </row>
    <row r="3" spans="1:2">
      <c r="A3" s="3" t="s">
        <v>589</v>
      </c>
    </row>
    <row r="4" spans="1:2">
      <c r="A4" s="4" t="s">
        <v>590</v>
      </c>
      <c r="B4" s="8" t="n">
        <v>100000</v>
      </c>
    </row>
    <row r="5" spans="1:2">
      <c r="A5" s="4" t="s">
        <v>591</v>
      </c>
      <c r="B5" s="4" t="s">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93</v>
      </c>
      <c r="B1" s="2" t="s">
        <v>1</v>
      </c>
    </row>
    <row r="2" spans="1:3">
      <c r="B2" s="2" t="s">
        <v>2</v>
      </c>
      <c r="C2" s="2" t="s">
        <v>30</v>
      </c>
    </row>
    <row r="3" spans="1:3">
      <c r="A3" s="3" t="s">
        <v>329</v>
      </c>
    </row>
    <row r="4" spans="1:3">
      <c r="A4" s="4" t="s">
        <v>594</v>
      </c>
      <c r="B4" s="8" t="n">
        <v>5704</v>
      </c>
      <c r="C4" s="8" t="n">
        <v>5180</v>
      </c>
    </row>
    <row r="5" spans="1:3">
      <c r="A5" s="4" t="s">
        <v>595</v>
      </c>
      <c r="B5" s="6" t="n">
        <v>2214</v>
      </c>
      <c r="C5" s="6" t="n">
        <v>1367</v>
      </c>
    </row>
    <row r="6" spans="1:3">
      <c r="A6" s="4" t="s">
        <v>596</v>
      </c>
      <c r="B6" s="6" t="n">
        <v>-880</v>
      </c>
      <c r="C6" s="6" t="n">
        <v>-613</v>
      </c>
    </row>
    <row r="7" spans="1:3">
      <c r="A7" s="4" t="s">
        <v>597</v>
      </c>
      <c r="B7" s="6" t="n">
        <v>116</v>
      </c>
      <c r="C7" s="6" t="n">
        <v>-231</v>
      </c>
    </row>
    <row r="8" spans="1:3">
      <c r="A8" s="4" t="s">
        <v>598</v>
      </c>
      <c r="B8" s="6" t="n">
        <v>7152</v>
      </c>
      <c r="C8" s="6" t="n">
        <v>5704</v>
      </c>
    </row>
    <row r="9" spans="1:3">
      <c r="A9" s="3" t="s">
        <v>599</v>
      </c>
    </row>
    <row r="10" spans="1:3">
      <c r="A10" s="4" t="s">
        <v>600</v>
      </c>
      <c r="B10" s="6" t="n">
        <v>412</v>
      </c>
      <c r="C10" s="6" t="n">
        <v>181</v>
      </c>
    </row>
    <row r="11" spans="1:3">
      <c r="A11" s="4" t="s">
        <v>601</v>
      </c>
      <c r="B11" s="6" t="n">
        <v>-116</v>
      </c>
      <c r="C11" s="6" t="n">
        <v>231</v>
      </c>
    </row>
    <row r="12" spans="1:3">
      <c r="A12" s="4" t="s">
        <v>602</v>
      </c>
      <c r="B12" s="6" t="n">
        <v>296</v>
      </c>
      <c r="C12" s="6" t="n">
        <v>412</v>
      </c>
    </row>
    <row r="13" spans="1:3">
      <c r="A13" s="4" t="s">
        <v>603</v>
      </c>
      <c r="B13" s="6" t="n">
        <v>6358</v>
      </c>
      <c r="C13" s="6" t="n">
        <v>6237</v>
      </c>
    </row>
    <row r="14" spans="1:3">
      <c r="A14" s="4" t="s">
        <v>604</v>
      </c>
      <c r="B14" s="8" t="n">
        <v>7760</v>
      </c>
      <c r="C14" s="8" t="n">
        <v>63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36</v>
      </c>
      <c r="B1" s="2" t="s">
        <v>137</v>
      </c>
      <c r="C1" s="2" t="s">
        <v>138</v>
      </c>
      <c r="D1" s="2" t="s">
        <v>139</v>
      </c>
      <c r="E1" s="2" t="s">
        <v>140</v>
      </c>
      <c r="F1" s="2" t="s">
        <v>141</v>
      </c>
      <c r="G1" s="2" t="s">
        <v>142</v>
      </c>
      <c r="H1" s="2" t="s">
        <v>143</v>
      </c>
    </row>
    <row r="2" spans="1:8">
      <c r="A2" s="4" t="s">
        <v>144</v>
      </c>
      <c r="B2" s="8" t="n">
        <v>56269</v>
      </c>
      <c r="C2" s="4" t="s">
        <v>61</v>
      </c>
      <c r="D2" s="8" t="n">
        <v>12569</v>
      </c>
      <c r="E2" s="8" t="n">
        <v>15412</v>
      </c>
      <c r="F2" s="8" t="n">
        <v>29899</v>
      </c>
      <c r="G2" s="8" t="n">
        <v>74</v>
      </c>
      <c r="H2" s="8" t="n">
        <v>-1685</v>
      </c>
    </row>
    <row r="3" spans="1:8">
      <c r="A3" s="4" t="s">
        <v>121</v>
      </c>
      <c r="B3" s="6" t="n">
        <v>5263</v>
      </c>
      <c r="F3" s="6" t="n">
        <v>5263</v>
      </c>
    </row>
    <row r="4" spans="1:8">
      <c r="A4" s="4" t="s">
        <v>145</v>
      </c>
      <c r="B4" s="6" t="n">
        <v>844</v>
      </c>
      <c r="G4" s="6" t="n">
        <v>844</v>
      </c>
    </row>
    <row r="5" spans="1:8">
      <c r="A5" s="4" t="s">
        <v>146</v>
      </c>
      <c r="B5" s="6" t="n">
        <v>-783</v>
      </c>
      <c r="F5" s="6" t="n">
        <v>-783</v>
      </c>
    </row>
    <row r="6" spans="1:8">
      <c r="A6" s="4" t="s">
        <v>147</v>
      </c>
      <c r="B6" s="6" t="n">
        <v>13983</v>
      </c>
      <c r="C6" s="8" t="n">
        <v>13983</v>
      </c>
    </row>
    <row r="7" spans="1:8">
      <c r="A7" s="4" t="s">
        <v>148</v>
      </c>
      <c r="B7" s="6" t="n">
        <v>33</v>
      </c>
      <c r="H7" s="6" t="n">
        <v>33</v>
      </c>
    </row>
    <row r="8" spans="1:8">
      <c r="A8" s="4" t="s">
        <v>149</v>
      </c>
      <c r="B8" s="6" t="n">
        <v>-16</v>
      </c>
      <c r="E8" s="6" t="n">
        <v>-41</v>
      </c>
      <c r="H8" s="6" t="n">
        <v>25</v>
      </c>
    </row>
    <row r="9" spans="1:8">
      <c r="A9" s="4" t="s">
        <v>150</v>
      </c>
      <c r="B9" s="6" t="n">
        <v>90</v>
      </c>
      <c r="E9" s="6" t="n">
        <v>90</v>
      </c>
    </row>
    <row r="10" spans="1:8">
      <c r="A10" s="4" t="s">
        <v>151</v>
      </c>
      <c r="B10" s="6" t="n">
        <v>75683</v>
      </c>
      <c r="C10" s="6" t="n">
        <v>13983</v>
      </c>
      <c r="D10" s="6" t="n">
        <v>12569</v>
      </c>
      <c r="E10" s="6" t="n">
        <v>15461</v>
      </c>
      <c r="F10" s="6" t="n">
        <v>34379</v>
      </c>
      <c r="G10" s="6" t="n">
        <v>918</v>
      </c>
      <c r="H10" s="6" t="n">
        <v>-1627</v>
      </c>
    </row>
    <row r="11" spans="1:8">
      <c r="A11" s="4" t="s">
        <v>121</v>
      </c>
      <c r="B11" s="6" t="n">
        <v>7619</v>
      </c>
      <c r="F11" s="6" t="n">
        <v>7619</v>
      </c>
    </row>
    <row r="12" spans="1:8">
      <c r="A12" s="4" t="s">
        <v>152</v>
      </c>
      <c r="B12" s="6" t="n">
        <v>-268</v>
      </c>
      <c r="G12" s="6" t="n">
        <v>-268</v>
      </c>
    </row>
    <row r="13" spans="1:8">
      <c r="A13" s="4" t="s">
        <v>145</v>
      </c>
      <c r="B13" s="6" t="n">
        <v>-983</v>
      </c>
    </row>
    <row r="14" spans="1:8">
      <c r="A14" s="4" t="s">
        <v>146</v>
      </c>
      <c r="B14" s="6" t="n">
        <v>-983</v>
      </c>
      <c r="F14" s="6" t="n">
        <v>-983</v>
      </c>
    </row>
    <row r="15" spans="1:8">
      <c r="A15" s="4" t="s">
        <v>153</v>
      </c>
      <c r="B15" s="8" t="n">
        <v>-956</v>
      </c>
      <c r="F15" s="6" t="n">
        <v>-956</v>
      </c>
    </row>
    <row r="16" spans="1:8">
      <c r="A16" s="4" t="s">
        <v>148</v>
      </c>
      <c r="B16" s="4" t="s">
        <v>61</v>
      </c>
      <c r="E16" s="6" t="n">
        <v>-69</v>
      </c>
      <c r="H16" s="6" t="n">
        <v>69</v>
      </c>
    </row>
    <row r="17" spans="1:8">
      <c r="A17" s="4" t="s">
        <v>149</v>
      </c>
      <c r="B17" s="8" t="n">
        <v>67</v>
      </c>
      <c r="E17" s="6" t="n">
        <v>-35</v>
      </c>
      <c r="H17" s="6" t="n">
        <v>102</v>
      </c>
    </row>
    <row r="18" spans="1:8">
      <c r="A18" s="4" t="s">
        <v>154</v>
      </c>
      <c r="B18" s="6" t="n">
        <v>-2</v>
      </c>
      <c r="H18" s="6" t="n">
        <v>-2</v>
      </c>
    </row>
    <row r="19" spans="1:8">
      <c r="A19" s="4" t="s">
        <v>150</v>
      </c>
      <c r="B19" s="6" t="n">
        <v>81</v>
      </c>
      <c r="E19" s="6" t="n">
        <v>81</v>
      </c>
    </row>
    <row r="20" spans="1:8">
      <c r="A20" s="4" t="s">
        <v>155</v>
      </c>
      <c r="B20" s="8" t="n">
        <v>81241</v>
      </c>
      <c r="C20" s="8" t="n">
        <v>13983</v>
      </c>
      <c r="D20" s="8" t="n">
        <v>12569</v>
      </c>
      <c r="E20" s="8" t="n">
        <v>15438</v>
      </c>
      <c r="F20" s="8" t="n">
        <v>40059</v>
      </c>
      <c r="G20" s="8" t="n">
        <v>650</v>
      </c>
      <c r="H20" s="8" t="n">
        <v>-14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5</v>
      </c>
      <c r="B1" s="2" t="s">
        <v>1</v>
      </c>
    </row>
    <row r="2" spans="1:3">
      <c r="B2" s="2" t="s">
        <v>2</v>
      </c>
      <c r="C2" s="2" t="s">
        <v>30</v>
      </c>
    </row>
    <row r="3" spans="1:3">
      <c r="A3" s="3" t="s">
        <v>606</v>
      </c>
    </row>
    <row r="4" spans="1:3">
      <c r="A4" s="4" t="s">
        <v>607</v>
      </c>
      <c r="B4" s="7" t="n">
        <v>772.5</v>
      </c>
      <c r="C4" s="7" t="n">
        <v>662.7</v>
      </c>
    </row>
    <row r="5" spans="1:3">
      <c r="A5" s="4" t="s">
        <v>608</v>
      </c>
      <c r="B5" s="7" t="n">
        <v>1.8</v>
      </c>
      <c r="C5" s="7"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30</v>
      </c>
    </row>
    <row r="2" spans="1:3">
      <c r="A2" s="4" t="s">
        <v>610</v>
      </c>
    </row>
    <row r="3" spans="1:3">
      <c r="A3" s="3" t="s">
        <v>611</v>
      </c>
    </row>
    <row r="4" spans="1:3">
      <c r="A4" s="4" t="s">
        <v>612</v>
      </c>
      <c r="B4" s="8" t="n">
        <v>490</v>
      </c>
      <c r="C4" s="8" t="n">
        <v>273</v>
      </c>
    </row>
    <row r="5" spans="1:3">
      <c r="A5" s="4" t="s">
        <v>613</v>
      </c>
    </row>
    <row r="6" spans="1:3">
      <c r="A6" s="3" t="s">
        <v>611</v>
      </c>
    </row>
    <row r="7" spans="1:3">
      <c r="A7" s="4" t="s">
        <v>614</v>
      </c>
      <c r="B7" s="8" t="n">
        <v>490</v>
      </c>
      <c r="C7" s="8" t="n">
        <v>2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15</v>
      </c>
      <c r="B1" s="2" t="s">
        <v>2</v>
      </c>
      <c r="C1" s="2" t="s">
        <v>30</v>
      </c>
    </row>
    <row r="2" spans="1:3">
      <c r="A2" s="3" t="s">
        <v>616</v>
      </c>
    </row>
    <row r="3" spans="1:3">
      <c r="A3" s="4" t="s">
        <v>617</v>
      </c>
      <c r="B3" s="7" t="n">
        <v>17.6</v>
      </c>
      <c r="C3" s="7" t="n">
        <v>12.6</v>
      </c>
    </row>
    <row r="4" spans="1:3">
      <c r="A4" s="4" t="s">
        <v>618</v>
      </c>
      <c r="B4" s="7" t="n">
        <v>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19</v>
      </c>
      <c r="B1" s="2" t="s">
        <v>2</v>
      </c>
      <c r="C1" s="2" t="s">
        <v>30</v>
      </c>
    </row>
    <row r="2" spans="1:3">
      <c r="A2" s="3" t="s">
        <v>335</v>
      </c>
    </row>
    <row r="3" spans="1:3">
      <c r="A3" s="4" t="s">
        <v>620</v>
      </c>
      <c r="B3" s="8" t="n">
        <v>34291</v>
      </c>
      <c r="C3" s="8" t="n">
        <v>27981</v>
      </c>
    </row>
    <row r="4" spans="1:3">
      <c r="A4" s="4" t="s">
        <v>621</v>
      </c>
      <c r="B4" s="6" t="n">
        <v>-15281</v>
      </c>
      <c r="C4" s="6" t="n">
        <v>-14377</v>
      </c>
    </row>
    <row r="5" spans="1:3">
      <c r="A5" s="4" t="s">
        <v>622</v>
      </c>
      <c r="B5" s="6" t="n">
        <v>19010</v>
      </c>
      <c r="C5" s="6" t="n">
        <v>13604</v>
      </c>
    </row>
    <row r="6" spans="1:3">
      <c r="A6" s="4" t="s">
        <v>623</v>
      </c>
    </row>
    <row r="7" spans="1:3">
      <c r="A7" s="3" t="s">
        <v>335</v>
      </c>
    </row>
    <row r="8" spans="1:3">
      <c r="A8" s="4" t="s">
        <v>620</v>
      </c>
      <c r="B8" s="6" t="n">
        <v>2501</v>
      </c>
      <c r="C8" s="6" t="n">
        <v>2013</v>
      </c>
    </row>
    <row r="9" spans="1:3">
      <c r="A9" s="4" t="s">
        <v>624</v>
      </c>
    </row>
    <row r="10" spans="1:3">
      <c r="A10" s="3" t="s">
        <v>335</v>
      </c>
    </row>
    <row r="11" spans="1:3">
      <c r="A11" s="4" t="s">
        <v>620</v>
      </c>
      <c r="B11" s="6" t="n">
        <v>19222</v>
      </c>
      <c r="C11" s="6" t="n">
        <v>15213</v>
      </c>
    </row>
    <row r="12" spans="1:3">
      <c r="A12" s="4" t="s">
        <v>625</v>
      </c>
    </row>
    <row r="13" spans="1:3">
      <c r="A13" s="3" t="s">
        <v>335</v>
      </c>
    </row>
    <row r="14" spans="1:3">
      <c r="A14" s="4" t="s">
        <v>620</v>
      </c>
      <c r="B14" s="6" t="n">
        <v>10566</v>
      </c>
      <c r="C14" s="6" t="n">
        <v>9209</v>
      </c>
    </row>
    <row r="15" spans="1:3">
      <c r="A15" s="4" t="s">
        <v>626</v>
      </c>
    </row>
    <row r="16" spans="1:3">
      <c r="A16" s="3" t="s">
        <v>335</v>
      </c>
    </row>
    <row r="17" spans="1:3">
      <c r="A17" s="4" t="s">
        <v>620</v>
      </c>
      <c r="B17" s="8" t="n">
        <v>2002</v>
      </c>
      <c r="C17" s="8" t="n">
        <v>15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s="1" t="s">
        <v>627</v>
      </c>
      <c r="B1" s="2" t="s">
        <v>383</v>
      </c>
    </row>
    <row r="2" spans="1:2">
      <c r="A2" s="3" t="s">
        <v>628</v>
      </c>
    </row>
    <row r="3" spans="1:2">
      <c r="A3" s="4" t="s">
        <v>629</v>
      </c>
      <c r="B3" s="7" t="n">
        <v>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30</v>
      </c>
      <c r="B1" s="2" t="s">
        <v>2</v>
      </c>
      <c r="C1" s="2" t="s">
        <v>30</v>
      </c>
    </row>
    <row r="2" spans="1:3">
      <c r="A2" s="4" t="s">
        <v>631</v>
      </c>
    </row>
    <row r="3" spans="1:3">
      <c r="A3" s="3" t="s">
        <v>632</v>
      </c>
    </row>
    <row r="4" spans="1:3">
      <c r="A4" s="4" t="s">
        <v>633</v>
      </c>
      <c r="B4" s="8" t="n">
        <v>4698</v>
      </c>
      <c r="C4" s="8" t="n">
        <v>4698</v>
      </c>
    </row>
    <row r="5" spans="1:3">
      <c r="A5" s="4" t="s">
        <v>634</v>
      </c>
      <c r="B5" s="6" t="n">
        <v>-4668</v>
      </c>
      <c r="C5" s="6" t="n">
        <v>-4473</v>
      </c>
    </row>
    <row r="6" spans="1:3">
      <c r="A6" s="4" t="s">
        <v>635</v>
      </c>
    </row>
    <row r="7" spans="1:3">
      <c r="A7" s="3" t="s">
        <v>632</v>
      </c>
    </row>
    <row r="8" spans="1:3">
      <c r="A8" s="4" t="s">
        <v>633</v>
      </c>
      <c r="B8" s="6" t="n">
        <v>200</v>
      </c>
      <c r="C8" s="6" t="n">
        <v>200</v>
      </c>
    </row>
    <row r="9" spans="1:3">
      <c r="A9" s="4" t="s">
        <v>634</v>
      </c>
      <c r="B9" s="6" t="n">
        <v>-148</v>
      </c>
      <c r="C9" s="6" t="n">
        <v>-142</v>
      </c>
    </row>
    <row r="10" spans="1:3">
      <c r="A10" s="4" t="s">
        <v>636</v>
      </c>
    </row>
    <row r="11" spans="1:3">
      <c r="A11" s="3" t="s">
        <v>632</v>
      </c>
    </row>
    <row r="12" spans="1:3">
      <c r="A12" s="4" t="s">
        <v>633</v>
      </c>
      <c r="B12" s="6" t="n">
        <v>4898</v>
      </c>
      <c r="C12" s="6" t="n">
        <v>4898</v>
      </c>
    </row>
    <row r="13" spans="1:3">
      <c r="A13" s="4" t="s">
        <v>634</v>
      </c>
      <c r="B13" s="8" t="n">
        <v>-4816</v>
      </c>
      <c r="C13" s="8" t="n">
        <v>-46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21"/>
  </cols>
  <sheetData>
    <row r="1" spans="1:2">
      <c r="A1" s="1" t="s">
        <v>637</v>
      </c>
      <c r="B1" s="2" t="s">
        <v>383</v>
      </c>
    </row>
    <row r="2" spans="1:2">
      <c r="A2" s="4" t="s">
        <v>631</v>
      </c>
    </row>
    <row r="3" spans="1:2">
      <c r="A3" s="3" t="s">
        <v>340</v>
      </c>
    </row>
    <row r="4" spans="1:2">
      <c r="A4" s="6" t="n">
        <v>2016</v>
      </c>
      <c r="B4" s="8" t="n">
        <v>8</v>
      </c>
    </row>
    <row r="5" spans="1:2">
      <c r="A5" s="6" t="n">
        <v>2017</v>
      </c>
      <c r="B5" s="6" t="n">
        <v>7</v>
      </c>
    </row>
    <row r="6" spans="1:2">
      <c r="A6" s="6" t="n">
        <v>2018</v>
      </c>
      <c r="B6" s="6" t="n">
        <v>5</v>
      </c>
    </row>
    <row r="7" spans="1:2">
      <c r="A7" s="6" t="n">
        <v>2019</v>
      </c>
      <c r="B7" s="6" t="n">
        <v>4</v>
      </c>
    </row>
    <row r="8" spans="1:2">
      <c r="A8" s="6" t="n">
        <v>2020</v>
      </c>
      <c r="B8" s="6" t="n">
        <v>4</v>
      </c>
    </row>
    <row r="9" spans="1:2">
      <c r="A9" s="4" t="s">
        <v>635</v>
      </c>
    </row>
    <row r="10" spans="1:2">
      <c r="A10" s="3" t="s">
        <v>340</v>
      </c>
    </row>
    <row r="11" spans="1:2">
      <c r="A11" s="6" t="n">
        <v>2016</v>
      </c>
      <c r="B11" s="6" t="n">
        <v>5</v>
      </c>
    </row>
    <row r="12" spans="1:2">
      <c r="A12" s="6" t="n">
        <v>2017</v>
      </c>
      <c r="B12" s="6" t="n">
        <v>5</v>
      </c>
    </row>
    <row r="13" spans="1:2">
      <c r="A13" s="6" t="n">
        <v>2018</v>
      </c>
      <c r="B13" s="6" t="n">
        <v>4</v>
      </c>
    </row>
    <row r="14" spans="1:2">
      <c r="A14" s="6" t="n">
        <v>2019</v>
      </c>
      <c r="B14" s="6" t="n">
        <v>4</v>
      </c>
    </row>
    <row r="15" spans="1:2">
      <c r="A15" s="6" t="n">
        <v>2020</v>
      </c>
      <c r="B15" s="6" t="n">
        <v>4</v>
      </c>
    </row>
    <row r="16" spans="1:2">
      <c r="A16" s="4" t="s">
        <v>636</v>
      </c>
    </row>
    <row r="17" spans="1:2">
      <c r="A17" s="3" t="s">
        <v>340</v>
      </c>
    </row>
    <row r="18" spans="1:2">
      <c r="A18" s="6" t="n">
        <v>2016</v>
      </c>
      <c r="B18" s="6" t="n">
        <v>13</v>
      </c>
    </row>
    <row r="19" spans="1:2">
      <c r="A19" s="6" t="n">
        <v>2017</v>
      </c>
      <c r="B19" s="6" t="n">
        <v>12</v>
      </c>
    </row>
    <row r="20" spans="1:2">
      <c r="A20" s="6" t="n">
        <v>2018</v>
      </c>
      <c r="B20" s="6" t="n">
        <v>9</v>
      </c>
    </row>
    <row r="21" spans="1:2">
      <c r="A21" s="6" t="n">
        <v>2019</v>
      </c>
      <c r="B21" s="6" t="n">
        <v>8</v>
      </c>
    </row>
    <row r="22" spans="1:2">
      <c r="A22" s="6" t="n">
        <v>2020</v>
      </c>
      <c r="B22" s="8" t="n">
        <v>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38</v>
      </c>
      <c r="B1" s="2" t="s">
        <v>1</v>
      </c>
    </row>
    <row r="2" spans="1:3">
      <c r="B2" s="2" t="s">
        <v>2</v>
      </c>
      <c r="C2" s="2" t="s">
        <v>30</v>
      </c>
    </row>
    <row r="3" spans="1:3">
      <c r="A3" s="3" t="s">
        <v>639</v>
      </c>
    </row>
    <row r="4" spans="1:3">
      <c r="A4" s="4" t="s">
        <v>115</v>
      </c>
      <c r="B4" s="8" t="n">
        <v>200</v>
      </c>
      <c r="C4" s="8" t="n">
        <v>372</v>
      </c>
    </row>
    <row r="5" spans="1:3">
      <c r="A5" s="4" t="s">
        <v>640</v>
      </c>
    </row>
    <row r="6" spans="1:3">
      <c r="A6" s="3" t="s">
        <v>639</v>
      </c>
    </row>
    <row r="7" spans="1:3">
      <c r="A7" s="4" t="s">
        <v>115</v>
      </c>
      <c r="B7" s="8" t="n">
        <v>200</v>
      </c>
      <c r="C7" s="8" t="n">
        <v>3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41</v>
      </c>
      <c r="B1" s="2" t="s">
        <v>2</v>
      </c>
      <c r="C1" s="2" t="s">
        <v>30</v>
      </c>
    </row>
    <row r="2" spans="1:3">
      <c r="A2" s="3" t="s">
        <v>642</v>
      </c>
    </row>
    <row r="3" spans="1:3">
      <c r="A3" s="6" t="n">
        <v>2016</v>
      </c>
      <c r="B3" s="8" t="n">
        <v>75593</v>
      </c>
    </row>
    <row r="4" spans="1:3">
      <c r="A4" s="6" t="n">
        <v>2017</v>
      </c>
      <c r="B4" s="6" t="n">
        <v>41152</v>
      </c>
    </row>
    <row r="5" spans="1:3">
      <c r="A5" s="6" t="n">
        <v>2018</v>
      </c>
      <c r="B5" s="6" t="n">
        <v>18368</v>
      </c>
    </row>
    <row r="6" spans="1:3">
      <c r="A6" s="6" t="n">
        <v>2019</v>
      </c>
      <c r="B6" s="6" t="n">
        <v>12282</v>
      </c>
    </row>
    <row r="7" spans="1:3">
      <c r="A7" s="6" t="n">
        <v>2020</v>
      </c>
      <c r="B7" s="6" t="n">
        <v>11112</v>
      </c>
    </row>
    <row r="8" spans="1:3">
      <c r="A8" s="4" t="s">
        <v>643</v>
      </c>
      <c r="B8" s="6" t="n">
        <v>531</v>
      </c>
    </row>
    <row r="9" spans="1:3">
      <c r="A9" s="4" t="s">
        <v>644</v>
      </c>
      <c r="B9" s="8" t="n">
        <v>159038</v>
      </c>
      <c r="C9" s="8" t="n">
        <v>1633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23"/>
    <col customWidth="1" max="3" min="3" width="14"/>
  </cols>
  <sheetData>
    <row r="1" spans="1:3">
      <c r="A1" s="1" t="s">
        <v>645</v>
      </c>
      <c r="B1" s="2" t="s">
        <v>1</v>
      </c>
    </row>
    <row r="2" spans="1:3">
      <c r="B2" s="2" t="s">
        <v>2</v>
      </c>
      <c r="C2" s="2" t="s">
        <v>30</v>
      </c>
    </row>
    <row r="3" spans="1:3">
      <c r="A3" s="3" t="s">
        <v>646</v>
      </c>
    </row>
    <row r="4" spans="1:3">
      <c r="A4" s="4" t="s">
        <v>647</v>
      </c>
      <c r="B4" s="8" t="n">
        <v>7400000</v>
      </c>
      <c r="C4" s="8" t="n">
        <v>16100000</v>
      </c>
    </row>
    <row r="5" spans="1:3">
      <c r="A5" s="4" t="s">
        <v>648</v>
      </c>
      <c r="B5" s="8" t="n">
        <v>5200000</v>
      </c>
      <c r="C5" s="6" t="n">
        <v>8200000</v>
      </c>
    </row>
    <row r="6" spans="1:3">
      <c r="A6" s="4" t="s">
        <v>649</v>
      </c>
      <c r="B6" s="4" t="s">
        <v>650</v>
      </c>
    </row>
    <row r="7" spans="1:3">
      <c r="A7" s="4" t="s">
        <v>651</v>
      </c>
      <c r="B7" s="8" t="n">
        <v>37100000</v>
      </c>
      <c r="C7" s="8" t="n">
        <v>29200000</v>
      </c>
    </row>
    <row r="8" spans="1:3">
      <c r="A8" s="4" t="s">
        <v>652</v>
      </c>
      <c r="B8" s="8" t="n">
        <v>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56</v>
      </c>
      <c r="B1" s="2" t="s">
        <v>1</v>
      </c>
    </row>
    <row r="2" spans="1:3">
      <c r="B2" s="2" t="s">
        <v>2</v>
      </c>
      <c r="C2" s="2" t="s">
        <v>30</v>
      </c>
    </row>
    <row r="3" spans="1:3">
      <c r="A3" s="3" t="s">
        <v>157</v>
      </c>
    </row>
    <row r="4" spans="1:3">
      <c r="A4" s="4" t="s">
        <v>158</v>
      </c>
      <c r="B4" s="9" t="n">
        <v>0.2</v>
      </c>
      <c r="C4" s="9" t="n">
        <v>0.16</v>
      </c>
    </row>
    <row r="5" spans="1:3">
      <c r="A5" s="4" t="s">
        <v>159</v>
      </c>
      <c r="B5" s="10" t="n">
        <v>0.63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53</v>
      </c>
      <c r="B1" s="2" t="s">
        <v>2</v>
      </c>
      <c r="C1" s="2" t="s">
        <v>30</v>
      </c>
    </row>
    <row r="2" spans="1:3">
      <c r="A2" s="3" t="s">
        <v>654</v>
      </c>
    </row>
    <row r="3" spans="1:3">
      <c r="A3" s="4" t="s">
        <v>237</v>
      </c>
      <c r="B3" s="8" t="n">
        <v>12406</v>
      </c>
      <c r="C3" s="8" t="n">
        <v>1274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23"/>
    <col customWidth="1" max="3" min="3" width="18"/>
  </cols>
  <sheetData>
    <row r="1" spans="1:3">
      <c r="A1" s="1" t="s">
        <v>655</v>
      </c>
      <c r="B1" s="2" t="s">
        <v>1</v>
      </c>
    </row>
    <row r="2" spans="1:3">
      <c r="B2" s="2" t="s">
        <v>2</v>
      </c>
      <c r="C2" s="2" t="s">
        <v>30</v>
      </c>
    </row>
    <row r="3" spans="1:3">
      <c r="A3" s="3" t="s">
        <v>656</v>
      </c>
    </row>
    <row r="4" spans="1:3">
      <c r="A4" s="4" t="s">
        <v>657</v>
      </c>
      <c r="B4" s="8" t="n">
        <v>15000000</v>
      </c>
      <c r="C4" s="8" t="n">
        <v>14000000</v>
      </c>
    </row>
    <row r="5" spans="1:3">
      <c r="A5" s="4" t="s">
        <v>658</v>
      </c>
      <c r="B5" s="8" t="n">
        <v>0</v>
      </c>
      <c r="C5" s="6" t="n">
        <v>0</v>
      </c>
    </row>
    <row r="6" spans="1:3">
      <c r="A6" s="4" t="s">
        <v>659</v>
      </c>
      <c r="B6" s="4" t="s">
        <v>650</v>
      </c>
    </row>
    <row r="7" spans="1:3">
      <c r="A7" s="4" t="s">
        <v>660</v>
      </c>
    </row>
    <row r="8" spans="1:3">
      <c r="A8" s="3" t="s">
        <v>656</v>
      </c>
    </row>
    <row r="9" spans="1:3">
      <c r="A9" s="4" t="s">
        <v>661</v>
      </c>
      <c r="B9" s="8" t="n">
        <v>20300000</v>
      </c>
      <c r="C9" s="6" t="n">
        <v>20600000</v>
      </c>
    </row>
    <row r="10" spans="1:3">
      <c r="A10" s="4" t="s">
        <v>662</v>
      </c>
      <c r="B10" s="8" t="n">
        <v>15700000</v>
      </c>
      <c r="C10" s="8" t="n">
        <v>17100000</v>
      </c>
    </row>
    <row r="11" spans="1:3">
      <c r="A11" s="4" t="s">
        <v>659</v>
      </c>
      <c r="B11" s="4" t="s">
        <v>663</v>
      </c>
      <c r="C11" s="4" t="s">
        <v>6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64</v>
      </c>
      <c r="B1" s="2" t="s">
        <v>2</v>
      </c>
      <c r="C1" s="2" t="s">
        <v>30</v>
      </c>
    </row>
    <row r="2" spans="1:3">
      <c r="A2" s="3" t="s">
        <v>665</v>
      </c>
    </row>
    <row r="3" spans="1:3">
      <c r="A3" s="6" t="n">
        <v>2016</v>
      </c>
      <c r="B3" s="8" t="n">
        <v>14000</v>
      </c>
    </row>
    <row r="4" spans="1:3">
      <c r="A4" s="6" t="n">
        <v>2017</v>
      </c>
      <c r="B4" s="6" t="n">
        <v>7500</v>
      </c>
    </row>
    <row r="5" spans="1:3">
      <c r="A5" s="6" t="n">
        <v>2018</v>
      </c>
      <c r="B5" s="6" t="n">
        <v>7000</v>
      </c>
    </row>
    <row r="6" spans="1:3">
      <c r="A6" s="6" t="n">
        <v>2019</v>
      </c>
      <c r="B6" s="8" t="n">
        <v>6500</v>
      </c>
    </row>
    <row r="7" spans="1:3">
      <c r="A7" s="6" t="n">
        <v>2020</v>
      </c>
      <c r="B7" s="4" t="s">
        <v>61</v>
      </c>
    </row>
    <row r="8" spans="1:3">
      <c r="A8" s="4" t="s">
        <v>137</v>
      </c>
      <c r="B8" s="8" t="n">
        <v>35000</v>
      </c>
      <c r="C8" s="8" t="n">
        <v>3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r="A1" s="1" t="s">
        <v>666</v>
      </c>
      <c r="B1" s="2" t="s">
        <v>1</v>
      </c>
    </row>
    <row r="2" spans="1:2">
      <c r="B2" s="2" t="s">
        <v>383</v>
      </c>
    </row>
    <row r="3" spans="1:2">
      <c r="A3" s="3" t="s">
        <v>667</v>
      </c>
    </row>
    <row r="4" spans="1:2">
      <c r="A4" s="4" t="s">
        <v>668</v>
      </c>
      <c r="B4" s="7" t="n">
        <v>79.90000000000001</v>
      </c>
    </row>
    <row r="5" spans="1:2">
      <c r="A5" s="4" t="s">
        <v>669</v>
      </c>
      <c r="B5" s="4" t="s">
        <v>670</v>
      </c>
    </row>
    <row r="6" spans="1:2">
      <c r="A6" s="4" t="s">
        <v>671</v>
      </c>
      <c r="B6" s="4" t="s">
        <v>6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673</v>
      </c>
      <c r="B1" s="2" t="s">
        <v>1</v>
      </c>
    </row>
    <row r="2" spans="1:3">
      <c r="B2" s="2" t="s">
        <v>2</v>
      </c>
      <c r="C2" s="2" t="s">
        <v>30</v>
      </c>
    </row>
    <row r="3" spans="1:3">
      <c r="A3" s="3" t="s">
        <v>352</v>
      </c>
    </row>
    <row r="4" spans="1:3">
      <c r="A4" s="4" t="s">
        <v>674</v>
      </c>
      <c r="B4" s="8" t="n">
        <v>1885</v>
      </c>
      <c r="C4" s="8" t="n">
        <v>1424</v>
      </c>
    </row>
    <row r="5" spans="1:3">
      <c r="A5" s="4" t="s">
        <v>675</v>
      </c>
      <c r="B5" s="6" t="n">
        <v>1519</v>
      </c>
      <c r="C5" s="6" t="n">
        <v>661</v>
      </c>
    </row>
    <row r="6" spans="1:3">
      <c r="A6" s="4" t="s">
        <v>676</v>
      </c>
      <c r="B6" s="8" t="n">
        <v>3404</v>
      </c>
      <c r="C6" s="8" t="n">
        <v>20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677</v>
      </c>
      <c r="B1" s="2" t="s">
        <v>1</v>
      </c>
    </row>
    <row r="2" spans="1:3">
      <c r="B2" s="2" t="s">
        <v>2</v>
      </c>
      <c r="C2" s="2" t="s">
        <v>30</v>
      </c>
    </row>
    <row r="3" spans="1:3">
      <c r="A3" s="3" t="s">
        <v>354</v>
      </c>
    </row>
    <row r="4" spans="1:3">
      <c r="A4" s="4" t="s">
        <v>678</v>
      </c>
      <c r="B4" s="8" t="n">
        <v>3748</v>
      </c>
      <c r="C4" s="8" t="n">
        <v>2498</v>
      </c>
    </row>
    <row r="5" spans="1:3">
      <c r="A5" s="3" t="s">
        <v>679</v>
      </c>
    </row>
    <row r="6" spans="1:3">
      <c r="A6" s="4" t="s">
        <v>680</v>
      </c>
      <c r="B6" s="6" t="n">
        <v>-240</v>
      </c>
      <c r="C6" s="6" t="n">
        <v>-240</v>
      </c>
    </row>
    <row r="7" spans="1:3">
      <c r="A7" s="4" t="s">
        <v>681</v>
      </c>
      <c r="B7" s="6" t="n">
        <v>-99</v>
      </c>
      <c r="C7" s="6" t="n">
        <v>-138</v>
      </c>
    </row>
    <row r="8" spans="1:3">
      <c r="A8" s="4" t="s">
        <v>103</v>
      </c>
      <c r="B8" s="6" t="n">
        <v>-5</v>
      </c>
      <c r="C8" s="6" t="n">
        <v>-35</v>
      </c>
    </row>
    <row r="9" spans="1:3">
      <c r="A9" s="4" t="s">
        <v>676</v>
      </c>
      <c r="B9" s="8" t="n">
        <v>3404</v>
      </c>
      <c r="C9" s="8" t="n">
        <v>20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82</v>
      </c>
      <c r="B1" s="2" t="s">
        <v>2</v>
      </c>
      <c r="C1" s="2" t="s">
        <v>30</v>
      </c>
    </row>
    <row r="2" spans="1:3">
      <c r="A2" s="3" t="s">
        <v>683</v>
      </c>
    </row>
    <row r="3" spans="1:3">
      <c r="A3" s="4" t="s">
        <v>36</v>
      </c>
      <c r="B3" s="8" t="n">
        <v>2377</v>
      </c>
      <c r="C3" s="8" t="n">
        <v>2302</v>
      </c>
    </row>
    <row r="4" spans="1:3">
      <c r="A4" s="4" t="s">
        <v>684</v>
      </c>
      <c r="B4" s="8" t="n">
        <v>104</v>
      </c>
      <c r="C4" s="6" t="n">
        <v>80</v>
      </c>
    </row>
    <row r="5" spans="1:3">
      <c r="A5" s="4" t="s">
        <v>685</v>
      </c>
      <c r="B5" s="4" t="s">
        <v>61</v>
      </c>
      <c r="C5" s="6" t="n">
        <v>542</v>
      </c>
    </row>
    <row r="6" spans="1:3">
      <c r="A6" s="4" t="s">
        <v>103</v>
      </c>
      <c r="B6" s="8" t="n">
        <v>757</v>
      </c>
      <c r="C6" s="6" t="n">
        <v>787</v>
      </c>
    </row>
    <row r="7" spans="1:3">
      <c r="A7" s="4" t="s">
        <v>686</v>
      </c>
      <c r="B7" s="6" t="n">
        <v>3238</v>
      </c>
      <c r="C7" s="6" t="n">
        <v>3711</v>
      </c>
    </row>
    <row r="8" spans="1:3">
      <c r="A8" s="3" t="s">
        <v>687</v>
      </c>
    </row>
    <row r="9" spans="1:3">
      <c r="A9" s="4" t="s">
        <v>688</v>
      </c>
      <c r="B9" s="6" t="n">
        <v>-1335</v>
      </c>
      <c r="C9" s="6" t="n">
        <v>-995</v>
      </c>
    </row>
    <row r="10" spans="1:3">
      <c r="A10" s="4" t="s">
        <v>44</v>
      </c>
      <c r="B10" s="6" t="n">
        <v>-2468</v>
      </c>
      <c r="C10" s="6" t="n">
        <v>-1939</v>
      </c>
    </row>
    <row r="11" spans="1:3">
      <c r="A11" s="4" t="s">
        <v>689</v>
      </c>
      <c r="B11" s="6" t="n">
        <v>-335</v>
      </c>
      <c r="C11" s="6" t="n">
        <v>-473</v>
      </c>
    </row>
    <row r="12" spans="1:3">
      <c r="A12" s="4" t="s">
        <v>690</v>
      </c>
      <c r="B12" s="6" t="n">
        <v>-1489</v>
      </c>
      <c r="C12" s="6" t="n">
        <v>-1319</v>
      </c>
    </row>
    <row r="13" spans="1:3">
      <c r="A13" s="4" t="s">
        <v>691</v>
      </c>
      <c r="B13" s="6" t="n">
        <v>-285</v>
      </c>
      <c r="C13" s="6" t="n">
        <v>-277</v>
      </c>
    </row>
    <row r="14" spans="1:3">
      <c r="A14" s="4" t="s">
        <v>692</v>
      </c>
      <c r="B14" s="6" t="n">
        <v>-465</v>
      </c>
      <c r="C14" s="6" t="n">
        <v>-466</v>
      </c>
    </row>
    <row r="15" spans="1:3">
      <c r="A15" s="4" t="s">
        <v>693</v>
      </c>
      <c r="B15" s="6" t="n">
        <v>-6377</v>
      </c>
      <c r="C15" s="6" t="n">
        <v>-5469</v>
      </c>
    </row>
    <row r="16" spans="1:3">
      <c r="A16" s="4" t="s">
        <v>694</v>
      </c>
      <c r="B16" s="8" t="n">
        <v>-3139</v>
      </c>
      <c r="C16" s="8" t="n">
        <v>-17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16"/>
  </cols>
  <sheetData>
    <row r="1" spans="1:2">
      <c r="A1" s="1" t="s">
        <v>695</v>
      </c>
      <c r="B1" s="2" t="s">
        <v>1</v>
      </c>
    </row>
    <row r="2" spans="1:2">
      <c r="B2" s="2" t="s">
        <v>2</v>
      </c>
    </row>
    <row r="3" spans="1:2">
      <c r="A3" s="3" t="s">
        <v>696</v>
      </c>
    </row>
    <row r="4" spans="1:2">
      <c r="A4" s="4" t="s">
        <v>697</v>
      </c>
      <c r="B4" s="4" t="s">
        <v>4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30</v>
      </c>
    </row>
    <row r="2" spans="1:3">
      <c r="A2" s="3" t="s">
        <v>359</v>
      </c>
    </row>
    <row r="3" spans="1:3">
      <c r="A3" s="4" t="s">
        <v>699</v>
      </c>
      <c r="B3" s="8" t="n">
        <v>64914</v>
      </c>
      <c r="C3" s="8" t="n">
        <v>57591</v>
      </c>
    </row>
    <row r="4" spans="1:3">
      <c r="A4" s="4" t="s">
        <v>700</v>
      </c>
      <c r="B4" s="6" t="n">
        <v>28534</v>
      </c>
      <c r="C4" s="6" t="n">
        <v>27354</v>
      </c>
    </row>
    <row r="5" spans="1:3">
      <c r="A5" s="4" t="s">
        <v>701</v>
      </c>
      <c r="B5" s="6" t="n">
        <v>35668</v>
      </c>
      <c r="C5" s="6" t="n">
        <v>33333</v>
      </c>
    </row>
    <row r="6" spans="1:3">
      <c r="A6" s="4" t="s">
        <v>702</v>
      </c>
      <c r="B6" s="6" t="n">
        <v>64914</v>
      </c>
    </row>
    <row r="7" spans="1:3">
      <c r="A7" s="4" t="s">
        <v>703</v>
      </c>
      <c r="B7" s="6" t="n">
        <v>28545</v>
      </c>
    </row>
    <row r="8" spans="1:3">
      <c r="A8" s="4" t="s">
        <v>704</v>
      </c>
      <c r="B8" s="6" t="n">
        <v>41231</v>
      </c>
    </row>
    <row r="9" spans="1:3">
      <c r="A9" s="4" t="s">
        <v>705</v>
      </c>
      <c r="B9" s="6" t="n">
        <v>64914</v>
      </c>
      <c r="C9" s="6" t="n">
        <v>57591</v>
      </c>
    </row>
    <row r="10" spans="1:3">
      <c r="A10" s="4" t="s">
        <v>706</v>
      </c>
      <c r="B10" s="6" t="n">
        <v>38059</v>
      </c>
      <c r="C10" s="6" t="n">
        <v>21253</v>
      </c>
    </row>
    <row r="11" spans="1:3">
      <c r="A11" s="4" t="s">
        <v>707</v>
      </c>
      <c r="B11" s="6" t="n">
        <v>50746</v>
      </c>
      <c r="C11" s="6" t="n">
        <v>31879</v>
      </c>
    </row>
    <row r="12" spans="1:3">
      <c r="A12" s="4" t="s">
        <v>708</v>
      </c>
      <c r="B12" s="6" t="n">
        <v>71904</v>
      </c>
      <c r="C12" s="6" t="n">
        <v>63664</v>
      </c>
    </row>
    <row r="13" spans="1:3">
      <c r="A13" s="4" t="s">
        <v>709</v>
      </c>
      <c r="B13" s="6" t="n">
        <v>50746</v>
      </c>
      <c r="C13" s="6" t="n">
        <v>42506</v>
      </c>
    </row>
    <row r="14" spans="1:3">
      <c r="A14" s="4" t="s">
        <v>710</v>
      </c>
      <c r="B14" s="8" t="n">
        <v>63432</v>
      </c>
      <c r="C14" s="8" t="n">
        <v>53132</v>
      </c>
    </row>
    <row r="15" spans="1:3">
      <c r="A15" s="4" t="s">
        <v>711</v>
      </c>
      <c r="B15" s="4" t="s">
        <v>712</v>
      </c>
      <c r="C15" s="4" t="s">
        <v>713</v>
      </c>
    </row>
    <row r="16" spans="1:3">
      <c r="A16" s="4" t="s">
        <v>714</v>
      </c>
      <c r="B16" s="4" t="s">
        <v>715</v>
      </c>
      <c r="C16" s="4" t="s">
        <v>715</v>
      </c>
    </row>
    <row r="17" spans="1:3">
      <c r="A17" s="4" t="s">
        <v>716</v>
      </c>
      <c r="B17" s="4" t="s">
        <v>717</v>
      </c>
      <c r="C17" s="4" t="s">
        <v>717</v>
      </c>
    </row>
    <row r="18" spans="1:3">
      <c r="A18" s="4" t="s">
        <v>718</v>
      </c>
      <c r="B18" s="4" t="s">
        <v>719</v>
      </c>
    </row>
    <row r="19" spans="1:3">
      <c r="A19" s="4" t="s">
        <v>703</v>
      </c>
      <c r="B19" s="4" t="s">
        <v>720</v>
      </c>
    </row>
    <row r="20" spans="1:3">
      <c r="A20" s="4" t="s">
        <v>721</v>
      </c>
      <c r="B20" s="4" t="s">
        <v>74</v>
      </c>
    </row>
    <row r="21" spans="1:3">
      <c r="A21" s="4" t="s">
        <v>722</v>
      </c>
      <c r="B21" s="4" t="s">
        <v>719</v>
      </c>
      <c r="C21" s="4" t="s">
        <v>723</v>
      </c>
    </row>
    <row r="22" spans="1:3">
      <c r="A22" s="4" t="s">
        <v>724</v>
      </c>
      <c r="B22" s="4" t="s">
        <v>725</v>
      </c>
      <c r="C22" s="4" t="s">
        <v>715</v>
      </c>
    </row>
    <row r="23" spans="1:3">
      <c r="A23" s="4" t="s">
        <v>726</v>
      </c>
      <c r="B23" s="4" t="s">
        <v>727</v>
      </c>
      <c r="C23" s="4" t="s">
        <v>725</v>
      </c>
    </row>
    <row r="24" spans="1:3">
      <c r="A24" s="4" t="s">
        <v>728</v>
      </c>
      <c r="B24" s="4" t="s">
        <v>729</v>
      </c>
      <c r="C24" s="4" t="s">
        <v>730</v>
      </c>
    </row>
    <row r="25" spans="1:3">
      <c r="A25" s="4" t="s">
        <v>731</v>
      </c>
      <c r="B25" s="4" t="s">
        <v>727</v>
      </c>
      <c r="C25" s="4" t="s">
        <v>727</v>
      </c>
    </row>
    <row r="26" spans="1:3">
      <c r="A26" s="4" t="s">
        <v>732</v>
      </c>
      <c r="B26" s="4" t="s">
        <v>733</v>
      </c>
      <c r="C26" s="4" t="s">
        <v>7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4</v>
      </c>
      <c r="B1" s="2" t="s">
        <v>735</v>
      </c>
      <c r="C1" s="2" t="s">
        <v>736</v>
      </c>
    </row>
    <row r="2" spans="1:3">
      <c r="A2" s="3" t="s">
        <v>737</v>
      </c>
    </row>
    <row r="3" spans="1:3">
      <c r="A3" s="4" t="s">
        <v>738</v>
      </c>
      <c r="B3" s="7" t="n">
        <v>10.3</v>
      </c>
    </row>
    <row r="4" spans="1:3">
      <c r="A4" s="4" t="s">
        <v>739</v>
      </c>
      <c r="C4" s="8" t="n">
        <v>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0</v>
      </c>
      <c r="B1" s="2" t="s">
        <v>1</v>
      </c>
    </row>
    <row r="2" spans="1:3">
      <c r="B2" s="2" t="s">
        <v>2</v>
      </c>
      <c r="C2" s="2" t="s">
        <v>30</v>
      </c>
    </row>
    <row r="3" spans="1:3">
      <c r="A3" s="3" t="s">
        <v>161</v>
      </c>
    </row>
    <row r="4" spans="1:3">
      <c r="A4" s="4" t="s">
        <v>121</v>
      </c>
      <c r="B4" s="8" t="n">
        <v>7619</v>
      </c>
      <c r="C4" s="8" t="n">
        <v>5263</v>
      </c>
    </row>
    <row r="5" spans="1:3">
      <c r="A5" s="3" t="s">
        <v>162</v>
      </c>
    </row>
    <row r="6" spans="1:3">
      <c r="A6" s="4" t="s">
        <v>163</v>
      </c>
      <c r="B6" s="6" t="n">
        <v>1097</v>
      </c>
      <c r="C6" s="6" t="n">
        <v>901</v>
      </c>
    </row>
    <row r="7" spans="1:3">
      <c r="A7" s="4" t="s">
        <v>92</v>
      </c>
      <c r="B7" s="6" t="n">
        <v>1100</v>
      </c>
      <c r="C7" s="6" t="n">
        <v>450</v>
      </c>
    </row>
    <row r="8" spans="1:3">
      <c r="A8" s="4" t="s">
        <v>164</v>
      </c>
      <c r="B8" s="6" t="n">
        <v>81</v>
      </c>
      <c r="C8" s="6" t="n">
        <v>90</v>
      </c>
    </row>
    <row r="9" spans="1:3">
      <c r="A9" s="4" t="s">
        <v>165</v>
      </c>
      <c r="B9" s="6" t="n">
        <v>977</v>
      </c>
      <c r="C9" s="6" t="n">
        <v>929</v>
      </c>
    </row>
    <row r="10" spans="1:3">
      <c r="A10" s="4" t="s">
        <v>166</v>
      </c>
      <c r="B10" s="6" t="n">
        <v>200</v>
      </c>
      <c r="C10" s="6" t="n">
        <v>372</v>
      </c>
    </row>
    <row r="11" spans="1:3">
      <c r="A11" s="4" t="s">
        <v>167</v>
      </c>
      <c r="B11" s="6" t="n">
        <v>880</v>
      </c>
      <c r="C11" s="6" t="n">
        <v>613</v>
      </c>
    </row>
    <row r="12" spans="1:3">
      <c r="A12" s="4" t="s">
        <v>168</v>
      </c>
      <c r="B12" s="6" t="n">
        <v>1519</v>
      </c>
      <c r="C12" s="6" t="n">
        <v>661</v>
      </c>
    </row>
    <row r="13" spans="1:3">
      <c r="A13" s="4" t="s">
        <v>169</v>
      </c>
      <c r="B13" s="6" t="n">
        <v>278670</v>
      </c>
      <c r="C13" s="6" t="n">
        <v>188495</v>
      </c>
    </row>
    <row r="14" spans="1:3">
      <c r="A14" s="4" t="s">
        <v>170</v>
      </c>
      <c r="B14" s="6" t="n">
        <v>-266850</v>
      </c>
      <c r="C14" s="6" t="n">
        <v>-182225</v>
      </c>
    </row>
    <row r="15" spans="1:3">
      <c r="A15" s="4" t="s">
        <v>171</v>
      </c>
      <c r="B15" s="6" t="n">
        <v>-7195</v>
      </c>
      <c r="C15" s="6" t="n">
        <v>-4549</v>
      </c>
    </row>
    <row r="16" spans="1:3">
      <c r="A16" s="4" t="s">
        <v>172</v>
      </c>
      <c r="B16" s="8" t="n">
        <v>22</v>
      </c>
      <c r="C16" s="6" t="n">
        <v>80</v>
      </c>
    </row>
    <row r="17" spans="1:3">
      <c r="A17" s="4" t="s">
        <v>173</v>
      </c>
      <c r="B17" s="4" t="s">
        <v>61</v>
      </c>
      <c r="C17" s="6" t="n">
        <v>-160</v>
      </c>
    </row>
    <row r="18" spans="1:3">
      <c r="A18" s="4" t="s">
        <v>174</v>
      </c>
      <c r="B18" s="4" t="s">
        <v>61</v>
      </c>
      <c r="C18" s="6" t="n">
        <v>333</v>
      </c>
    </row>
    <row r="19" spans="1:3">
      <c r="A19" s="4" t="s">
        <v>175</v>
      </c>
      <c r="B19" s="8" t="n">
        <v>-115</v>
      </c>
      <c r="C19" s="6" t="n">
        <v>231</v>
      </c>
    </row>
    <row r="20" spans="1:3">
      <c r="A20" s="3" t="s">
        <v>176</v>
      </c>
    </row>
    <row r="21" spans="1:3">
      <c r="A21" s="4" t="s">
        <v>40</v>
      </c>
      <c r="B21" s="6" t="n">
        <v>86</v>
      </c>
      <c r="C21" s="6" t="n">
        <v>-65</v>
      </c>
    </row>
    <row r="22" spans="1:3">
      <c r="A22" s="4" t="s">
        <v>45</v>
      </c>
      <c r="B22" s="6" t="n">
        <v>-11058</v>
      </c>
      <c r="C22" s="6" t="n">
        <v>-4557</v>
      </c>
    </row>
    <row r="23" spans="1:3">
      <c r="A23" s="4" t="s">
        <v>177</v>
      </c>
      <c r="B23" s="6" t="n">
        <v>1581</v>
      </c>
      <c r="C23" s="6" t="n">
        <v>-1855</v>
      </c>
    </row>
    <row r="24" spans="1:3">
      <c r="A24" s="4" t="s">
        <v>178</v>
      </c>
      <c r="B24" s="6" t="n">
        <v>8615</v>
      </c>
      <c r="C24" s="6" t="n">
        <v>5007</v>
      </c>
    </row>
    <row r="25" spans="1:3">
      <c r="A25" s="3" t="s">
        <v>179</v>
      </c>
    </row>
    <row r="26" spans="1:3">
      <c r="A26" s="4" t="s">
        <v>180</v>
      </c>
      <c r="B26" s="6" t="n">
        <v>-26261</v>
      </c>
      <c r="C26" s="6" t="n">
        <v>-26097</v>
      </c>
    </row>
    <row r="27" spans="1:3">
      <c r="A27" s="4" t="s">
        <v>181</v>
      </c>
      <c r="B27" s="8" t="n">
        <v>20328</v>
      </c>
      <c r="C27" s="6" t="n">
        <v>17701</v>
      </c>
    </row>
    <row r="28" spans="1:3">
      <c r="A28" s="4" t="s">
        <v>182</v>
      </c>
      <c r="B28" s="4" t="s">
        <v>61</v>
      </c>
      <c r="C28" s="6" t="n">
        <v>13299</v>
      </c>
    </row>
    <row r="29" spans="1:3">
      <c r="A29" s="4" t="s">
        <v>183</v>
      </c>
      <c r="B29" s="8" t="n">
        <v>-42338</v>
      </c>
      <c r="C29" s="6" t="n">
        <v>-39985</v>
      </c>
    </row>
    <row r="30" spans="1:3">
      <c r="A30" s="4" t="s">
        <v>184</v>
      </c>
      <c r="B30" s="6" t="n">
        <v>-7199</v>
      </c>
      <c r="C30" s="6" t="n">
        <v>-1895</v>
      </c>
    </row>
    <row r="31" spans="1:3">
      <c r="A31" s="4" t="s">
        <v>185</v>
      </c>
      <c r="B31" s="6" t="n">
        <v>667</v>
      </c>
      <c r="C31" s="6" t="n">
        <v>-13</v>
      </c>
    </row>
    <row r="32" spans="1:3">
      <c r="A32" s="4" t="s">
        <v>186</v>
      </c>
      <c r="B32" s="6" t="n">
        <v>111</v>
      </c>
      <c r="C32" s="6" t="n">
        <v>342</v>
      </c>
    </row>
    <row r="33" spans="1:3">
      <c r="A33" s="4" t="s">
        <v>187</v>
      </c>
      <c r="B33" s="6" t="n">
        <v>-54692</v>
      </c>
      <c r="C33" s="6" t="n">
        <v>-36648</v>
      </c>
    </row>
    <row r="34" spans="1:3">
      <c r="A34" s="3" t="s">
        <v>188</v>
      </c>
    </row>
    <row r="35" spans="1:3">
      <c r="A35" s="4" t="s">
        <v>189</v>
      </c>
      <c r="B35" s="6" t="n">
        <v>39810</v>
      </c>
      <c r="C35" s="6" t="n">
        <v>44930</v>
      </c>
    </row>
    <row r="36" spans="1:3">
      <c r="A36" s="4" t="s">
        <v>190</v>
      </c>
      <c r="B36" s="6" t="n">
        <v>-4263</v>
      </c>
      <c r="C36" s="6" t="n">
        <v>-12258</v>
      </c>
    </row>
    <row r="37" spans="1:3">
      <c r="A37" s="4" t="s">
        <v>191</v>
      </c>
      <c r="B37" s="6" t="n">
        <v>-334</v>
      </c>
      <c r="C37" s="6" t="n">
        <v>-1956</v>
      </c>
    </row>
    <row r="38" spans="1:3">
      <c r="A38" s="4" t="s">
        <v>192</v>
      </c>
      <c r="B38" s="6" t="n">
        <v>9000</v>
      </c>
      <c r="C38" s="6" t="n">
        <v>16000</v>
      </c>
    </row>
    <row r="39" spans="1:3">
      <c r="A39" s="4" t="s">
        <v>193</v>
      </c>
      <c r="B39" s="6" t="n">
        <v>-4000</v>
      </c>
      <c r="C39" s="6" t="n">
        <v>-2000</v>
      </c>
    </row>
    <row r="40" spans="1:3">
      <c r="A40" s="4" t="s">
        <v>194</v>
      </c>
      <c r="B40" s="6" t="n">
        <v>65</v>
      </c>
      <c r="C40" s="6" t="n">
        <v>17</v>
      </c>
    </row>
    <row r="41" spans="1:3">
      <c r="A41" s="4" t="s">
        <v>195</v>
      </c>
      <c r="B41" s="6" t="n">
        <v>-983</v>
      </c>
      <c r="C41" s="8" t="n">
        <v>-783</v>
      </c>
    </row>
    <row r="42" spans="1:3">
      <c r="A42" s="4" t="s">
        <v>196</v>
      </c>
      <c r="B42" s="8" t="n">
        <v>-956</v>
      </c>
      <c r="C42" s="4" t="s">
        <v>61</v>
      </c>
    </row>
    <row r="43" spans="1:3">
      <c r="A43" s="4" t="s">
        <v>197</v>
      </c>
      <c r="B43" s="4" t="s">
        <v>61</v>
      </c>
      <c r="C43" s="8" t="n">
        <v>-10643</v>
      </c>
    </row>
    <row r="44" spans="1:3">
      <c r="A44" s="4" t="s">
        <v>198</v>
      </c>
      <c r="B44" s="4" t="s">
        <v>61</v>
      </c>
      <c r="C44" s="6" t="n">
        <v>13983</v>
      </c>
    </row>
    <row r="45" spans="1:3">
      <c r="A45" s="4" t="s">
        <v>199</v>
      </c>
      <c r="B45" s="4" t="s">
        <v>61</v>
      </c>
      <c r="C45" s="6" t="n">
        <v>7000</v>
      </c>
    </row>
    <row r="46" spans="1:3">
      <c r="A46" s="4" t="s">
        <v>200</v>
      </c>
      <c r="B46" s="4" t="s">
        <v>61</v>
      </c>
      <c r="C46" s="6" t="n">
        <v>-7000</v>
      </c>
    </row>
    <row r="47" spans="1:3">
      <c r="A47" s="4" t="s">
        <v>201</v>
      </c>
      <c r="B47" s="4" t="s">
        <v>61</v>
      </c>
      <c r="C47" s="6" t="n">
        <v>-589</v>
      </c>
    </row>
    <row r="48" spans="1:3">
      <c r="A48" s="4" t="s">
        <v>202</v>
      </c>
      <c r="B48" s="8" t="n">
        <v>38339</v>
      </c>
      <c r="C48" s="6" t="n">
        <v>46701</v>
      </c>
    </row>
    <row r="49" spans="1:3">
      <c r="A49" s="4" t="s">
        <v>203</v>
      </c>
      <c r="B49" s="6" t="n">
        <v>-7738</v>
      </c>
      <c r="C49" s="6" t="n">
        <v>15060</v>
      </c>
    </row>
    <row r="50" spans="1:3">
      <c r="A50" s="4" t="s">
        <v>204</v>
      </c>
      <c r="B50" s="6" t="n">
        <v>28197</v>
      </c>
      <c r="C50" s="6" t="n">
        <v>13137</v>
      </c>
    </row>
    <row r="51" spans="1:3">
      <c r="A51" s="4" t="s">
        <v>205</v>
      </c>
      <c r="B51" s="6" t="n">
        <v>20459</v>
      </c>
      <c r="C51" s="6" t="n">
        <v>28197</v>
      </c>
    </row>
    <row r="52" spans="1:3">
      <c r="A52" s="3" t="s">
        <v>206</v>
      </c>
    </row>
    <row r="53" spans="1:3">
      <c r="A53" s="4" t="s">
        <v>207</v>
      </c>
      <c r="B53" s="6" t="n">
        <v>2583</v>
      </c>
      <c r="C53" s="6" t="n">
        <v>3855</v>
      </c>
    </row>
    <row r="54" spans="1:3">
      <c r="A54" s="4" t="s">
        <v>208</v>
      </c>
      <c r="B54" s="6" t="n">
        <v>2060</v>
      </c>
      <c r="C54" s="6" t="n">
        <v>1715</v>
      </c>
    </row>
    <row r="55" spans="1:3">
      <c r="A55" s="4" t="s">
        <v>209</v>
      </c>
      <c r="B55" s="8" t="n">
        <v>134</v>
      </c>
      <c r="C55" s="8" t="n">
        <v>30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740</v>
      </c>
      <c r="B1" s="2" t="s">
        <v>741</v>
      </c>
    </row>
    <row r="2" spans="1:2">
      <c r="A2" s="3" t="s">
        <v>742</v>
      </c>
    </row>
    <row r="3" spans="1:2">
      <c r="A3" s="4" t="s">
        <v>743</v>
      </c>
      <c r="B3" s="8" t="n">
        <v>540</v>
      </c>
    </row>
    <row r="4" spans="1:2">
      <c r="A4" s="4" t="s">
        <v>744</v>
      </c>
      <c r="B4" s="8" t="n">
        <v>17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45</v>
      </c>
      <c r="B1" s="2" t="s">
        <v>1</v>
      </c>
    </row>
    <row r="2" spans="1:3">
      <c r="B2" s="2" t="s">
        <v>2</v>
      </c>
      <c r="C2" s="2" t="s">
        <v>30</v>
      </c>
    </row>
    <row r="3" spans="1:3">
      <c r="A3" s="3" t="s">
        <v>746</v>
      </c>
    </row>
    <row r="4" spans="1:3">
      <c r="A4" s="4" t="s">
        <v>747</v>
      </c>
      <c r="B4" s="4" t="s">
        <v>715</v>
      </c>
    </row>
    <row r="5" spans="1:3">
      <c r="A5" s="4" t="s">
        <v>748</v>
      </c>
      <c r="B5" s="4" t="s">
        <v>749</v>
      </c>
    </row>
    <row r="6" spans="1:3">
      <c r="A6" s="4" t="s">
        <v>750</v>
      </c>
      <c r="B6" s="4" t="s">
        <v>394</v>
      </c>
    </row>
    <row r="7" spans="1:3">
      <c r="A7" s="4" t="s">
        <v>751</v>
      </c>
      <c r="B7" s="8" t="n">
        <v>400</v>
      </c>
      <c r="C7" s="8" t="n">
        <v>400</v>
      </c>
    </row>
    <row r="8" spans="1:3">
      <c r="A8" s="4" t="s">
        <v>752</v>
      </c>
      <c r="B8" s="4" t="s">
        <v>753</v>
      </c>
    </row>
    <row r="9" spans="1:3">
      <c r="A9" s="4" t="s">
        <v>754</v>
      </c>
      <c r="B9" s="8" t="n">
        <v>200</v>
      </c>
      <c r="C9" s="6" t="n">
        <v>100</v>
      </c>
    </row>
    <row r="10" spans="1:3">
      <c r="A10" s="4" t="s">
        <v>755</v>
      </c>
      <c r="B10" s="8" t="n">
        <v>13437</v>
      </c>
      <c r="C10" s="8" t="n">
        <v>13148</v>
      </c>
    </row>
    <row r="11" spans="1:3">
      <c r="A11" s="4" t="s">
        <v>756</v>
      </c>
      <c r="B11" s="4" t="s">
        <v>394</v>
      </c>
    </row>
    <row r="12" spans="1:3">
      <c r="A12" s="4" t="s">
        <v>757</v>
      </c>
      <c r="B12" s="6" t="n">
        <v>457647</v>
      </c>
      <c r="C12" s="6" t="n">
        <v>464377</v>
      </c>
    </row>
    <row r="13" spans="1:3">
      <c r="A13" s="4" t="s">
        <v>758</v>
      </c>
      <c r="B13" s="8" t="n">
        <v>200</v>
      </c>
      <c r="C13" s="8"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37"/>
  </cols>
  <sheetData>
    <row r="1" spans="1:2">
      <c r="A1" s="1" t="s">
        <v>759</v>
      </c>
      <c r="B1" s="2" t="s">
        <v>1</v>
      </c>
    </row>
    <row r="2" spans="1:2">
      <c r="B2" s="2" t="s">
        <v>760</v>
      </c>
    </row>
    <row r="3" spans="1:2">
      <c r="A3" s="3" t="s">
        <v>362</v>
      </c>
    </row>
    <row r="4" spans="1:2">
      <c r="A4" s="4" t="s">
        <v>761</v>
      </c>
      <c r="B4" s="6" t="n">
        <v>195220</v>
      </c>
    </row>
    <row r="5" spans="1:2">
      <c r="A5" s="4" t="s">
        <v>762</v>
      </c>
      <c r="B5" s="4" t="s">
        <v>61</v>
      </c>
    </row>
    <row r="6" spans="1:2">
      <c r="A6" s="4" t="s">
        <v>763</v>
      </c>
      <c r="B6" s="6" t="n">
        <v>-9500</v>
      </c>
    </row>
    <row r="7" spans="1:2">
      <c r="A7" s="4" t="s">
        <v>764</v>
      </c>
      <c r="B7" s="6" t="n">
        <v>-25646</v>
      </c>
    </row>
    <row r="8" spans="1:2">
      <c r="A8" s="4" t="s">
        <v>765</v>
      </c>
      <c r="B8" s="6" t="n">
        <v>-20000</v>
      </c>
    </row>
    <row r="9" spans="1:2">
      <c r="A9" s="4" t="s">
        <v>766</v>
      </c>
      <c r="B9" s="6" t="n">
        <v>140074</v>
      </c>
    </row>
    <row r="10" spans="1:2">
      <c r="A10" s="4" t="s">
        <v>767</v>
      </c>
      <c r="B10" s="6" t="n">
        <v>140074</v>
      </c>
    </row>
    <row r="11" spans="1:2">
      <c r="A11" s="4" t="s">
        <v>768</v>
      </c>
      <c r="B11" s="9" t="n">
        <v>8.6</v>
      </c>
    </row>
    <row r="12" spans="1:2">
      <c r="A12" s="4" t="s">
        <v>769</v>
      </c>
      <c r="B12" s="4" t="s">
        <v>61</v>
      </c>
    </row>
    <row r="13" spans="1:2">
      <c r="A13" s="4" t="s">
        <v>770</v>
      </c>
      <c r="B13" s="9" t="n">
        <v>6.98</v>
      </c>
    </row>
    <row r="14" spans="1:2">
      <c r="A14" s="4" t="s">
        <v>771</v>
      </c>
      <c r="B14" s="11" t="n">
        <v>6.98</v>
      </c>
    </row>
    <row r="15" spans="1:2">
      <c r="A15" s="4" t="s">
        <v>772</v>
      </c>
      <c r="B15" s="11" t="n">
        <v>12.33</v>
      </c>
    </row>
    <row r="16" spans="1:2">
      <c r="A16" s="4" t="s">
        <v>773</v>
      </c>
      <c r="B16" s="11" t="n">
        <v>8.119999999999999</v>
      </c>
    </row>
    <row r="17" spans="1:2">
      <c r="A17" s="4" t="s">
        <v>774</v>
      </c>
      <c r="B17" s="9" t="n">
        <v>8.119999999999999</v>
      </c>
    </row>
    <row r="18" spans="1:2">
      <c r="A18" s="4" t="s">
        <v>775</v>
      </c>
      <c r="B18" s="4" t="s">
        <v>776</v>
      </c>
    </row>
    <row r="19" spans="1:2">
      <c r="A19" s="4" t="s">
        <v>777</v>
      </c>
      <c r="B19" s="4" t="s">
        <v>776</v>
      </c>
    </row>
    <row r="20" spans="1:2">
      <c r="A20" s="4" t="s">
        <v>778</v>
      </c>
      <c r="B20" s="8" t="n">
        <v>436089</v>
      </c>
    </row>
    <row r="21" spans="1:2">
      <c r="A21" s="4" t="s">
        <v>779</v>
      </c>
      <c r="B21" s="8" t="n">
        <v>4360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80</v>
      </c>
      <c r="B1" s="2" t="s">
        <v>1</v>
      </c>
    </row>
    <row r="2" spans="1:2">
      <c r="B2" s="2" t="s">
        <v>781</v>
      </c>
    </row>
    <row r="3" spans="1:2">
      <c r="A3" s="3" t="s">
        <v>782</v>
      </c>
    </row>
    <row r="4" spans="1:2">
      <c r="A4" s="4" t="s">
        <v>783</v>
      </c>
      <c r="B4" s="6" t="n">
        <v>22652</v>
      </c>
    </row>
    <row r="5" spans="1:2">
      <c r="A5" s="4" t="s">
        <v>784</v>
      </c>
      <c r="B5" s="6" t="n">
        <v>12192</v>
      </c>
    </row>
    <row r="6" spans="1:2">
      <c r="A6" s="4" t="s">
        <v>785</v>
      </c>
      <c r="B6" s="6" t="n">
        <v>-6441</v>
      </c>
    </row>
    <row r="7" spans="1:2">
      <c r="A7" s="4" t="s">
        <v>786</v>
      </c>
      <c r="B7" s="6" t="n">
        <v>-1075</v>
      </c>
    </row>
    <row r="8" spans="1:2">
      <c r="A8" s="4" t="s">
        <v>787</v>
      </c>
      <c r="B8" s="6" t="n">
        <v>27328</v>
      </c>
    </row>
    <row r="9" spans="1:2">
      <c r="A9" s="4" t="s">
        <v>788</v>
      </c>
      <c r="B9" s="9" t="n">
        <v>8.15</v>
      </c>
    </row>
    <row r="10" spans="1:2">
      <c r="A10" s="4" t="s">
        <v>789</v>
      </c>
      <c r="B10" s="11" t="n">
        <v>9.550000000000001</v>
      </c>
    </row>
    <row r="11" spans="1:2">
      <c r="A11" s="4" t="s">
        <v>790</v>
      </c>
      <c r="B11" s="11" t="n">
        <v>8.07</v>
      </c>
    </row>
    <row r="12" spans="1:2">
      <c r="A12" s="4" t="s">
        <v>791</v>
      </c>
      <c r="B12" s="11" t="n">
        <v>8.109999999999999</v>
      </c>
    </row>
    <row r="13" spans="1:2">
      <c r="A13" s="4" t="s">
        <v>792</v>
      </c>
      <c r="B13" s="9" t="n">
        <v>8.7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793</v>
      </c>
      <c r="B1" s="2" t="s">
        <v>1</v>
      </c>
    </row>
    <row r="2" spans="1:3">
      <c r="B2" s="2" t="s">
        <v>2</v>
      </c>
      <c r="C2" s="2" t="s">
        <v>30</v>
      </c>
    </row>
    <row r="3" spans="1:3">
      <c r="A3" s="3" t="s">
        <v>794</v>
      </c>
    </row>
    <row r="4" spans="1:3">
      <c r="A4" s="4" t="s">
        <v>795</v>
      </c>
      <c r="B4" s="4" t="s">
        <v>394</v>
      </c>
    </row>
    <row r="5" spans="1:3">
      <c r="A5" s="4" t="s">
        <v>796</v>
      </c>
      <c r="B5" s="4" t="s">
        <v>61</v>
      </c>
      <c r="C5" s="4" t="s">
        <v>61</v>
      </c>
    </row>
    <row r="6" spans="1:3">
      <c r="A6" s="4" t="s">
        <v>797</v>
      </c>
    </row>
    <row r="7" spans="1:3">
      <c r="A7" s="3" t="s">
        <v>794</v>
      </c>
    </row>
    <row r="8" spans="1:3">
      <c r="A8" s="4" t="s">
        <v>798</v>
      </c>
      <c r="C8" s="6" t="n">
        <v>250000</v>
      </c>
    </row>
    <row r="9" spans="1:3">
      <c r="A9" s="4" t="s">
        <v>799</v>
      </c>
      <c r="B9" s="8" t="n">
        <v>0</v>
      </c>
      <c r="C9" s="8" t="n">
        <v>40</v>
      </c>
    </row>
    <row r="10" spans="1:3">
      <c r="A10" s="4" t="s">
        <v>800</v>
      </c>
      <c r="C10" s="8" t="n">
        <v>0</v>
      </c>
    </row>
    <row r="11" spans="1:3">
      <c r="A11" s="4" t="s">
        <v>795</v>
      </c>
      <c r="C11" s="4" t="s">
        <v>801</v>
      </c>
    </row>
    <row r="12" spans="1:3">
      <c r="A12" s="4" t="s">
        <v>802</v>
      </c>
      <c r="C12" s="4" t="s">
        <v>803</v>
      </c>
    </row>
    <row r="13" spans="1:3">
      <c r="A13" s="4" t="s">
        <v>804</v>
      </c>
      <c r="B13" s="6" t="n">
        <v>0</v>
      </c>
      <c r="C13" s="8" t="n">
        <v>10</v>
      </c>
    </row>
    <row r="14" spans="1:3">
      <c r="A14" s="4" t="s">
        <v>805</v>
      </c>
    </row>
    <row r="15" spans="1:3">
      <c r="A15" s="3" t="s">
        <v>794</v>
      </c>
    </row>
    <row r="16" spans="1:3">
      <c r="A16" s="4" t="s">
        <v>799</v>
      </c>
      <c r="B16" s="6" t="n">
        <v>80</v>
      </c>
      <c r="C16" s="8" t="n">
        <v>50</v>
      </c>
    </row>
    <row r="17" spans="1:3">
      <c r="A17" s="4" t="s">
        <v>800</v>
      </c>
      <c r="B17" s="6" t="n">
        <v>170</v>
      </c>
    </row>
    <row r="18" spans="1:3">
      <c r="A18" s="4" t="s">
        <v>795</v>
      </c>
      <c r="C18" s="4" t="s">
        <v>806</v>
      </c>
    </row>
    <row r="19" spans="1:3">
      <c r="A19" s="4" t="s">
        <v>804</v>
      </c>
      <c r="B19" s="8" t="n">
        <v>30</v>
      </c>
      <c r="C19" s="8" t="n">
        <v>20</v>
      </c>
    </row>
    <row r="20" spans="1:3">
      <c r="A20" s="4" t="s">
        <v>807</v>
      </c>
      <c r="B20" s="4" t="s">
        <v>8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80"/>
  </cols>
  <sheetData>
    <row r="1" spans="1:4">
      <c r="A1" s="1" t="s">
        <v>809</v>
      </c>
      <c r="B1" s="2" t="s">
        <v>810</v>
      </c>
      <c r="C1" s="2" t="s">
        <v>2</v>
      </c>
      <c r="D1" s="2" t="s">
        <v>30</v>
      </c>
    </row>
    <row r="2" spans="1:4">
      <c r="A2" s="3" t="s">
        <v>811</v>
      </c>
    </row>
    <row r="3" spans="1:4">
      <c r="A3" s="4" t="s">
        <v>198</v>
      </c>
      <c r="C3" s="4" t="s">
        <v>61</v>
      </c>
      <c r="D3" s="8" t="n">
        <v>13983000</v>
      </c>
    </row>
    <row r="4" spans="1:4">
      <c r="A4" s="4" t="s">
        <v>812</v>
      </c>
      <c r="D4" s="4" t="s">
        <v>74</v>
      </c>
    </row>
    <row r="5" spans="1:4">
      <c r="A5" s="4" t="s">
        <v>813</v>
      </c>
    </row>
    <row r="6" spans="1:4">
      <c r="A6" s="3" t="s">
        <v>811</v>
      </c>
    </row>
    <row r="7" spans="1:4">
      <c r="A7" s="4" t="s">
        <v>814</v>
      </c>
      <c r="B7" s="8" t="n">
        <v>1000</v>
      </c>
    </row>
    <row r="8" spans="1:4">
      <c r="A8" s="4" t="s">
        <v>815</v>
      </c>
      <c r="B8" s="8" t="n">
        <v>10</v>
      </c>
    </row>
    <row r="9" spans="1:4">
      <c r="A9" s="4" t="s">
        <v>816</v>
      </c>
      <c r="B9" s="4" t="s">
        <v>817</v>
      </c>
    </row>
    <row r="10" spans="1:4">
      <c r="A10" s="4" t="s">
        <v>198</v>
      </c>
      <c r="B10" s="8" t="n">
        <v>13983000</v>
      </c>
    </row>
    <row r="11" spans="1:4">
      <c r="A11" s="4" t="s">
        <v>818</v>
      </c>
      <c r="C11" s="12" t="n">
        <v>10.335</v>
      </c>
    </row>
    <row r="12" spans="1:4">
      <c r="A12" s="4" t="s">
        <v>819</v>
      </c>
      <c r="D12" s="4" t="s">
        <v>820</v>
      </c>
    </row>
    <row r="13" spans="1:4">
      <c r="A13" s="4" t="s">
        <v>821</v>
      </c>
      <c r="C13" s="6" t="n">
        <v>1451377</v>
      </c>
    </row>
    <row r="14" spans="1:4">
      <c r="A14" s="4" t="s">
        <v>812</v>
      </c>
      <c r="B14" s="4" t="s">
        <v>74</v>
      </c>
    </row>
    <row r="15" spans="1:4">
      <c r="A15" s="4" t="s">
        <v>822</v>
      </c>
      <c r="B15" s="8" t="n">
        <v>15000000</v>
      </c>
    </row>
    <row r="16" spans="1:4">
      <c r="A16" s="4" t="s">
        <v>823</v>
      </c>
      <c r="B16" s="6" t="n">
        <v>1500000</v>
      </c>
    </row>
    <row r="17" spans="1:4">
      <c r="A17" s="4" t="s">
        <v>824</v>
      </c>
      <c r="D17" s="6" t="n">
        <v>1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5</v>
      </c>
      <c r="B1" s="2" t="s">
        <v>2</v>
      </c>
      <c r="C1" s="2" t="s">
        <v>30</v>
      </c>
    </row>
    <row r="2" spans="1:3">
      <c r="A2" s="4" t="s">
        <v>418</v>
      </c>
    </row>
    <row r="3" spans="1:3">
      <c r="A3" s="3" t="s">
        <v>367</v>
      </c>
    </row>
    <row r="4" spans="1:3">
      <c r="A4" s="4" t="s">
        <v>826</v>
      </c>
      <c r="B4" s="8" t="n">
        <v>10905</v>
      </c>
      <c r="C4" s="8" t="n">
        <v>15307</v>
      </c>
    </row>
    <row r="5" spans="1:3">
      <c r="A5" s="4" t="s">
        <v>419</v>
      </c>
    </row>
    <row r="6" spans="1:3">
      <c r="A6" s="3" t="s">
        <v>367</v>
      </c>
    </row>
    <row r="7" spans="1:3">
      <c r="A7" s="4" t="s">
        <v>826</v>
      </c>
      <c r="B7" s="6" t="n">
        <v>61343</v>
      </c>
      <c r="C7" s="6" t="n">
        <v>50740</v>
      </c>
    </row>
    <row r="8" spans="1:3">
      <c r="A8" s="4" t="s">
        <v>420</v>
      </c>
    </row>
    <row r="9" spans="1:3">
      <c r="A9" s="3" t="s">
        <v>367</v>
      </c>
    </row>
    <row r="10" spans="1:3">
      <c r="A10" s="4" t="s">
        <v>826</v>
      </c>
      <c r="B10" s="6" t="n">
        <v>17518</v>
      </c>
      <c r="C10" s="6" t="n">
        <v>19170</v>
      </c>
    </row>
    <row r="11" spans="1:3">
      <c r="A11" s="4" t="s">
        <v>421</v>
      </c>
    </row>
    <row r="12" spans="1:3">
      <c r="A12" s="3" t="s">
        <v>367</v>
      </c>
    </row>
    <row r="13" spans="1:3">
      <c r="A13" s="4" t="s">
        <v>826</v>
      </c>
      <c r="B13" s="6" t="n">
        <v>23</v>
      </c>
      <c r="C13" s="6" t="n">
        <v>23</v>
      </c>
    </row>
    <row r="14" spans="1:3">
      <c r="A14" s="4" t="s">
        <v>827</v>
      </c>
    </row>
    <row r="15" spans="1:3">
      <c r="A15" s="3" t="s">
        <v>367</v>
      </c>
    </row>
    <row r="16" spans="1:3">
      <c r="A16" s="4" t="s">
        <v>826</v>
      </c>
      <c r="B16" s="6" t="n">
        <v>490</v>
      </c>
      <c r="C16" s="6" t="n">
        <v>273</v>
      </c>
    </row>
    <row r="17" spans="1:3">
      <c r="A17" s="4" t="s">
        <v>828</v>
      </c>
    </row>
    <row r="18" spans="1:3">
      <c r="A18" s="3" t="s">
        <v>367</v>
      </c>
    </row>
    <row r="19" spans="1:3">
      <c r="A19" s="4" t="s">
        <v>826</v>
      </c>
      <c r="B19" s="8" t="n">
        <v>-490</v>
      </c>
      <c r="C19" s="8" t="n">
        <v>-273</v>
      </c>
    </row>
    <row r="20" spans="1:3">
      <c r="A20" s="4" t="s">
        <v>829</v>
      </c>
    </row>
    <row r="21" spans="1:3">
      <c r="A21" s="3" t="s">
        <v>367</v>
      </c>
    </row>
    <row r="22" spans="1:3">
      <c r="A22" s="4" t="s">
        <v>826</v>
      </c>
      <c r="B22" s="4" t="s">
        <v>61</v>
      </c>
      <c r="C22" s="4" t="s">
        <v>61</v>
      </c>
    </row>
    <row r="23" spans="1:3">
      <c r="A23" s="4" t="s">
        <v>830</v>
      </c>
    </row>
    <row r="24" spans="1:3">
      <c r="A24" s="3" t="s">
        <v>367</v>
      </c>
    </row>
    <row r="25" spans="1:3">
      <c r="A25" s="4" t="s">
        <v>826</v>
      </c>
      <c r="B25" s="4" t="s">
        <v>61</v>
      </c>
      <c r="C25" s="4" t="s">
        <v>61</v>
      </c>
    </row>
    <row r="26" spans="1:3">
      <c r="A26" s="4" t="s">
        <v>831</v>
      </c>
    </row>
    <row r="27" spans="1:3">
      <c r="A27" s="3" t="s">
        <v>367</v>
      </c>
    </row>
    <row r="28" spans="1:3">
      <c r="A28" s="4" t="s">
        <v>826</v>
      </c>
      <c r="B28" s="4" t="s">
        <v>61</v>
      </c>
      <c r="C28" s="4" t="s">
        <v>61</v>
      </c>
    </row>
    <row r="29" spans="1:3">
      <c r="A29" s="4" t="s">
        <v>832</v>
      </c>
    </row>
    <row r="30" spans="1:3">
      <c r="A30" s="3" t="s">
        <v>367</v>
      </c>
    </row>
    <row r="31" spans="1:3">
      <c r="A31" s="4" t="s">
        <v>826</v>
      </c>
      <c r="B31" s="8" t="n">
        <v>10905</v>
      </c>
      <c r="C31" s="8" t="n">
        <v>15307</v>
      </c>
    </row>
    <row r="32" spans="1:3">
      <c r="A32" s="4" t="s">
        <v>833</v>
      </c>
    </row>
    <row r="33" spans="1:3">
      <c r="A33" s="3" t="s">
        <v>367</v>
      </c>
    </row>
    <row r="34" spans="1:3">
      <c r="A34" s="4" t="s">
        <v>826</v>
      </c>
      <c r="B34" s="6" t="n">
        <v>61343</v>
      </c>
      <c r="C34" s="6" t="n">
        <v>50740</v>
      </c>
    </row>
    <row r="35" spans="1:3">
      <c r="A35" s="4" t="s">
        <v>834</v>
      </c>
    </row>
    <row r="36" spans="1:3">
      <c r="A36" s="3" t="s">
        <v>367</v>
      </c>
    </row>
    <row r="37" spans="1:3">
      <c r="A37" s="4" t="s">
        <v>826</v>
      </c>
      <c r="B37" s="6" t="n">
        <v>17518</v>
      </c>
      <c r="C37" s="6" t="n">
        <v>19170</v>
      </c>
    </row>
    <row r="38" spans="1:3">
      <c r="A38" s="4" t="s">
        <v>835</v>
      </c>
    </row>
    <row r="39" spans="1:3">
      <c r="A39" s="3" t="s">
        <v>367</v>
      </c>
    </row>
    <row r="40" spans="1:3">
      <c r="A40" s="4" t="s">
        <v>826</v>
      </c>
      <c r="B40" s="6" t="n">
        <v>23</v>
      </c>
      <c r="C40" s="6" t="n">
        <v>23</v>
      </c>
    </row>
    <row r="41" spans="1:3">
      <c r="A41" s="4" t="s">
        <v>836</v>
      </c>
    </row>
    <row r="42" spans="1:3">
      <c r="A42" s="3" t="s">
        <v>367</v>
      </c>
    </row>
    <row r="43" spans="1:3">
      <c r="A43" s="4" t="s">
        <v>826</v>
      </c>
      <c r="B43" s="6" t="n">
        <v>490</v>
      </c>
      <c r="C43" s="6" t="n">
        <v>273</v>
      </c>
    </row>
    <row r="44" spans="1:3">
      <c r="A44" s="4" t="s">
        <v>837</v>
      </c>
    </row>
    <row r="45" spans="1:3">
      <c r="A45" s="3" t="s">
        <v>367</v>
      </c>
    </row>
    <row r="46" spans="1:3">
      <c r="A46" s="4" t="s">
        <v>826</v>
      </c>
      <c r="B46" s="8" t="n">
        <v>-490</v>
      </c>
      <c r="C46" s="8" t="n">
        <v>-273</v>
      </c>
    </row>
    <row r="47" spans="1:3">
      <c r="A47" s="4" t="s">
        <v>838</v>
      </c>
    </row>
    <row r="48" spans="1:3">
      <c r="A48" s="3" t="s">
        <v>367</v>
      </c>
    </row>
    <row r="49" spans="1:3">
      <c r="A49" s="4" t="s">
        <v>826</v>
      </c>
      <c r="B49" s="4" t="s">
        <v>61</v>
      </c>
      <c r="C49" s="4" t="s">
        <v>61</v>
      </c>
    </row>
    <row r="50" spans="1:3">
      <c r="A50" s="4" t="s">
        <v>839</v>
      </c>
    </row>
    <row r="51" spans="1:3">
      <c r="A51" s="3" t="s">
        <v>367</v>
      </c>
    </row>
    <row r="52" spans="1:3">
      <c r="A52" s="4" t="s">
        <v>826</v>
      </c>
      <c r="B52" s="4" t="s">
        <v>61</v>
      </c>
      <c r="C52" s="4" t="s">
        <v>61</v>
      </c>
    </row>
    <row r="53" spans="1:3">
      <c r="A53" s="4" t="s">
        <v>840</v>
      </c>
    </row>
    <row r="54" spans="1:3">
      <c r="A54" s="3" t="s">
        <v>367</v>
      </c>
    </row>
    <row r="55" spans="1:3">
      <c r="A55" s="4" t="s">
        <v>826</v>
      </c>
      <c r="B55" s="4" t="s">
        <v>61</v>
      </c>
      <c r="C55" s="4" t="s">
        <v>6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1</v>
      </c>
      <c r="B1" s="2" t="s">
        <v>2</v>
      </c>
      <c r="C1" s="2" t="s">
        <v>30</v>
      </c>
    </row>
    <row r="2" spans="1:3">
      <c r="A2" s="4" t="s">
        <v>842</v>
      </c>
    </row>
    <row r="3" spans="1:3">
      <c r="A3" s="3" t="s">
        <v>843</v>
      </c>
    </row>
    <row r="4" spans="1:3">
      <c r="A4" s="4" t="s">
        <v>844</v>
      </c>
      <c r="B4" s="4" t="s">
        <v>61</v>
      </c>
      <c r="C4" s="4" t="s">
        <v>61</v>
      </c>
    </row>
    <row r="5" spans="1:3">
      <c r="A5" s="4" t="s">
        <v>845</v>
      </c>
    </row>
    <row r="6" spans="1:3">
      <c r="A6" s="3" t="s">
        <v>843</v>
      </c>
    </row>
    <row r="7" spans="1:3">
      <c r="A7" s="4" t="s">
        <v>844</v>
      </c>
      <c r="B7" s="8" t="n">
        <v>3011</v>
      </c>
      <c r="C7" s="8" t="n">
        <v>2538</v>
      </c>
    </row>
    <row r="8" spans="1:3">
      <c r="A8" s="4" t="s">
        <v>846</v>
      </c>
    </row>
    <row r="9" spans="1:3">
      <c r="A9" s="3" t="s">
        <v>843</v>
      </c>
    </row>
    <row r="10" spans="1:3">
      <c r="A10" s="4" t="s">
        <v>844</v>
      </c>
      <c r="B10" s="4" t="s">
        <v>61</v>
      </c>
      <c r="C10" s="4" t="s">
        <v>61</v>
      </c>
    </row>
    <row r="11" spans="1:3">
      <c r="A11" s="4" t="s">
        <v>847</v>
      </c>
    </row>
    <row r="12" spans="1:3">
      <c r="A12" s="3" t="s">
        <v>843</v>
      </c>
    </row>
    <row r="13" spans="1:3">
      <c r="A13" s="4" t="s">
        <v>844</v>
      </c>
      <c r="B13" s="8" t="n">
        <v>3011</v>
      </c>
      <c r="C13" s="8" t="n">
        <v>2538</v>
      </c>
    </row>
    <row r="14" spans="1:3">
      <c r="A14" s="4" t="s">
        <v>848</v>
      </c>
    </row>
    <row r="15" spans="1:3">
      <c r="A15" s="3" t="s">
        <v>843</v>
      </c>
    </row>
    <row r="16" spans="1:3">
      <c r="A16" s="4" t="s">
        <v>844</v>
      </c>
      <c r="B16" s="4" t="s">
        <v>61</v>
      </c>
      <c r="C16" s="4" t="s">
        <v>61</v>
      </c>
    </row>
    <row r="17" spans="1:3">
      <c r="A17" s="4" t="s">
        <v>849</v>
      </c>
    </row>
    <row r="18" spans="1:3">
      <c r="A18" s="3" t="s">
        <v>843</v>
      </c>
    </row>
    <row r="19" spans="1:3">
      <c r="A19" s="4" t="s">
        <v>844</v>
      </c>
      <c r="B19" s="8" t="n">
        <v>2585</v>
      </c>
      <c r="C19" s="8" t="n">
        <v>3037</v>
      </c>
    </row>
    <row r="20" spans="1:3">
      <c r="A20" s="4" t="s">
        <v>850</v>
      </c>
    </row>
    <row r="21" spans="1:3">
      <c r="A21" s="3" t="s">
        <v>843</v>
      </c>
    </row>
    <row r="22" spans="1:3">
      <c r="A22" s="4" t="s">
        <v>844</v>
      </c>
      <c r="B22" s="4" t="s">
        <v>61</v>
      </c>
      <c r="C22" s="4" t="s">
        <v>61</v>
      </c>
    </row>
    <row r="23" spans="1:3">
      <c r="A23" s="4" t="s">
        <v>851</v>
      </c>
    </row>
    <row r="24" spans="1:3">
      <c r="A24" s="3" t="s">
        <v>843</v>
      </c>
    </row>
    <row r="25" spans="1:3">
      <c r="A25" s="4" t="s">
        <v>844</v>
      </c>
      <c r="B25" s="8" t="n">
        <v>2585</v>
      </c>
      <c r="C25" s="8" t="n">
        <v>303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852</v>
      </c>
      <c r="B1" s="2" t="s">
        <v>1</v>
      </c>
    </row>
    <row r="2" spans="1:3">
      <c r="B2" s="2" t="s">
        <v>2</v>
      </c>
      <c r="C2" s="2" t="s">
        <v>30</v>
      </c>
    </row>
    <row r="3" spans="1:3">
      <c r="A3" s="4" t="s">
        <v>853</v>
      </c>
    </row>
    <row r="4" spans="1:3">
      <c r="A4" s="3" t="s">
        <v>854</v>
      </c>
    </row>
    <row r="5" spans="1:3">
      <c r="A5" s="4" t="s">
        <v>855</v>
      </c>
      <c r="B5" s="8" t="n">
        <v>3011</v>
      </c>
      <c r="C5" s="8" t="n">
        <v>2538</v>
      </c>
    </row>
    <row r="6" spans="1:3">
      <c r="A6" s="4" t="s">
        <v>856</v>
      </c>
      <c r="B6" s="4" t="s">
        <v>857</v>
      </c>
      <c r="C6" s="4" t="s">
        <v>857</v>
      </c>
    </row>
    <row r="7" spans="1:3">
      <c r="A7" s="4" t="s">
        <v>858</v>
      </c>
    </row>
    <row r="8" spans="1:3">
      <c r="A8" s="3" t="s">
        <v>854</v>
      </c>
    </row>
    <row r="9" spans="1:3">
      <c r="A9" s="4" t="s">
        <v>859</v>
      </c>
      <c r="B9" s="4" t="s">
        <v>860</v>
      </c>
      <c r="C9" s="4" t="s">
        <v>860</v>
      </c>
    </row>
    <row r="10" spans="1:3">
      <c r="A10" s="4" t="s">
        <v>861</v>
      </c>
      <c r="B10" s="4" t="s">
        <v>61</v>
      </c>
      <c r="C10" s="4" t="s">
        <v>61</v>
      </c>
    </row>
    <row r="11" spans="1:3">
      <c r="A11" s="4" t="s">
        <v>862</v>
      </c>
    </row>
    <row r="12" spans="1:3">
      <c r="A12" s="3" t="s">
        <v>854</v>
      </c>
    </row>
    <row r="13" spans="1:3">
      <c r="A13" s="4" t="s">
        <v>855</v>
      </c>
      <c r="B13" s="8" t="n">
        <v>2585</v>
      </c>
      <c r="C13" s="8" t="n">
        <v>3037</v>
      </c>
    </row>
    <row r="14" spans="1:3">
      <c r="A14" s="4" t="s">
        <v>856</v>
      </c>
      <c r="B14" s="4" t="s">
        <v>863</v>
      </c>
      <c r="C14" s="4" t="s">
        <v>863</v>
      </c>
    </row>
    <row r="15" spans="1:3">
      <c r="A15" s="4" t="s">
        <v>864</v>
      </c>
    </row>
    <row r="16" spans="1:3">
      <c r="A16" s="3" t="s">
        <v>854</v>
      </c>
    </row>
    <row r="17" spans="1:3">
      <c r="A17" s="4" t="s">
        <v>859</v>
      </c>
      <c r="B17" s="4" t="s">
        <v>865</v>
      </c>
      <c r="C17" s="4" t="s">
        <v>865</v>
      </c>
    </row>
    <row r="18" spans="1:3">
      <c r="A18" s="4" t="s">
        <v>861</v>
      </c>
      <c r="B18" s="4" t="s">
        <v>866</v>
      </c>
      <c r="C18" s="4" t="s">
        <v>867</v>
      </c>
    </row>
    <row r="19" spans="1:3">
      <c r="A19" s="4" t="s">
        <v>868</v>
      </c>
    </row>
    <row r="20" spans="1:3">
      <c r="A20" s="3" t="s">
        <v>854</v>
      </c>
    </row>
    <row r="21" spans="1:3">
      <c r="A21" s="4" t="s">
        <v>859</v>
      </c>
      <c r="B21" s="4" t="s">
        <v>869</v>
      </c>
      <c r="C21" s="4" t="s">
        <v>869</v>
      </c>
    </row>
    <row r="22" spans="1:3">
      <c r="A22" s="4" t="s">
        <v>861</v>
      </c>
      <c r="B22" s="4" t="s">
        <v>870</v>
      </c>
      <c r="C22" s="4" t="s">
        <v>871</v>
      </c>
    </row>
    <row r="23" spans="1:3">
      <c r="A23" s="4" t="s">
        <v>872</v>
      </c>
    </row>
    <row r="24" spans="1:3">
      <c r="A24" s="3" t="s">
        <v>854</v>
      </c>
    </row>
    <row r="25" spans="1:3">
      <c r="A25" s="4" t="s">
        <v>859</v>
      </c>
      <c r="B25" s="4" t="s">
        <v>873</v>
      </c>
      <c r="C25" s="4" t="s">
        <v>873</v>
      </c>
    </row>
    <row r="26" spans="1:3">
      <c r="A26" s="4" t="s">
        <v>861</v>
      </c>
      <c r="B26" s="4" t="s">
        <v>874</v>
      </c>
      <c r="C26" s="4" t="s">
        <v>875</v>
      </c>
    </row>
    <row r="27" spans="1:3">
      <c r="A27" s="4" t="s">
        <v>876</v>
      </c>
    </row>
    <row r="28" spans="1:3">
      <c r="A28" s="3" t="s">
        <v>854</v>
      </c>
    </row>
    <row r="29" spans="1:3">
      <c r="A29" s="4" t="s">
        <v>859</v>
      </c>
      <c r="B29" s="4" t="s">
        <v>877</v>
      </c>
      <c r="C29" s="4" t="s">
        <v>877</v>
      </c>
    </row>
    <row r="30" spans="1:3">
      <c r="A30" s="4" t="s">
        <v>861</v>
      </c>
      <c r="B30" s="4" t="s">
        <v>878</v>
      </c>
      <c r="C30" s="4" t="s">
        <v>879</v>
      </c>
    </row>
    <row r="31" spans="1:3">
      <c r="A31" s="4" t="s">
        <v>880</v>
      </c>
    </row>
    <row r="32" spans="1:3">
      <c r="A32" s="3" t="s">
        <v>854</v>
      </c>
    </row>
    <row r="33" spans="1:3">
      <c r="A33" s="4" t="s">
        <v>859</v>
      </c>
      <c r="B33" s="4" t="s">
        <v>881</v>
      </c>
      <c r="C33" s="4" t="s">
        <v>881</v>
      </c>
    </row>
    <row r="34" spans="1:3">
      <c r="A34" s="4" t="s">
        <v>861</v>
      </c>
      <c r="B34" s="4" t="s">
        <v>882</v>
      </c>
      <c r="C34" s="4" t="s">
        <v>88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83</v>
      </c>
      <c r="B1" s="2" t="s">
        <v>2</v>
      </c>
      <c r="C1" s="2" t="s">
        <v>30</v>
      </c>
      <c r="D1" s="2" t="s">
        <v>884</v>
      </c>
    </row>
    <row r="2" spans="1:4">
      <c r="A2" s="3" t="s">
        <v>885</v>
      </c>
    </row>
    <row r="3" spans="1:4">
      <c r="A3" s="4" t="s">
        <v>32</v>
      </c>
      <c r="B3" s="8" t="n">
        <v>20459</v>
      </c>
      <c r="C3" s="8" t="n">
        <v>28197</v>
      </c>
    </row>
    <row r="4" spans="1:4">
      <c r="A4" s="4" t="s">
        <v>886</v>
      </c>
      <c r="B4" s="6" t="n">
        <v>7516</v>
      </c>
      <c r="C4" s="6" t="n">
        <v>5168</v>
      </c>
    </row>
    <row r="5" spans="1:4">
      <c r="A5" s="4" t="s">
        <v>887</v>
      </c>
      <c r="B5" s="6" t="n">
        <v>550669</v>
      </c>
      <c r="C5" s="6" t="n">
        <v>509565</v>
      </c>
    </row>
    <row r="6" spans="1:4">
      <c r="A6" s="4" t="s">
        <v>888</v>
      </c>
      <c r="B6" s="6" t="n">
        <v>3748</v>
      </c>
      <c r="C6" s="6" t="n">
        <v>3748</v>
      </c>
    </row>
    <row r="7" spans="1:4">
      <c r="A7" s="4" t="s">
        <v>40</v>
      </c>
      <c r="B7" s="6" t="n">
        <v>1260</v>
      </c>
      <c r="C7" s="6" t="n">
        <v>1346</v>
      </c>
    </row>
    <row r="8" spans="1:4">
      <c r="A8" s="4" t="s">
        <v>287</v>
      </c>
      <c r="B8" s="6" t="n">
        <v>7152</v>
      </c>
      <c r="C8" s="6" t="n">
        <v>5704</v>
      </c>
      <c r="D8" s="8" t="n">
        <v>5180</v>
      </c>
    </row>
    <row r="9" spans="1:4">
      <c r="A9" s="3" t="s">
        <v>889</v>
      </c>
    </row>
    <row r="10" spans="1:4">
      <c r="A10" s="4" t="s">
        <v>47</v>
      </c>
      <c r="B10" s="6" t="n">
        <v>586453</v>
      </c>
      <c r="C10" s="6" t="n">
        <v>550906</v>
      </c>
    </row>
    <row r="11" spans="1:4">
      <c r="A11" s="4" t="s">
        <v>54</v>
      </c>
      <c r="B11" s="6" t="n">
        <v>12406</v>
      </c>
      <c r="C11" s="6" t="n">
        <v>12740</v>
      </c>
    </row>
    <row r="12" spans="1:4">
      <c r="A12" s="4" t="s">
        <v>890</v>
      </c>
      <c r="B12" s="6" t="n">
        <v>35000</v>
      </c>
      <c r="C12" s="6" t="n">
        <v>30000</v>
      </c>
    </row>
    <row r="13" spans="1:4">
      <c r="A13" s="4" t="s">
        <v>56</v>
      </c>
      <c r="B13" s="6" t="n">
        <v>10310</v>
      </c>
      <c r="C13" s="6" t="n">
        <v>10310</v>
      </c>
    </row>
    <row r="14" spans="1:4">
      <c r="A14" s="4" t="s">
        <v>57</v>
      </c>
      <c r="B14" s="6" t="n">
        <v>264</v>
      </c>
      <c r="C14" s="6" t="n">
        <v>264</v>
      </c>
    </row>
    <row r="15" spans="1:4">
      <c r="A15" s="4" t="s">
        <v>891</v>
      </c>
    </row>
    <row r="16" spans="1:4">
      <c r="A16" s="3" t="s">
        <v>885</v>
      </c>
    </row>
    <row r="17" spans="1:4">
      <c r="A17" s="4" t="s">
        <v>32</v>
      </c>
      <c r="B17" s="8" t="n">
        <v>20459</v>
      </c>
      <c r="C17" s="8" t="n">
        <v>28197</v>
      </c>
    </row>
    <row r="18" spans="1:4">
      <c r="A18" s="4" t="s">
        <v>886</v>
      </c>
      <c r="B18" s="4" t="s">
        <v>61</v>
      </c>
      <c r="C18" s="4" t="s">
        <v>61</v>
      </c>
    </row>
    <row r="19" spans="1:4">
      <c r="A19" s="4" t="s">
        <v>887</v>
      </c>
      <c r="B19" s="4" t="s">
        <v>61</v>
      </c>
      <c r="C19" s="4" t="s">
        <v>61</v>
      </c>
    </row>
    <row r="20" spans="1:4">
      <c r="A20" s="4" t="s">
        <v>888</v>
      </c>
      <c r="B20" s="4" t="s">
        <v>61</v>
      </c>
      <c r="C20" s="4" t="s">
        <v>61</v>
      </c>
    </row>
    <row r="21" spans="1:4">
      <c r="A21" s="4" t="s">
        <v>40</v>
      </c>
      <c r="B21" s="4" t="s">
        <v>61</v>
      </c>
      <c r="C21" s="4" t="s">
        <v>61</v>
      </c>
    </row>
    <row r="22" spans="1:4">
      <c r="A22" s="4" t="s">
        <v>287</v>
      </c>
      <c r="B22" s="4" t="s">
        <v>61</v>
      </c>
      <c r="C22" s="4" t="s">
        <v>61</v>
      </c>
    </row>
    <row r="23" spans="1:4">
      <c r="A23" s="3" t="s">
        <v>889</v>
      </c>
    </row>
    <row r="24" spans="1:4">
      <c r="A24" s="4" t="s">
        <v>47</v>
      </c>
      <c r="B24" s="8" t="n">
        <v>113113</v>
      </c>
      <c r="C24" s="8" t="n">
        <v>97853</v>
      </c>
    </row>
    <row r="25" spans="1:4">
      <c r="A25" s="4" t="s">
        <v>54</v>
      </c>
      <c r="B25" s="4" t="s">
        <v>61</v>
      </c>
      <c r="C25" s="4" t="s">
        <v>61</v>
      </c>
    </row>
    <row r="26" spans="1:4">
      <c r="A26" s="4" t="s">
        <v>890</v>
      </c>
      <c r="B26" s="4" t="s">
        <v>61</v>
      </c>
      <c r="C26" s="4" t="s">
        <v>61</v>
      </c>
    </row>
    <row r="27" spans="1:4">
      <c r="A27" s="4" t="s">
        <v>56</v>
      </c>
      <c r="B27" s="4" t="s">
        <v>61</v>
      </c>
      <c r="C27" s="4" t="s">
        <v>61</v>
      </c>
    </row>
    <row r="28" spans="1:4">
      <c r="A28" s="4" t="s">
        <v>57</v>
      </c>
      <c r="B28" s="4" t="s">
        <v>61</v>
      </c>
      <c r="C28" s="4" t="s">
        <v>61</v>
      </c>
    </row>
    <row r="29" spans="1:4">
      <c r="A29" s="4" t="s">
        <v>892</v>
      </c>
    </row>
    <row r="30" spans="1:4">
      <c r="A30" s="3" t="s">
        <v>885</v>
      </c>
    </row>
    <row r="31" spans="1:4">
      <c r="A31" s="4" t="s">
        <v>32</v>
      </c>
      <c r="B31" s="4" t="s">
        <v>61</v>
      </c>
      <c r="C31" s="4" t="s">
        <v>61</v>
      </c>
    </row>
    <row r="32" spans="1:4">
      <c r="A32" s="4" t="s">
        <v>886</v>
      </c>
      <c r="B32" s="8" t="n">
        <v>7779</v>
      </c>
      <c r="C32" s="8" t="n">
        <v>5315</v>
      </c>
    </row>
    <row r="33" spans="1:4">
      <c r="A33" s="4" t="s">
        <v>887</v>
      </c>
      <c r="B33" s="4" t="s">
        <v>61</v>
      </c>
      <c r="C33" s="4" t="s">
        <v>61</v>
      </c>
    </row>
    <row r="34" spans="1:4">
      <c r="A34" s="4" t="s">
        <v>888</v>
      </c>
      <c r="B34" s="8" t="n">
        <v>3748</v>
      </c>
      <c r="C34" s="8" t="n">
        <v>3748</v>
      </c>
    </row>
    <row r="35" spans="1:4">
      <c r="A35" s="4" t="s">
        <v>40</v>
      </c>
      <c r="B35" s="8" t="n">
        <v>1260</v>
      </c>
      <c r="C35" s="8" t="n">
        <v>1346</v>
      </c>
    </row>
    <row r="36" spans="1:4">
      <c r="A36" s="4" t="s">
        <v>287</v>
      </c>
      <c r="B36" s="4" t="s">
        <v>61</v>
      </c>
      <c r="C36" s="4" t="s">
        <v>61</v>
      </c>
    </row>
    <row r="37" spans="1:4">
      <c r="A37" s="3" t="s">
        <v>889</v>
      </c>
    </row>
    <row r="38" spans="1:4">
      <c r="A38" s="4" t="s">
        <v>47</v>
      </c>
      <c r="B38" s="8" t="n">
        <v>475468</v>
      </c>
      <c r="C38" s="8" t="n">
        <v>455383</v>
      </c>
    </row>
    <row r="39" spans="1:4">
      <c r="A39" s="4" t="s">
        <v>54</v>
      </c>
      <c r="B39" s="6" t="n">
        <v>12406</v>
      </c>
      <c r="C39" s="6" t="n">
        <v>12740</v>
      </c>
    </row>
    <row r="40" spans="1:4">
      <c r="A40" s="4" t="s">
        <v>890</v>
      </c>
      <c r="B40" s="6" t="n">
        <v>34870</v>
      </c>
      <c r="C40" s="6" t="n">
        <v>29907</v>
      </c>
    </row>
    <row r="41" spans="1:4">
      <c r="A41" s="4" t="s">
        <v>56</v>
      </c>
      <c r="B41" s="6" t="n">
        <v>7165</v>
      </c>
      <c r="C41" s="6" t="n">
        <v>7206</v>
      </c>
    </row>
    <row r="42" spans="1:4">
      <c r="A42" s="4" t="s">
        <v>57</v>
      </c>
      <c r="B42" s="8" t="n">
        <v>264</v>
      </c>
      <c r="C42" s="8" t="n">
        <v>264</v>
      </c>
    </row>
    <row r="43" spans="1:4">
      <c r="A43" s="4" t="s">
        <v>893</v>
      </c>
    </row>
    <row r="44" spans="1:4">
      <c r="A44" s="3" t="s">
        <v>885</v>
      </c>
    </row>
    <row r="45" spans="1:4">
      <c r="A45" s="4" t="s">
        <v>32</v>
      </c>
      <c r="B45" s="4" t="s">
        <v>61</v>
      </c>
      <c r="C45" s="4" t="s">
        <v>61</v>
      </c>
    </row>
    <row r="46" spans="1:4">
      <c r="A46" s="4" t="s">
        <v>886</v>
      </c>
      <c r="B46" s="4" t="s">
        <v>61</v>
      </c>
      <c r="C46" s="4" t="s">
        <v>61</v>
      </c>
    </row>
    <row r="47" spans="1:4">
      <c r="A47" s="4" t="s">
        <v>887</v>
      </c>
      <c r="B47" s="8" t="n">
        <v>548154</v>
      </c>
      <c r="C47" s="8" t="n">
        <v>510314</v>
      </c>
    </row>
    <row r="48" spans="1:4">
      <c r="A48" s="4" t="s">
        <v>888</v>
      </c>
      <c r="B48" s="4" t="s">
        <v>61</v>
      </c>
      <c r="C48" s="4" t="s">
        <v>61</v>
      </c>
    </row>
    <row r="49" spans="1:4">
      <c r="A49" s="4" t="s">
        <v>40</v>
      </c>
      <c r="B49" s="4" t="s">
        <v>61</v>
      </c>
      <c r="C49" s="4" t="s">
        <v>61</v>
      </c>
    </row>
    <row r="50" spans="1:4">
      <c r="A50" s="4" t="s">
        <v>287</v>
      </c>
      <c r="B50" s="8" t="n">
        <v>7760</v>
      </c>
      <c r="C50" s="8" t="n">
        <v>6358</v>
      </c>
    </row>
    <row r="51" spans="1:4">
      <c r="A51" s="3" t="s">
        <v>889</v>
      </c>
    </row>
    <row r="52" spans="1:4">
      <c r="A52" s="4" t="s">
        <v>47</v>
      </c>
      <c r="B52" s="4" t="s">
        <v>61</v>
      </c>
      <c r="C52" s="4" t="s">
        <v>61</v>
      </c>
    </row>
    <row r="53" spans="1:4">
      <c r="A53" s="4" t="s">
        <v>54</v>
      </c>
      <c r="B53" s="4" t="s">
        <v>61</v>
      </c>
      <c r="C53" s="4" t="s">
        <v>61</v>
      </c>
    </row>
    <row r="54" spans="1:4">
      <c r="A54" s="4" t="s">
        <v>890</v>
      </c>
      <c r="B54" s="4" t="s">
        <v>61</v>
      </c>
      <c r="C54" s="4" t="s">
        <v>61</v>
      </c>
    </row>
    <row r="55" spans="1:4">
      <c r="A55" s="4" t="s">
        <v>56</v>
      </c>
      <c r="B55" s="4" t="s">
        <v>61</v>
      </c>
      <c r="C55" s="4" t="s">
        <v>61</v>
      </c>
    </row>
    <row r="56" spans="1:4">
      <c r="A56" s="4" t="s">
        <v>57</v>
      </c>
      <c r="B56" s="4" t="s">
        <v>61</v>
      </c>
      <c r="C56" s="4" t="s">
        <v>6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894</v>
      </c>
      <c r="B1" s="2" t="s">
        <v>1</v>
      </c>
    </row>
    <row r="2" spans="1:2">
      <c r="B2" s="2" t="s">
        <v>2</v>
      </c>
    </row>
    <row r="3" spans="1:2">
      <c r="A3" s="3" t="s">
        <v>895</v>
      </c>
    </row>
    <row r="4" spans="1:2">
      <c r="A4" s="4" t="s">
        <v>896</v>
      </c>
      <c r="B4" s="4" t="s">
        <v>89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898</v>
      </c>
      <c r="B1" s="2" t="s">
        <v>2</v>
      </c>
      <c r="C1" s="2" t="s">
        <v>30</v>
      </c>
      <c r="D1" s="2" t="s">
        <v>884</v>
      </c>
    </row>
    <row r="2" spans="1:4">
      <c r="A2" s="3" t="s">
        <v>899</v>
      </c>
    </row>
    <row r="3" spans="1:4">
      <c r="A3" s="4" t="s">
        <v>900</v>
      </c>
      <c r="B3" s="8" t="n">
        <v>20459</v>
      </c>
      <c r="C3" s="8" t="n">
        <v>28197</v>
      </c>
      <c r="D3" s="8" t="n">
        <v>13137</v>
      </c>
    </row>
    <row r="4" spans="1:4">
      <c r="A4" s="4" t="s">
        <v>45</v>
      </c>
      <c r="B4" s="6" t="n">
        <v>3310</v>
      </c>
      <c r="C4" s="6" t="n">
        <v>1587</v>
      </c>
    </row>
    <row r="5" spans="1:4">
      <c r="A5" s="4" t="s">
        <v>46</v>
      </c>
      <c r="B5" s="6" t="n">
        <v>733071</v>
      </c>
      <c r="C5" s="6" t="n">
        <v>684228</v>
      </c>
    </row>
    <row r="6" spans="1:4">
      <c r="A6" s="3" t="s">
        <v>901</v>
      </c>
    </row>
    <row r="7" spans="1:4">
      <c r="A7" s="4" t="s">
        <v>59</v>
      </c>
      <c r="B7" s="6" t="n">
        <v>651830</v>
      </c>
      <c r="C7" s="6" t="n">
        <v>608545</v>
      </c>
    </row>
    <row r="8" spans="1:4">
      <c r="A8" s="4" t="s">
        <v>62</v>
      </c>
      <c r="B8" s="6" t="n">
        <v>81241</v>
      </c>
      <c r="C8" s="6" t="n">
        <v>75683</v>
      </c>
      <c r="D8" s="8" t="n">
        <v>56269</v>
      </c>
    </row>
    <row r="9" spans="1:4">
      <c r="A9" s="4" t="s">
        <v>70</v>
      </c>
      <c r="B9" s="6" t="n">
        <v>733071</v>
      </c>
      <c r="C9" s="6" t="n">
        <v>684228</v>
      </c>
    </row>
    <row r="10" spans="1:4">
      <c r="A10" s="4" t="s">
        <v>902</v>
      </c>
    </row>
    <row r="11" spans="1:4">
      <c r="A11" s="3" t="s">
        <v>899</v>
      </c>
    </row>
    <row r="12" spans="1:4">
      <c r="A12" s="4" t="s">
        <v>900</v>
      </c>
      <c r="B12" s="6" t="n">
        <v>9157</v>
      </c>
      <c r="C12" s="6" t="n">
        <v>12446</v>
      </c>
    </row>
    <row r="13" spans="1:4">
      <c r="A13" s="4" t="s">
        <v>903</v>
      </c>
      <c r="B13" s="6" t="n">
        <v>82251</v>
      </c>
      <c r="C13" s="6" t="n">
        <v>75194</v>
      </c>
    </row>
    <row r="14" spans="1:4">
      <c r="A14" s="4" t="s">
        <v>904</v>
      </c>
      <c r="B14" s="6" t="n">
        <v>1438</v>
      </c>
      <c r="C14" s="6" t="n">
        <v>1401</v>
      </c>
    </row>
    <row r="15" spans="1:4">
      <c r="A15" s="4" t="s">
        <v>45</v>
      </c>
      <c r="B15" s="6" t="n">
        <v>318</v>
      </c>
      <c r="C15" s="6" t="n">
        <v>152</v>
      </c>
    </row>
    <row r="16" spans="1:4">
      <c r="A16" s="4" t="s">
        <v>46</v>
      </c>
      <c r="B16" s="6" t="n">
        <v>93164</v>
      </c>
      <c r="C16" s="6" t="n">
        <v>89193</v>
      </c>
    </row>
    <row r="17" spans="1:4">
      <c r="A17" s="3" t="s">
        <v>901</v>
      </c>
    </row>
    <row r="18" spans="1:4">
      <c r="A18" s="4" t="s">
        <v>56</v>
      </c>
      <c r="B18" s="6" t="n">
        <v>10000</v>
      </c>
      <c r="C18" s="6" t="n">
        <v>10000</v>
      </c>
    </row>
    <row r="19" spans="1:4">
      <c r="A19" s="4" t="s">
        <v>905</v>
      </c>
      <c r="B19" s="6" t="n">
        <v>310</v>
      </c>
      <c r="C19" s="6" t="n">
        <v>310</v>
      </c>
    </row>
    <row r="20" spans="1:4">
      <c r="A20" s="4" t="s">
        <v>906</v>
      </c>
      <c r="B20" s="6" t="n">
        <v>1613</v>
      </c>
      <c r="C20" s="6" t="n">
        <v>3200</v>
      </c>
    </row>
    <row r="21" spans="1:4">
      <c r="A21" s="4" t="s">
        <v>59</v>
      </c>
      <c r="B21" s="6" t="n">
        <v>11923</v>
      </c>
      <c r="C21" s="6" t="n">
        <v>13510</v>
      </c>
    </row>
    <row r="22" spans="1:4">
      <c r="A22" s="4" t="s">
        <v>62</v>
      </c>
      <c r="B22" s="6" t="n">
        <v>81241</v>
      </c>
      <c r="C22" s="6" t="n">
        <v>75683</v>
      </c>
    </row>
    <row r="23" spans="1:4">
      <c r="A23" s="4" t="s">
        <v>70</v>
      </c>
      <c r="B23" s="8" t="n">
        <v>93164</v>
      </c>
      <c r="C23" s="8" t="n">
        <v>8919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907</v>
      </c>
      <c r="B1" s="2" t="s">
        <v>1</v>
      </c>
    </row>
    <row r="2" spans="1:3">
      <c r="B2" s="2" t="s">
        <v>2</v>
      </c>
      <c r="C2" s="2" t="s">
        <v>30</v>
      </c>
    </row>
    <row r="3" spans="1:3">
      <c r="A3" s="3" t="s">
        <v>908</v>
      </c>
    </row>
    <row r="4" spans="1:3">
      <c r="A4" s="4" t="s">
        <v>909</v>
      </c>
      <c r="B4" s="8" t="n">
        <v>2584</v>
      </c>
      <c r="C4" s="8" t="n">
        <v>3480</v>
      </c>
    </row>
    <row r="5" spans="1:3">
      <c r="A5" s="4" t="s">
        <v>910</v>
      </c>
      <c r="B5" s="6" t="n">
        <v>3404</v>
      </c>
      <c r="C5" s="6" t="n">
        <v>2085</v>
      </c>
    </row>
    <row r="6" spans="1:3">
      <c r="A6" s="3" t="s">
        <v>911</v>
      </c>
    </row>
    <row r="7" spans="1:3">
      <c r="A7" s="4" t="s">
        <v>121</v>
      </c>
      <c r="B7" s="6" t="n">
        <v>7619</v>
      </c>
      <c r="C7" s="8" t="n">
        <v>5263</v>
      </c>
    </row>
    <row r="8" spans="1:3">
      <c r="A8" s="4" t="s">
        <v>912</v>
      </c>
      <c r="B8" s="6" t="n">
        <v>956</v>
      </c>
      <c r="C8" s="4" t="s">
        <v>61</v>
      </c>
    </row>
    <row r="9" spans="1:3">
      <c r="A9" s="4" t="s">
        <v>913</v>
      </c>
      <c r="B9" s="6" t="n">
        <v>6663</v>
      </c>
      <c r="C9" s="8" t="n">
        <v>5263</v>
      </c>
    </row>
    <row r="10" spans="1:3">
      <c r="A10" s="4" t="s">
        <v>914</v>
      </c>
      <c r="B10" s="6" t="n">
        <v>7351</v>
      </c>
      <c r="C10" s="6" t="n">
        <v>6107</v>
      </c>
    </row>
    <row r="11" spans="1:3">
      <c r="A11" s="4" t="s">
        <v>902</v>
      </c>
    </row>
    <row r="12" spans="1:3">
      <c r="A12" s="3" t="s">
        <v>915</v>
      </c>
    </row>
    <row r="13" spans="1:3">
      <c r="A13" s="4" t="s">
        <v>916</v>
      </c>
      <c r="B13" s="8" t="n">
        <v>1000</v>
      </c>
      <c r="C13" s="6" t="n">
        <v>5000</v>
      </c>
    </row>
    <row r="14" spans="1:3">
      <c r="A14" s="4" t="s">
        <v>917</v>
      </c>
      <c r="B14" s="4" t="s">
        <v>61</v>
      </c>
      <c r="C14" s="6" t="n">
        <v>39</v>
      </c>
    </row>
    <row r="15" spans="1:3">
      <c r="A15" s="4" t="s">
        <v>918</v>
      </c>
      <c r="B15" s="8" t="n">
        <v>1000</v>
      </c>
      <c r="C15" s="6" t="n">
        <v>5039</v>
      </c>
    </row>
    <row r="16" spans="1:3">
      <c r="A16" s="3" t="s">
        <v>908</v>
      </c>
    </row>
    <row r="17" spans="1:3">
      <c r="A17" s="4" t="s">
        <v>909</v>
      </c>
      <c r="B17" s="6" t="n">
        <v>212</v>
      </c>
      <c r="C17" s="6" t="n">
        <v>1138</v>
      </c>
    </row>
    <row r="18" spans="1:3">
      <c r="A18" s="4" t="s">
        <v>919</v>
      </c>
      <c r="B18" s="6" t="n">
        <v>922</v>
      </c>
      <c r="C18" s="6" t="n">
        <v>1201</v>
      </c>
    </row>
    <row r="19" spans="1:3">
      <c r="A19" s="4" t="s">
        <v>920</v>
      </c>
      <c r="B19" s="6" t="n">
        <v>1134</v>
      </c>
      <c r="C19" s="6" t="n">
        <v>2339</v>
      </c>
    </row>
    <row r="20" spans="1:3">
      <c r="A20" s="4" t="s">
        <v>921</v>
      </c>
      <c r="B20" s="6" t="n">
        <v>-134</v>
      </c>
      <c r="C20" s="6" t="n">
        <v>2700</v>
      </c>
    </row>
    <row r="21" spans="1:3">
      <c r="A21" s="4" t="s">
        <v>910</v>
      </c>
      <c r="B21" s="6" t="n">
        <v>-385</v>
      </c>
      <c r="C21" s="6" t="n">
        <v>-803</v>
      </c>
    </row>
    <row r="22" spans="1:3">
      <c r="A22" s="4" t="s">
        <v>922</v>
      </c>
      <c r="B22" s="6" t="n">
        <v>251</v>
      </c>
      <c r="C22" s="6" t="n">
        <v>3503</v>
      </c>
    </row>
    <row r="23" spans="1:3">
      <c r="A23" s="3" t="s">
        <v>911</v>
      </c>
    </row>
    <row r="24" spans="1:3">
      <c r="A24" s="4" t="s">
        <v>916</v>
      </c>
      <c r="B24" s="6" t="n">
        <v>7369</v>
      </c>
      <c r="C24" s="6" t="n">
        <v>1952</v>
      </c>
    </row>
    <row r="25" spans="1:3">
      <c r="A25" s="4" t="s">
        <v>917</v>
      </c>
      <c r="B25" s="6" t="n">
        <v>-1</v>
      </c>
      <c r="C25" s="6" t="n">
        <v>-192</v>
      </c>
    </row>
    <row r="26" spans="1:3">
      <c r="A26" s="4" t="s">
        <v>137</v>
      </c>
      <c r="B26" s="6" t="n">
        <v>7368</v>
      </c>
      <c r="C26" s="6" t="n">
        <v>1760</v>
      </c>
    </row>
    <row r="27" spans="1:3">
      <c r="A27" s="4" t="s">
        <v>121</v>
      </c>
      <c r="B27" s="6" t="n">
        <v>7619</v>
      </c>
      <c r="C27" s="8" t="n">
        <v>5263</v>
      </c>
    </row>
    <row r="28" spans="1:3">
      <c r="A28" s="4" t="s">
        <v>912</v>
      </c>
      <c r="B28" s="6" t="n">
        <v>956</v>
      </c>
      <c r="C28" s="4" t="s">
        <v>61</v>
      </c>
    </row>
    <row r="29" spans="1:3">
      <c r="A29" s="4" t="s">
        <v>913</v>
      </c>
      <c r="B29" s="6" t="n">
        <v>6663</v>
      </c>
      <c r="C29" s="8" t="n">
        <v>5263</v>
      </c>
    </row>
    <row r="30" spans="1:3">
      <c r="A30" s="4" t="s">
        <v>914</v>
      </c>
      <c r="B30" s="8" t="n">
        <v>7351</v>
      </c>
      <c r="C30" s="8" t="n">
        <v>610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923</v>
      </c>
      <c r="B1" s="2" t="s">
        <v>1</v>
      </c>
    </row>
    <row r="2" spans="1:3">
      <c r="B2" s="2" t="s">
        <v>2</v>
      </c>
      <c r="C2" s="2" t="s">
        <v>30</v>
      </c>
    </row>
    <row r="3" spans="1:3">
      <c r="A3" s="3" t="s">
        <v>161</v>
      </c>
    </row>
    <row r="4" spans="1:3">
      <c r="A4" s="4" t="s">
        <v>121</v>
      </c>
      <c r="B4" s="8" t="n">
        <v>7619</v>
      </c>
      <c r="C4" s="8" t="n">
        <v>5263</v>
      </c>
    </row>
    <row r="5" spans="1:3">
      <c r="A5" s="3" t="s">
        <v>162</v>
      </c>
    </row>
    <row r="6" spans="1:3">
      <c r="A6" s="4" t="s">
        <v>45</v>
      </c>
      <c r="B6" s="6" t="n">
        <v>11058</v>
      </c>
      <c r="C6" s="6" t="n">
        <v>4557</v>
      </c>
    </row>
    <row r="7" spans="1:3">
      <c r="A7" s="4" t="s">
        <v>924</v>
      </c>
      <c r="B7" s="6" t="n">
        <v>8615</v>
      </c>
      <c r="C7" s="6" t="n">
        <v>5007</v>
      </c>
    </row>
    <row r="8" spans="1:3">
      <c r="A8" s="3" t="s">
        <v>179</v>
      </c>
    </row>
    <row r="9" spans="1:3">
      <c r="A9" s="4" t="s">
        <v>187</v>
      </c>
      <c r="B9" s="6" t="n">
        <v>-54692</v>
      </c>
      <c r="C9" s="6" t="n">
        <v>-36648</v>
      </c>
    </row>
    <row r="10" spans="1:3">
      <c r="A10" s="3" t="s">
        <v>188</v>
      </c>
    </row>
    <row r="11" spans="1:3">
      <c r="A11" s="4" t="s">
        <v>146</v>
      </c>
      <c r="B11" s="6" t="n">
        <v>-983</v>
      </c>
      <c r="C11" s="8" t="n">
        <v>-783</v>
      </c>
    </row>
    <row r="12" spans="1:3">
      <c r="A12" s="4" t="s">
        <v>153</v>
      </c>
      <c r="B12" s="8" t="n">
        <v>-956</v>
      </c>
      <c r="C12" s="4" t="s">
        <v>61</v>
      </c>
    </row>
    <row r="13" spans="1:3">
      <c r="A13" s="4" t="s">
        <v>197</v>
      </c>
      <c r="B13" s="4" t="s">
        <v>61</v>
      </c>
      <c r="C13" s="8" t="n">
        <v>-10643</v>
      </c>
    </row>
    <row r="14" spans="1:3">
      <c r="A14" s="4" t="s">
        <v>925</v>
      </c>
      <c r="B14" s="4" t="s">
        <v>61</v>
      </c>
      <c r="C14" s="6" t="n">
        <v>13983</v>
      </c>
    </row>
    <row r="15" spans="1:3">
      <c r="A15" s="4" t="s">
        <v>926</v>
      </c>
      <c r="B15" s="4" t="s">
        <v>61</v>
      </c>
      <c r="C15" s="6" t="n">
        <v>589</v>
      </c>
    </row>
    <row r="16" spans="1:3">
      <c r="A16" s="4" t="s">
        <v>202</v>
      </c>
      <c r="B16" s="8" t="n">
        <v>38339</v>
      </c>
      <c r="C16" s="6" t="n">
        <v>46701</v>
      </c>
    </row>
    <row r="17" spans="1:3">
      <c r="A17" s="4" t="s">
        <v>927</v>
      </c>
      <c r="B17" s="6" t="n">
        <v>-7738</v>
      </c>
      <c r="C17" s="6" t="n">
        <v>15060</v>
      </c>
    </row>
    <row r="18" spans="1:3">
      <c r="A18" s="4" t="s">
        <v>204</v>
      </c>
      <c r="B18" s="6" t="n">
        <v>28197</v>
      </c>
      <c r="C18" s="6" t="n">
        <v>13137</v>
      </c>
    </row>
    <row r="19" spans="1:3">
      <c r="A19" s="4" t="s">
        <v>205</v>
      </c>
      <c r="B19" s="6" t="n">
        <v>20459</v>
      </c>
      <c r="C19" s="6" t="n">
        <v>28197</v>
      </c>
    </row>
    <row r="20" spans="1:3">
      <c r="A20" s="4" t="s">
        <v>902</v>
      </c>
    </row>
    <row r="21" spans="1:3">
      <c r="A21" s="3" t="s">
        <v>161</v>
      </c>
    </row>
    <row r="22" spans="1:3">
      <c r="A22" s="4" t="s">
        <v>121</v>
      </c>
      <c r="B22" s="6" t="n">
        <v>7619</v>
      </c>
      <c r="C22" s="6" t="n">
        <v>5263</v>
      </c>
    </row>
    <row r="23" spans="1:3">
      <c r="A23" s="3" t="s">
        <v>162</v>
      </c>
    </row>
    <row r="24" spans="1:3">
      <c r="A24" s="4" t="s">
        <v>928</v>
      </c>
      <c r="B24" s="6" t="n">
        <v>-7368</v>
      </c>
      <c r="C24" s="6" t="n">
        <v>-1960</v>
      </c>
    </row>
    <row r="25" spans="1:3">
      <c r="A25" s="4" t="s">
        <v>929</v>
      </c>
      <c r="B25" s="6" t="n">
        <v>81</v>
      </c>
      <c r="C25" s="6" t="n">
        <v>90</v>
      </c>
    </row>
    <row r="26" spans="1:3">
      <c r="A26" s="4" t="s">
        <v>45</v>
      </c>
      <c r="B26" s="8" t="n">
        <v>-166</v>
      </c>
      <c r="C26" s="6" t="n">
        <v>118</v>
      </c>
    </row>
    <row r="27" spans="1:3">
      <c r="A27" s="4" t="s">
        <v>930</v>
      </c>
      <c r="B27" s="4" t="s">
        <v>61</v>
      </c>
      <c r="C27" s="6" t="n">
        <v>333</v>
      </c>
    </row>
    <row r="28" spans="1:3">
      <c r="A28" s="4" t="s">
        <v>58</v>
      </c>
      <c r="B28" s="8" t="n">
        <v>-1581</v>
      </c>
      <c r="C28" s="6" t="n">
        <v>-362</v>
      </c>
    </row>
    <row r="29" spans="1:3">
      <c r="A29" s="4" t="s">
        <v>924</v>
      </c>
      <c r="B29" s="8" t="n">
        <v>-1415</v>
      </c>
      <c r="C29" s="6" t="n">
        <v>3682</v>
      </c>
    </row>
    <row r="30" spans="1:3">
      <c r="A30" s="3" t="s">
        <v>179</v>
      </c>
    </row>
    <row r="31" spans="1:3">
      <c r="A31" s="4" t="s">
        <v>931</v>
      </c>
      <c r="B31" s="4" t="s">
        <v>61</v>
      </c>
      <c r="C31" s="6" t="n">
        <v>-164</v>
      </c>
    </row>
    <row r="32" spans="1:3">
      <c r="A32" s="4" t="s">
        <v>187</v>
      </c>
      <c r="B32" s="4" t="s">
        <v>61</v>
      </c>
      <c r="C32" s="6" t="n">
        <v>-164</v>
      </c>
    </row>
    <row r="33" spans="1:3">
      <c r="A33" s="3" t="s">
        <v>188</v>
      </c>
    </row>
    <row r="34" spans="1:3">
      <c r="A34" s="4" t="s">
        <v>146</v>
      </c>
      <c r="B34" s="8" t="n">
        <v>-983</v>
      </c>
      <c r="C34" s="8" t="n">
        <v>-783</v>
      </c>
    </row>
    <row r="35" spans="1:3">
      <c r="A35" s="4" t="s">
        <v>153</v>
      </c>
      <c r="B35" s="6" t="n">
        <v>-956</v>
      </c>
      <c r="C35" s="4" t="s">
        <v>61</v>
      </c>
    </row>
    <row r="36" spans="1:3">
      <c r="A36" s="4" t="s">
        <v>932</v>
      </c>
      <c r="B36" s="6" t="n">
        <v>67</v>
      </c>
      <c r="C36" s="8" t="n">
        <v>18</v>
      </c>
    </row>
    <row r="37" spans="1:3">
      <c r="A37" s="4" t="s">
        <v>933</v>
      </c>
      <c r="B37" s="8" t="n">
        <v>-2</v>
      </c>
      <c r="C37" s="4" t="s">
        <v>61</v>
      </c>
    </row>
    <row r="38" spans="1:3">
      <c r="A38" s="4" t="s">
        <v>197</v>
      </c>
      <c r="B38" s="4" t="s">
        <v>61</v>
      </c>
      <c r="C38" s="8" t="n">
        <v>-10643</v>
      </c>
    </row>
    <row r="39" spans="1:3">
      <c r="A39" s="4" t="s">
        <v>925</v>
      </c>
      <c r="B39" s="4" t="s">
        <v>61</v>
      </c>
      <c r="C39" s="8" t="n">
        <v>13983</v>
      </c>
    </row>
    <row r="40" spans="1:3">
      <c r="A40" s="4" t="s">
        <v>926</v>
      </c>
      <c r="B40" s="4" t="s">
        <v>61</v>
      </c>
      <c r="C40" s="4" t="s">
        <v>61</v>
      </c>
    </row>
    <row r="41" spans="1:3">
      <c r="A41" s="4" t="s">
        <v>202</v>
      </c>
      <c r="B41" s="8" t="n">
        <v>-1874</v>
      </c>
      <c r="C41" s="8" t="n">
        <v>2575</v>
      </c>
    </row>
    <row r="42" spans="1:3">
      <c r="A42" s="4" t="s">
        <v>927</v>
      </c>
      <c r="B42" s="6" t="n">
        <v>-3289</v>
      </c>
      <c r="C42" s="6" t="n">
        <v>6093</v>
      </c>
    </row>
    <row r="43" spans="1:3">
      <c r="A43" s="4" t="s">
        <v>204</v>
      </c>
      <c r="B43" s="6" t="n">
        <v>12446</v>
      </c>
    </row>
    <row r="44" spans="1:3">
      <c r="A44" s="4" t="s">
        <v>205</v>
      </c>
      <c r="B44" s="8" t="n">
        <v>9157</v>
      </c>
      <c r="C44" s="8" t="n">
        <v>1244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 and Summary of Sig</vt:lpstr>
      <vt:lpstr>Earnings Per Share</vt:lpstr>
      <vt:lpstr>Available-for-Sale Securities</vt:lpstr>
      <vt:lpstr>Loans and Allowance for Loan Lo</vt:lpstr>
      <vt:lpstr>Mortgage Banking and Servicing </vt:lpstr>
      <vt:lpstr>Derivative Financial Instrument</vt:lpstr>
      <vt:lpstr>Premises and Equipment</vt:lpstr>
      <vt:lpstr>Goodwill and Intangibles</vt:lpstr>
      <vt:lpstr>Interest Bearing Deposits</vt:lpstr>
      <vt:lpstr>Securities Sold Under Repurchas</vt:lpstr>
      <vt:lpstr>Federal Home Loan Bank Advances</vt:lpstr>
      <vt:lpstr>Income Taxes</vt:lpstr>
      <vt:lpstr>Regulatory Matters and Trust Pr</vt:lpstr>
      <vt:lpstr>Employee Benefits</vt:lpstr>
      <vt:lpstr>Share Based Compensation Plan</vt:lpstr>
      <vt:lpstr>Preferred Stock</vt:lpstr>
      <vt:lpstr>Disclosures About Fair Value of</vt:lpstr>
      <vt:lpstr>Condensed Financial Information</vt:lpstr>
      <vt:lpstr>Organization and Summary of S27</vt:lpstr>
      <vt:lpstr>Earnings Per Share (Tables)</vt:lpstr>
      <vt:lpstr>Available-for-Sale Securities (</vt:lpstr>
      <vt:lpstr>Loans and Allowance for Loan 30</vt:lpstr>
      <vt:lpstr>Mortgage Banking and Servicin31</vt:lpstr>
      <vt:lpstr>Derivative Financial Instrume32</vt:lpstr>
      <vt:lpstr>Premises and Equipment (Tables)</vt:lpstr>
      <vt:lpstr>Goodwill and Intangibles (Table</vt:lpstr>
      <vt:lpstr>Interest Bearing Deposits (Tabl</vt:lpstr>
      <vt:lpstr>Securities Sold Under Repurch36</vt:lpstr>
      <vt:lpstr>Federal Home Loan Bank Advanc37</vt:lpstr>
      <vt:lpstr>Income Taxes (Tables)</vt:lpstr>
      <vt:lpstr>Regulatory Matters and Trust 39</vt:lpstr>
      <vt:lpstr>Share Based Compensation Plan (</vt:lpstr>
      <vt:lpstr>Disclosures About Fair Value 41</vt:lpstr>
      <vt:lpstr>Condensed Financial Informati42</vt:lpstr>
      <vt:lpstr>Organization and Summary of S43</vt:lpstr>
      <vt:lpstr>Earnings Per Share (Details)</vt:lpstr>
      <vt:lpstr>Earnings Per Share (Details Tex</vt:lpstr>
      <vt:lpstr>Available-for-Sale Securities46</vt:lpstr>
      <vt:lpstr>Available-for-Sale Securities47</vt:lpstr>
      <vt:lpstr>Available-for-Sale Securities48</vt:lpstr>
      <vt:lpstr>Available-for-Sale Securities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Mortgage Banking and Servicin59</vt:lpstr>
      <vt:lpstr>Mortgage Banking and Servicin60</vt:lpstr>
      <vt:lpstr>Derivative Financial Instrume61</vt:lpstr>
      <vt:lpstr>Derivative Financial Instrume62</vt:lpstr>
      <vt:lpstr>Premises and Equipment (Details</vt:lpstr>
      <vt:lpstr>Premises and Equipment (Detai64</vt:lpstr>
      <vt:lpstr>Goodwill and Intangibles (Detai</vt:lpstr>
      <vt:lpstr>Goodwill and Intangibles (Det66</vt:lpstr>
      <vt:lpstr>Goodwill and Intangibles (Det67</vt:lpstr>
      <vt:lpstr>Interest Bearing Deposits (Deta</vt:lpstr>
      <vt:lpstr>Interest Bearing Deposits (De69</vt:lpstr>
      <vt:lpstr>Securities Sold Under Repurch70</vt:lpstr>
      <vt:lpstr>Securities Sold Under Repurch71</vt:lpstr>
      <vt:lpstr>Federal Home Loan Bank Advanc72</vt:lpstr>
      <vt:lpstr>Federal Home Loan Bank Advanc73</vt:lpstr>
      <vt:lpstr>Income Taxes (Details)</vt:lpstr>
      <vt:lpstr>Income Taxes (Details 1)</vt:lpstr>
      <vt:lpstr>Income Taxes (Details 2)</vt:lpstr>
      <vt:lpstr>Income Taxes (Details Textual)</vt:lpstr>
      <vt:lpstr>Regulatory Matters and Trust 78</vt:lpstr>
      <vt:lpstr>Regulatory Matters and Trust 79</vt:lpstr>
      <vt:lpstr>Related Party Transactions (Det</vt:lpstr>
      <vt:lpstr>Employee Benefits (Details)</vt:lpstr>
      <vt:lpstr>Share Based Compensation Plan82</vt:lpstr>
      <vt:lpstr>Share Based Compensation Plan83</vt:lpstr>
      <vt:lpstr>Share Based Compensation Plan84</vt:lpstr>
      <vt:lpstr>Preferred Stock (Details)</vt:lpstr>
      <vt:lpstr>Disclosures About Fair Value 86</vt:lpstr>
      <vt:lpstr>Disclosures About Fair Value 87</vt:lpstr>
      <vt:lpstr>Disclosures About Fair Value 88</vt:lpstr>
      <vt:lpstr>Disclosures About Fair Value 89</vt:lpstr>
      <vt:lpstr>Disclosures About Fair Value 90</vt:lpstr>
      <vt:lpstr>Condensed Financial Informati91</vt:lpstr>
      <vt:lpstr>Condensed Financial Informati92</vt:lpstr>
      <vt:lpstr>Condensed Financial Informati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8:32:46Z</dcterms:created>
  <dcterms:modified xmlns:dcterms="http://purl.org/dc/terms/" xmlns:xsi="http://www.w3.org/2001/XMLSchema-instance" xsi:type="dcterms:W3CDTF">2016-03-11T08:32:46Z</dcterms:modified>
  <dc:title xmlns:dc="http://purl.org/dc/elements/1.1/">Untitled</dc:title>
  <dc:description xmlns:dc="http://purl.org/dc/elements/1.1/"/>
  <dc:subject xmlns:dc="http://purl.org/dc/elements/1.1/"/>
  <cp:keywords/>
  <cp:category/>
</cp:coreProperties>
</file>